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Securities Available for Sale" sheetId="8" r:id="rId8"/>
    <s:sheet name="Loans and Allowance for Loan Lo" sheetId="9" r:id="rId9"/>
    <s:sheet name="Fair Value Presentation" sheetId="10" r:id="rId10"/>
    <s:sheet name="Interim Disclosures about Fair " sheetId="11" r:id="rId11"/>
    <s:sheet name="Commitments and Contingent Liab" sheetId="12" r:id="rId12"/>
    <s:sheet name="Accumulated Other Comprehensive" sheetId="13" r:id="rId13"/>
    <s:sheet name="Subsequent Event" sheetId="14" r:id="rId14"/>
    <s:sheet name="Recently Issued Accounting Stan" sheetId="15" r:id="rId15"/>
    <s:sheet name="Securities Available for Sale (" sheetId="16" r:id="rId16"/>
    <s:sheet name="Loans and Allowance for Loan 17" sheetId="17" r:id="rId17"/>
    <s:sheet name="Fair Value Presentation (Tables" sheetId="18" r:id="rId18"/>
    <s:sheet name="Interim Disclosures about Fai19" sheetId="19" r:id="rId19"/>
    <s:sheet name="Accumulated Other Comprehensi20" sheetId="20" r:id="rId20"/>
    <s:sheet name="Securities Available for Sale21" sheetId="21" r:id="rId21"/>
    <s:sheet name="Securities Available for Sale22" sheetId="22" r:id="rId22"/>
    <s:sheet name="Securities Available for Sale23" sheetId="23" r:id="rId23"/>
    <s:sheet name="Securities Available for Sale24" sheetId="24" r:id="rId24"/>
    <s:sheet name="Securities Available for Sale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Fair Value Presentation (Narrat" sheetId="35" r:id="rId35"/>
    <s:sheet name="Fair Value Presentation (Schedu" sheetId="36" r:id="rId36"/>
    <s:sheet name="Fair Value Presentation (Sche37" sheetId="37" r:id="rId37"/>
    <s:sheet name="Fair Value Presentation (Sche38" sheetId="38" r:id="rId38"/>
    <s:sheet name="Interim Disclosures about Fai39" sheetId="39" r:id="rId39"/>
    <s:sheet name="Commitments and Contingent Li40" sheetId="40" r:id="rId40"/>
    <s:sheet name="Accumulated Other Comprehensi41" sheetId="41" r:id="rId41"/>
    <s:sheet name="Accumulated Other Comprehensi42"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526">
  <si>
    <t>Document and Entity Information - shares</t>
  </si>
  <si>
    <t>3 Months Ended</t>
  </si>
  <si>
    <t>Mar. 31, 2016</t>
  </si>
  <si>
    <t>May. 04, 2016</t>
  </si>
  <si>
    <t>Document And Entity Information</t>
  </si>
  <si>
    <t>Entity Registrant Name</t>
  </si>
  <si>
    <t>ENB Financial Corp</t>
  </si>
  <si>
    <t>Entity Central Index Key</t>
  </si>
  <si>
    <t>Document Type</t>
  </si>
  <si>
    <t>10-Q</t>
  </si>
  <si>
    <t>Document Period End Date</t>
  </si>
  <si>
    <t>Mar. 31,
		2016</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ENBP</t>
  </si>
  <si>
    <t>CONSOLIDATED BALANCE SHEETS - USD ($) $ in Thousands</t>
  </si>
  <si>
    <t>Dec. 31, 2015</t>
  </si>
  <si>
    <t>Mar. 31, 2015</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Long-term debt</t>
  </si>
  <si>
    <t>Other liabilities</t>
  </si>
  <si>
    <t>Total liabilities</t>
  </si>
  <si>
    <t>Stockholders' equity:</t>
  </si>
  <si>
    <t>Common stock, par value $0.20; Shares: Authorized 12,000,000 Issued 2,869,557 and Outstanding 2,851,394 (Issued 2,869,557 and Outstanding 2,849,524 as of 12/31/15) (Issued 2,869,557 and Outstanding 2,856,413 as of 3/31/15)</t>
  </si>
  <si>
    <t>Capital surplus</t>
  </si>
  <si>
    <t>Retained earnings</t>
  </si>
  <si>
    <t>Accumulated other comprehensive income (loss) net of tax</t>
  </si>
  <si>
    <t>Less: Treasury stock cost on 18,163 shares (20,033 shares as of 12-31-15 and 13,144 shares as of 3-31-15)</t>
  </si>
  <si>
    <t>Total stockholders' equity</t>
  </si>
  <si>
    <t>Total liabilities and stockholders' equity</t>
  </si>
  <si>
    <t>CONSOLIDATED BALANCE SHEETS (Parenthetical) - $ / shares</t>
  </si>
  <si>
    <t>CONSOLIDATED BALANCE SHEETS [Abstract]</t>
  </si>
  <si>
    <t>Common stock, par value</t>
  </si>
  <si>
    <t>Common stock, authorized</t>
  </si>
  <si>
    <t>Common stock, issued</t>
  </si>
  <si>
    <t>Common stock, outstanding</t>
  </si>
  <si>
    <t>Treasury shares</t>
  </si>
  <si>
    <t>CONSOLIDATED STATEMENTS OF INCOME - USD ($) $ in Thousands</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Other income:</t>
  </si>
  <si>
    <t>Trust and investment services income</t>
  </si>
  <si>
    <t>Service fees</t>
  </si>
  <si>
    <t>Commissions</t>
  </si>
  <si>
    <t>Gains on securities transactions, net</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 USD ($) $ in Thousands</t>
  </si>
  <si>
    <t>CONSOLIDATED STATEMENTS OF COMPREHENSIVE INCOME [Abstract]</t>
  </si>
  <si>
    <t>Securities available for sale not other-than-temporarily impaired:</t>
  </si>
  <si>
    <t>Unrealized gains arising during the period</t>
  </si>
  <si>
    <t>Income tax effect</t>
  </si>
  <si>
    <t>Total</t>
  </si>
  <si>
    <t>Gains recognized in earnings</t>
  </si>
  <si>
    <t>Other comprehensive income, net of tax</t>
  </si>
  <si>
    <t>Comprehensive Income</t>
  </si>
  <si>
    <t>CONSOLIDATED STATEMENTS OF CASH FLOWS - USD ($) $ in Thousands</t>
  </si>
  <si>
    <t>Cash flows from operating activities:</t>
  </si>
  <si>
    <t>Adjustments to reconcile net income to net cash provided by operating activities:</t>
  </si>
  <si>
    <t>Net amortization of securities premiums and discounts and loan fees</t>
  </si>
  <si>
    <t>Decrease in interest receivable</t>
  </si>
  <si>
    <t>Decrease in interest payable</t>
  </si>
  <si>
    <t>Loans originated for sale</t>
  </si>
  <si>
    <t>Proceeds from sales of loans</t>
  </si>
  <si>
    <t>Loss on sale of other real estate owned</t>
  </si>
  <si>
    <t xml:space="preserve"> </t>
  </si>
  <si>
    <t>Depreciation of premises and equipment and amortization of software</t>
  </si>
  <si>
    <t>Deferred income tax</t>
  </si>
  <si>
    <t>Other assets and other liabilities, net</t>
  </si>
  <si>
    <t>Net cash provided by operating activities</t>
  </si>
  <si>
    <t>Securities available for sale:</t>
  </si>
  <si>
    <t>Proceeds from maturities, calls, and repayments</t>
  </si>
  <si>
    <t>Proceeds from sales</t>
  </si>
  <si>
    <t>Purchases</t>
  </si>
  <si>
    <t>Proceeds from sale of other real estate owned</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decrease) in demand, NOW, and savings accounts</t>
  </si>
  <si>
    <t>Net decrease in time deposits</t>
  </si>
  <si>
    <t>Net increase in short-term borrowings</t>
  </si>
  <si>
    <t>Proceeds from long-term debt</t>
  </si>
  <si>
    <t>Repayments of long-term debt</t>
  </si>
  <si>
    <t>Dividends paid</t>
  </si>
  <si>
    <t>Treasury stock sold</t>
  </si>
  <si>
    <t>Treasury stock purchased</t>
  </si>
  <si>
    <t>Net cash provided by financing activities</t>
  </si>
  <si>
    <t>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Net transfer of other real estate owned from loans</t>
  </si>
  <si>
    <t>Fair value adjustments for securities available for sale</t>
  </si>
  <si>
    <t>Basis of Presentation</t>
  </si>
  <si>
    <t>Basis of Presentation [Abstract]</t>
  </si>
  <si>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 equity. ENB Financial Corp (  the Corporation) is the bank holding company for its wholly-owned subsidiary Ephrata National Bank (the Bank) . T his Form 10-Q , for the first quarter of 2016 , is reporting on the results of operations and financial condition of ENB Financial Corp . Operating results for the three months ended March 31, 2016 , are not necessarily indicative of the results that may be expected for the year ended December 31, 201 6 . For further information , refer to the consolidated financial statements and footnotes thereto included in ENB Financial Corp 's Annual Report on Form 10-K for the year ended December 31, 201 5 .</t>
  </si>
  <si>
    <t>Securities Available for Sale</t>
  </si>
  <si>
    <t>Securities Available for Sale [Abstract]</t>
  </si>
  <si>
    <t>Securities Available for Sale The amortized cost, gross unrealized gains and losses, and fair value of securities held at March 31, 2016, and December 31, 2015, are as follows:
Gross Gross
(D OLLARS IN THOUSANDS) Amortized Unrealized Unrealized Fair
Cost Gains Losses Value
$ $ $ $
Ma rch 31, 2016
U.S. government agenci es 21,673 26 (11 ) 21,688
U.S. agency mortgage- backed securities 50,494 91 (233 ) 50,352
U.S. agency collateraliz ed mortgage obligations 44,227 292 (442 ) 44,077
Corporate bonds 62,025 84 (294 ) 61,815
Obligations of states an d political subdivisions 102,615 1,459 (476 ) 103,598
Total debt securities 281,034 1,952 (1,456 ) 281,530
Marketable equity secur ities 5,755 13 (28 ) 5,740
Total securities availabl e for sale 286,789 1,965 (1,484 ) 287,270
De cember 31, 2015
U.S. government agenci es 29,829 3 (141 ) 29,691
U.S. agency mortgage- backed securities 42,288 39 (347 ) 41,980
U.S. agency collateraliz ed mortgage obligations 48,140 125 (934 ) 47,331
Corporate bonds 63,825 29 (549 ) 63,305
Obligations of states an d political subdivisions 100,208 1,780 (405 ) 101,583
Total debt securities 284,290 1,976 (2,376 ) 283,890
Marketable equity securities 5,515 23 (5 ) 5,533
Total securities availabl e for sale 289,805 1,999 (2,381 ) 289,423 The amortized cost and fair value of debt securities available for sale at March 31, 2016 , by contractual maturity, are shown below. Actual maturities may differ from contractual maturities due to certain call or prepayment provisions.
CONTRACTUAL MATURITY OF DEBT SECURITIES
(DOLLARS IN THOUSANDS)
Amortized
Cost Fair Value
$ $
Due in one year or less 24,146 24,043
Due after one year through five years 107,792 107,535
Due after five years through ten years 51,160 51,409
Due after ten years 97,936 98,543
Total debt securities 281,034 281,530 Securities available for sale with a par value of $ 54,499 ,000 and $ 60,295 ,000 at March 3 1 , 2016 , and Dec em ber 31, 2015 , respectively, were pledged or restricted for public funds, borrowings, or other purposes as required by law. The fair value of these pledged securities was $ 58,252 ,000 at March 31 , 2016 , and $ 65,137 ,000 at Dec em ber 31, 2015 . Proceeds from active sales of debt securities available for sale, along with the associated gross realized gains and gross realized losses, are shown below. Realized gains and losses are computed on the basis of specific identification.
PROCEEDS FROM SALES OF SECU RITIES AVAILABLE FOR SALE
(DOLLARS IN THOUSANDS)
Three Months Ended March 31,
2016 2015
$ $
Proceeds from sales 48,099 40,235
Gross realized gains 730 607
Gross realized losses 2 46 Management evaluates all of the Corporation's securities for other than temporary impairment (OTTI) on a periodic basis. No securities in the portfolio had other-than-tempo rary impairment recor ded in the first quarter of 2016 or 2015 . Information pertaining to securities with gross unrealized losses at March 31, 2016 , and Dec em ber 31, 2015 , aggregated by investment category and length of time that individual securities have been in a continuous loss position follows:
TEMPORARY IMPAIRMENTS OF SECURITIES
(D OLLARS IN THOUSANDS)
Less than 12 months More than 12 months Total
Gross Gross Gross
Fair Unrealized Fair Unrealized Fair Unrealized
Value Losses Value Losses Value Losses
$ $ $ $ $ $
As of March 31, 2016
U.S. government agencies 4,994 (6 ) 1,994 (5 ) 6,988 (11 )
U.S. agency mortgage-backed securities 31,293 (144 ) 2,986 (89 ) 34,279 (233 )
U.S. agency collateralized mortgage obligations 15,510 (426 ) 2,041 (16 ) 17,551 (442 )
Corporate bonds 25,978 (198 ) 9,601 (96 ) 35,579 (294 )
Obligations of states &amp; political subdivisions 22,415 (204 ) 15,641 (272 ) 38,056 (476 )
Total debt securities 100,190 (978 ) 32,263 (478 ) 132,453 (1,456 )
Marketable equity securities 364 (28 ) - - 364 (28 )
Total temporarily impaired securities 100,554 (1,006 ) 32,263 (478 ) 132,817 (1,484 )
As of December 31, 2015
U.S. government age ncies 24,968 (106 ) 1,965 (35 ) 26,933 (141 )
U.S. agency mortgage -backed securities 24,613 (235 ) 4,827 (112 ) 29,440 (347 )
U.S. agency collatera lized mortgage obligations 26,563 (827 ) 4,652 (107 ) 31,215 (934 )
Corporate bonds 50,530 (532 ) 2,002 (17 ) 52,532 (549 )
Obligations of states &amp; political subdivisions 21,913 (252 ) 7,435 (153 ) 29,348 (405 )
Total debt securities 148,587 (1,952 ) 20,881 (424 ) 169,468 (2,376 )
Marketable equity securities 142 (5 ) - - 142 (5 )
Total temporarily impaired securities 148,729 (1,957 ) 20,881 (424 ) 169,610 (2,381 ) In the debt security portfolio, t here are 103 positions that were c arrying unrealized losses as of March 31, 2016 . There were no instruments considered to be other-than-temporarily impaired at March 3 1 , 2016 . The Corporation evaluates both equity and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 which is recognized in earnings , and (b) the amount of total OTTI related to all other factors, which is recognized, net of taxes , as a component of a ccumulated o ther c omprehensive i ncome. As part of management's normal monthly securities review, instruments are examined for known or expected calls that would impact the value of the bonds by causing accelerated a mortization . If a security was purchased at a high premium, or dollar price above par, the remaining premium has to be amortized on a straight line basis to the known call date. Calls can occ ur in a majority of the securities t he Corporation purchases but they are dependent on the structure of the instrument , and can also be dependent on certain conditions. The Corporation experienced a clean-up call on a Ginnie Mae U.S. agency mortgage backed security in the fourth quarter of 2015, which required $ 385,000 remaining premium to be amortized . Subsequent to this event, all other high coupon and/or high premium U.S. agency mortgage backed securities and collateralized mortgage obligations were reviewed to determine if there was a ny other current materia l exposure to clean-up call provisions. No other securities were identified with impending clean - up calls. On March 15, 2016 , management was made aware of a regulatory call provision on a CoBank bond held by the Corporation. CoBank is a sub U.S. agency and cooperative of the Farm Credit Association (FCA), a U.S. government sponsored enterprise (GSE) . The bond is classified as a corporate bond for disclosure purposes. The regulatory call was not anticipated and the high coupon bond was purchased at a high premium. The call required accelerated amortization to the April 15, 2016 call date, resulting in an additional $ 430,000 This regulatory call specifically involved the CoBank issue maturing on April 16, 2018. At the time , the Corporation owned $ 4.4 ar of the CoBank issue with a book value of $ 4.9 Subsequent to March 31, 2016, but prior to the filing of this Form 10-Q, management became aware of an AgriBank bond call. AgriBank is another cooperative of the FCA. The Corporation owns $ 6.4 of the AgriBank issue maturing on July 15, 2019 , with a book value of $ 7.7 AgriBank went public with this call on April 26, 2016, stating they intend to call the bonds on July 15, 2016 . As a result of this par call notice, management has accelerated the amortization of the remaining $ 1.3 AgriBank bond , beginning in April and running until the call date of July 15, 2016. After July 15, 2016, the Corporation will no longer hold any sub U.S. Agency debt of FCA or any other U.S. GSE. Note 8 to the Corporation's Consolidated Financial Statements addresses this subsequent event.</t>
  </si>
  <si>
    <t>Loans and Allowance for Loan Losses</t>
  </si>
  <si>
    <t>Loans and Allowance for Loan Losses [Abstract]</t>
  </si>
  <si>
    <t xml:space="preserve">3. Loans and Allowance for Loan Losses The following table present s the Corporation's loan portfolio by catego ry of loans as of March 31, 201 6 , and Dec em ber 31, 201 5 :
LOAN PORTFOLIO
(D OLLARS IN THOUSANDS)
March 31, December 31,
2016 2015
$ $
Co mmercial real estate
Commercial mortgages 88,997 87,613
Agriculture mortgages 165,211 158,321
Construction 21,354 14,966
Tot al commercial real estate 275,562 260,900
Co nsumer real estate (a)
1-4 family residential mortgag es 136,307 133,538
Home equity loans 10,423 10,288
Home equity lines of credit 40,571 37,374
Tot al consumer real estate 187,301 181,200
Co mmercial and industrial
Commercial and industrial 40,431 36,189
Tax-free loans 18,929 19,083
Agriculture loans 18,087 18,305
Tot al commercial and industrial 77,447 73,577
Co nsumer 3,725 3,892
Gro ss loans prior to deferred fees 544,035 519,569
Les s:
Deferred loan costs, net (749 ) (714 )
Allowance for loan losses 7,040 7,078
Tot al net loans 537,744 513,205
(a)
Real estate loans serviced for others, which are not included in the Consolidated Balance Sheets, totaled $ 41,282,000 38,024,000 T he Corporation grades commercial credits differently than consumer credits. The following table s represent all of the Corporation's commercial credit exposures by internally assigned grades as of March 31 , 201 6 and December 31, 201 5 . The grading analysis estimates the capability of the borrower to repay the contractual obligations under the loan agreements as scheduled. The Corporation's internal commercial credit risk grading system is based on experiences with similarly graded loan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haracterized by the distinct possibility that the Corporation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COMMERCIAL CREDIT E XPOSURE
CREDIT RISK PROFILE B Y INTERNALLY ASSIGNED GRADE
(DOLLARS IN THOUSANDS)
March 31, 2016 Commercial Agriculture Construction Commercial Tax-free
Agriculture Loans Total
$ $ $ $ $ $ $
Grade:
Pass 82,796 161,452 20,239 39,418 18,929 17,604 340,438
Special Mention 508 1,154 - 39 - 250 1,951
Substandard 5,693 2,605 1,115 974 - 233 10,620
Doubtful - - - - - - -
Loss - - - - - - -
88,997 165,211 21,354 40,431 18,929 18,087 353,009
December 31, 2015 Commercial Agriculture Construction Commercial Tax-free Agriculture Total
$ $ $ $ $ $ $
Grade:
Pass 81,865 154,507 13,822 35,416 19,083 17,860 322,553
Special Mention 511 623 - - - 125 1,259
Substandard 5,237 3,191 1,144 773 - 320 10,665
Doubtful - - - - - - -
Loss - - - - - - -
87,613 158,321 14,966 36,189 19,083 18,305 334,477 For consumer loans, the Corporation evaluates credit quality based on whether the loan is considered performing or non-performing. Non-performing loans consist of those loans greater than 90 days delinquent and non accrual loans. The following table s present the balances of consumer loans by classes of the loan portfolio based on payment performance as of March 31, 2016 and Dec em ber 31 , 2015 :
CONSUMER CREDIT EXPOSURE
CREDIT RISK PROFILE BY PAYM ENT PERFORMANCE
(DOLLARS IN THOUSANDS)
March 31, 2016 1-4 Family Home Equity
Home Equity Lines of Consumer Total
Payment performance: $ $ $ $ $
Performing 135,999 10,423 40,548 3,722 190,692
Non-performing 308 - 23 3 334
136,307 10,423 40,571 3,725 191,026
December 31, 2015 1-4 Family
Home Equity Loans
Home Equity Lines of Consumer Total
Payment performance: $ $ $ $ $
Performing 133,220 10,278 37,327 3,889 184,714
Non-performing 318 10 47 3 378
133,538 10,288 37,374 3,892 185,092 The following table s present an age analysis of the Corporation's past due loans, segregated by loan portfolio class, as of March 31, 2016 and December 31, 201 5 :
AGING OF LOANS RECEIVABLE
(DOLLARS IN THOUSANDS)
Loans
Greater Receivable &gt;
30-59 Days 60-89 Days than 90 Total Past Total Loans 90 Days and
March 31, 2016 Past Due Past Due Days Due Current Receivable Accruing
$ $ $ $ $ $ $
Commercial real estate
275 594 - 869 88,128 88,997 -
- - - - 165,211 165,211 -
- - - - 21,354 21,354 -
Consumer real estate
733 - 308 1,041 135,266 136,307 308
17 56 - 73 10,350 10,423 -
- - 23 23 40,548 40,571 23
Commercial and industrial
35 - - 35 40,396 40,431 -
- - - - 18,929 18,929 -
15 - - 15 18,072 18,087 -
Consumer 18 17 3 38 3,687 3,725 3
1,093 667 334 2,094 541,941 544,035 334
Loans
Greater Receivable &gt;
30-59 Days 60-89 Days than 90 Total Past Total Loans 90 Days and
December 31, 2015 Past Due Past Due Days Due Current Receivable Accruing
$ $ $ $ $ $ $
Commercial real estate
- 601 - 601 87,012 87,613 -
- - - - 158,321 158,321 -
- - - - 14,966 14,966 -
Consumer real estate
1,264 123 318 1,705 131,833 133,538 318
27 59 10 96 10,192 10,288 10
35 - 47 82 37,292 37,374 47
Commercial and industrial
20 9 - 29 36,160 36,189 -
- - - - 19,083 19,083 -
- - - - 18,305 18,305 -
Consumer 17 17 3 37 3,855 3,892 3
1,363 809 378 2,550 517,019 519,569 378 The following table presents nonaccrual loans by classes of the loan portfolio as of March 31 , 201 6 and December 31, 201 5 :
NONACCRUAL LOANS BY LOAN CLASS
(DOLLARS IN THOUSANDS)
March 31, December 31,
2016 2015
$ $
Commercial real estate
337 380
- -
- -
Consumer real estate
- -
- -
- -
Commercial and industrial
- -
- -
- -
Consumer - -
337 380 As of March 31 , 201 6 and December 31, 201 5 , all of the Corporation's commercial loans on nonaccrual status were also considered impaired. Information with respect to impaired loans for the three months ended March 31 , 201 6 and March 3 1 , 201 5 , is as follows:
IMPAIRED LOANS
(DOLLARS IN THOUSANDS)
Three months ended March 31,
2016 2015
$ $
Average recorded balance of impaired loans 1,672 2,111
Interest income recognized on impaired loans 14 24 Interest income on impaired loans would have increased by approximately $ 4 ,000 for t he three months ended March 31, 2016 , compared to $ 7 ,000 for the three months ended March 3 1 , 201 5 , had these loans performed in accordance with their original terms. During the three months ended March 31 , 201 6 and 201 5 , there were no loan modifications made that would cause a loan to be considered a troubled debt restructuring (TDR). A TDR is a loan where management has granted a concession to the borrower from the original term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following table s summarize information in regards to impaired loans by loan portfolio class as of March 31 , 201 6 , December 31, 201 5 , and March 31 , 201 5 :
IMPAI RED LOAN ANALYSIS
(DOLL ARS IN THOUSANDS)
March 3 1, 2016 Recorded Unpaid Related Average Interest
$ $ $ $ $
With no related allowance recorded:
Commercial real estate
337 434 - 358 -
1,304 1,304 - 1,314 14
- - - - -
Total commercial real estate 1,641 1,738 - 1,672 14
Commercial and industrial
- - - - -
- - - - -
- - - - -
Total commercial and industrial - - - - -
Total with no related allowance 1,641 1,738 - 1,672 14
With an allowance recorded:
Commercial real estate
- - - - -
- - - - -
- - - - -
Total commercial real estate - - - - -
Commercial and industrial
- - - - -
- - - - -
- - - - -
Total commercial and industrial - - - - -
Total with a related allowance - - - - -
Total by loan class:
Commercial real estate
337 434 - 358 -
1,304 1,304 - 1,314 14
- - - - -
Total commercial real estate 1,641 1,738 - 1,672 14
Commercial and industrial
- - - - -
- - - - -
- - - - -
Total commercial and industrial - - - - -
Total 1,641 1,738 - 1,672 14
IM PAIRED LOAN ANALYSIS
(D OLLARS IN THOUSANDS)
De cember 31, 2015 Recorded Investment Unpaid Principal Balance Related Allowance Average Recorded Investment Interest
$ $ $ $ $
With no related allowance recorded:
Commercial real estate
380 952 - 544 -
1,325 1,325 - 1,359 83
- - - - -
Total commercial real estate 1,705 2,277 - 1,903 83
Commercial and industrial
- 49 - 54 3
- - - - -
- - - - -
Total commercial and industrial - 49 - 54 3
Total with no related allowance 1,705 2,326 - 1,957 86
With an allowance recorded:
Commercial real estate
- - - - -
- - - - -
- - - - -
Total commercial real estate - - - - -
Commercial and industrial
- - - - -
- - - - -
- - - - -
Total commercial and industrial - - - - -
Total with a related allowance - - - - -
Total by loan class:
Commercial real estate
380 952 - 544 -
1,325 1,325 - 1,359 83
- - - - -
Total commercial real estate 1,705 2,277 - 1,903 83
Commercial and industrial
- 49 - 54 3
- - - - -
- - - - -
Total commercial and industrial - 49 - 54 3
Total 1,705 2,326 - 1,957 86
IMPAIRED LOAN ANALYSIS
(D OLLARS IN THOUSANDS)
M arch 31, 2015 Recorded Investment Unpaid Principal Balance Related Allowance Average Recorded Investment Interest
$ $ $ $ $
With no related allowance recorded:
Commercial real estate
585 1,157 - 665 -
1,372 1,372 - 1,383 23
- - - - -
Total commercial real estate 1,957 2,529 - 2,048 23
Commercial and industrial
60 67 - 63 1
- - - - -
- - - - -
Total commercial and industrial 60 67 - 63 1
Total with no related allowance 2,017 2,596 - 2,111 24
With an allowance recorded:
Commercial real estate
- - - - -
- - - - -
- - - - -
Total commercial real estate - - - - -
Commercial and industrial
- - - - -
- - - - -
- - - - -
Total commercial and industrial - - - - -
Total with a related allowance - - - - -
Total by loan class:
Commercial real estate
585 1,157 - 665 -
1,372 1,372 - 1,383 23
- - - - -
Total commercial real estate 1,957 2,529 - 2,048 23
Commercial and industrial
60 67 - 63 1
- - - - -
- - - - -
Total commercial and industrial 60 67 - 63 1
Total 2,017 2,596 - 2,111 24
T he following table details activity in the allowance for loan losses by portfolio segment for the three months ended March 3 1 , 201 6 :
ALLOWANCE FOR CREDIT LOSSES
(DOLLARS IN THOUSANDS)
Commercial Consumer Commercial Consumer Unallocated Total
$ $ $ $ $ $
Beginning balance - December 31, 2015 3,831 1,403 1,314 62 468 7,078
- - (4 ) (12 ) - (16 )
- 10 16 2 - 28
(303 ) (45 ) 47 15 236 (50 )
Balance - March 31, 2016 3,528 1,368 1,373 67 704 7,040 During the first quarter of 2016 , credit provision s were recorded for the commercial real estate and consumer real estate segment s with provision expenses recorded in all other loan categories. Delinquency rates in the real estate secured segment of loans are extremely low requiring fewer reserves. Qualitative factors continue to shift, with net declines in non-dairy agriculture and home equity loans. Our three 4.43 2.69 T he following table details activity in the allowance for loan losses by portfolio segment for the three months ended March 31, 2015 :
ALLOWANCE FOR CREDIT LOSSES
(DOLLARS IN THOUSANDS)
Commercial Real Estate Consumer Commercial Consumer Unallocated Total
$ $ $ $ $ $
Beginning balance - December 31, 2014 3,834 1,367 1,301 66 573 7,141
(272 ) - - (1 ) - (273 )
2 - 70 - - 72
623 (283 ) (147 ) (11 ) 18 200
Balance - March 31, 2015 4,187 1,084 1,224 54 591 7,140 During the first quarter of 2015, provision expense was recorded for the commercial real estate segment with credit provisions recorded in all other loan categories. There were $272,000 of commercial real estate loan charge-offs during the first quarter of 2015, which increased the historical loss rates and ultimately resulted in a higher required reserve amount for the commercial real estate category . The higher commercial loan charge-offs and loan growth during the first quarter of 2015 overshadowed the reduction in provisions in the other areas, result ing in $ 200,000 The following table s present the balance in the allowance for credit losses and the recorded investment in loans receivable by portfolio segment based on impairment method as of March 31, 2016 and Dec em ber 31, 2015 :
ALLOWANCE FOR CREDIT LOSSES AND RECORDED INVESTMENT IN LOANS RECEIVABLE
(DOLLARS IN THOUSANDS)
As of March 31, 2016: Commercial Consumer Commercial Consumer Unallocated Total
$ $ $ $ $ $
Allowance for credit losses:
Ending balance: individually evaluated
- - - - - -
Ending balance: collectively evaluated
3,528 1,368 1,373 67 704 7,040
Loans receivable:
Ending balance 275,562 187,301 77,447 3,725 544,035
Ending balance: individually evaluated
1,641 - - - 1,641
Ending balance: collectively evaluated
273,921 187,301 77,447 3,725 542,394
As of December 31, 2015: Commercial Consumer Commercial Consumer Unallocated Total
$ $ $ $ $ $
Allowance for credit losses:
Ending balance: individually evaluated
- - - - - -
Ending balance: collectively evaluated
3,831 1,403 1,314 62 468 7,078
Loans receivable:
Ending balance 260,900 181,200 73,577 3,892 519,569
Ending balance: individually evaluated
1,705 - - - 1,705
Ending balance: collectively evaluated
259,195 181,200 73,577 3,892 517,864 </t>
  </si>
  <si>
    <t>Fair Value Presentation</t>
  </si>
  <si>
    <t>Fair Value Presentation [Abstract]</t>
  </si>
  <si>
    <t xml:space="preserve">4 .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 s present the assets reported on the C onsolidated Balance S heet s at their fair value as of Marc h 31, 2016 , and Dec emb er 31, 2015 , by level within the fair value hierarchy. As required by U.S. generally accepted accounting principles, financial assets and liabilities are classified in their entirety based on the lowest level of input that is significant to the fair value measurement. Fair Value Measurements:
ASSETS MEASURED ON A RECURRING BASIS
(DOLLARS IN THOUSANDS)
March 31, 2016
Level I Level II Level III Total
$ $ $ $
U.S. govern ment agencies - 21,688 - 21,688
U.S. agency mortgage-backed securities - 50,352 - 50,352
U.S. agency collateralized mortgage obligations - 44,077 - 44,077
Corporate b onds - 61,815 - 61,815
Obligations of states &amp; political subdivisions - 103,598 - 103,598
Marketable equity securities 5,740 - - 5,740
Total securities 5,740 281,530 - 287,270 On March 31, 2016 , the Corporation held no securities valued using level III inputs . All of the Corporation's debt instruments were valued using l evel II inputs, where quoted prices are available and observable , but not necessarily quotes on identical securities traded in active markets on a daily basis . The Corporation's CRA fund investments and bank stocks are fair valued utilizing level I inputs because the funds have their own quoted prices in an active market. As of March 31, 2016 , the CRA fund investments had a $ 5 ,000,000 book and fair market value and the bank stock portfolio had a book value of $ 755 ,00 0 , and fair market value of $ 740 ,000 . Fair Value Measurements:
ASSETS MEASURED ON A RECURRING BASIS
(DOLLARS IN THOUSANDS)
December 31, 2015
Level I Level II Level III Total
$ $ $ $
U.S. govern ment agencies - 29,691 - 29,691
U.S. agency mortgage-backed securities - 41,980 - 41,980
U.S. agency collateralized mortgage obligations - 47,331 - 47,331
Corporate b onds - 63,305 - 63,305
Obligations of states &amp; political subdivisions - 101,583 - 101,583
Marketable equity securities 5,533 - - 5,533
Total securities 5,533 283,890 - 289,423 On Dec emb er 31, 2015 ,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As of Dec em ber 31, 2015 , the Corporation's CRA fund in vestments had a book and fair market value of $ 5,000 ,0 00 and the bank stock portfolio had a book value of $ 515 ,000 a nd a market value of $ 533 ,000 uti lizing level I pricing. Financial instruments are considered l evel III when their values are determined using pricing models, discounted cash flow methodologies , or similar techniques , and at least one significant model assumption or input is unobservable. In addition to these unobservable inputs, the valuation models for l 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re were no l evel III securities as of March 31, 2016 or Dec em ber 31, 2015 . The following table s present the assets measured on a nonrecurring basis on the C onsolidated Balance S heets at their fair value as of March 31, 2016 and Dec em ber 31, 2015 , by level within the fair value hierarchy :
ASSETS MEASURED ON A NONRECURRING BASIS
( DOLLARS IN THOUSANDS )
March 31, 2016
Level I $
Level II
Level III
Total
Assets:
Impaired Loans
-
-
1,641
1,641
Total
-
-
1,641
1,641
December 31, 2015
Level I $
Level II
Level III
Total
Assets:
Impaired Loans
-
-
1,705
1,705
Total
-
-
1,705
1,705 The Corporation had a total of $ 1 , 641, 000 of impaired loans as of March 31 , 201 6 , with no specific allocatio n against these loans and $ 1,705 ,000 of impaired loans as of Dec em ber 31, 2015 , with no specific allocation against these loans. The value of i 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16
Fair Value Valuation Unobservable Range
Estimate Techniques Input (Weighted Avg)
Impaired loans 1,641 Appraisal of collateral Appraisal -20 -20
(1) adjustments (2)
Liquidation -10 -10
expenses (2)
December 31, 2015
Fair Value Valuation Unobservable Range
Estimate Techniques Input (Weighted Avg)
Impaired loans 1,705 Appraisal of collateral Appraisal -20 -20
(1) adjustments (2)
Liquidation -10 -10
expenses (2)
(1) Fair value is generally 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 s by management and estimated liquidation expenses. </t>
  </si>
  <si>
    <t>Interim Disclosures about Fair Value of Financial Instruments</t>
  </si>
  <si>
    <t>Interim Disclosures about Fair Value of Financial Instruments [Abstract]</t>
  </si>
  <si>
    <t xml:space="preserve">Interim Disclosures about Fair Value of Financial Instruments The following methods and assumptions were used to estimate the fair value of eac h class of financial instrument :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 Owned Life Insurance Fair value is equal to the cash surrender value of the life insurance policies. Deposits The fair value of non-interest bearing demand deposit accou nts and interest bearing demand , savings , and money market deposit accounts is based on the amount payable on demand at the reporting date. The fair value of fixed-maturity time deposits is estimated by discounting back the expected cash flows of the time deposit using market interest rates from the Corporation's greater market area currently offered for similar time deposits with similar remaining maturities. Borrowings The carrying amount of short-term borrowing is a reasonable estimate of fair value. The fair value of long- 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 mitments are presented in Note 6 . Fair Value of Financial Instruments T he carrying amounts and estimated fair values of the Corporation's financial instruments at March 31, 2016 and Dec em ber 31, 2015 , are summarized as follows:
FAIR VALUE OF FINANCIAL INSTRUMNETS
(DOLLARS IN THOUSANDS)
March 31, 2016
Quoted Prices in
Active Markets Significant Other Significant
for Identical Observable Unobservable
Carrying Assets Inputs Inputs
Amount Fair Value (Level 1) (Level II) (Level III)
$ $ $ $ $
Financial Assets:
Cash and cash equivalents 40,678 40,678 40,678 - -
Securities available for sale 287,270 287,270 5,740 281,530 -
Regulatory stock 4,675 4,675 4,675 - -
Loans held for sale 804 804 804 - -
Loans, net of allowance 537,744 532,772 - - 532,772
Accrued interest receivable 3,495 3,495 3,495 - -
Bank owned life insurance 24,082 24,082 24,082 - -
Financial Liabilities:
Demand deposits 243,647 243,647 243,647 - -
Interest-bearing demand deposits 12,467 12,467 12,467 - -
NOW accounts 76,865 76,865 76,865 - -
Money market deposit accounts 87,647 87,647 87,647 - -
Savings accounts 159,213 159,213 159,213 - -
Time deposits 169,892 171,185 - - 171,185
749,731 751,024 579,839 - 171,185
Short-term borrowings 11,467 11,467 11,467 - -
Long-term debt 64,883 65,593 - - 65,593
Accrued interest payable 443 443 443 - -
FAIR VALUE OF FINANCIAL INSTRUMENTS
(DOLLARS IN THOUSANDS)
December 31, 2015
Quoted Prices in
Active Markets Significant Other Significant
for Identical Observable Unobservable
Carrying Assets Inputs Inputs
Amount Fair Value (Level 1)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7 82,507 82,507 - -
Savings accounts 148,320 148,320 148,320 - -
Time deposits 181,104 182,887 - - 182,887
740,062 741,845 558,958 - 182,887
Short-term borrowings 8,736 8,736 8,736 - -
Long-term debt 59,594 59,805 - - 59,805
Accrued interest payable 456 456 456 - - </t>
  </si>
  <si>
    <t>Commitments and Contingent Liabilities</t>
  </si>
  <si>
    <t>Commitments and Contingent Liabilities [Abstract]</t>
  </si>
  <si>
    <t>6. Commitments and Contingent Liabilities In order to meet the financing needs of its customers in the nor mal course of business, the Corporation makes various commitments that are not reflected in the accompanying consolidated financial statements. These commitments include firm commitments to extend credit, unused lines of credit , and open letters of credit. As of March 31, 2016 , firm loan commitments were $ 54.9 million, unused lines of credit were $ 162.1 million, and open letters of credit were $ 11.8 million. The tota l of these commitments was $ 228.8 mi llion, which represents the Corporation 's exposure to credit loss in the event of nonperformance by its customers with respect to these financial instruments. The actual credit losses that may arise from these commitments are expected to compare favorably with the Corporation 's loan loss experience on its loan portfolio taken as a whol e. The Corporation uses the same credit policies in making commitments and conditional obligations as it does for balance sheet financial instruments.</t>
  </si>
  <si>
    <t>Accumulated Other Comprehensive Income (Loss)</t>
  </si>
  <si>
    <t>Accumulated Other Comprehensive Income (Loss) [Abstract]</t>
  </si>
  <si>
    <t>7. Accumulated Other Comprehensive Income (Loss) The activity in accumulated other comprehensive income (loss) for the three months ended March 31, 2016 and 2015 is as follows:
ACCUMULATED OTHER COMPREHENSIVE INCOME (LOSS) (1) (2)
(DOLLARS IN THOUSANDS)
Unrealized
Gains (Losses)
on Securities
Available-for-Sale
$
Balance at December 31, 2015 (252 )
1,050
(480 )
Period change 570
Balance at March 31, 2016 318
Balance at December 31, 2014 1,002
1,529
(370 )
Period change 1,159
Balance at March 31, 2015 2,161
(1)
All amounts are net of tax. Related income tax expense or benefit is calculated u sing a Federal income tax rate of 34
(2)
Amounts in parentheses indicate debits.
DETAILS ABOUT ACCUMULATED OTHER COMPREHENSIVE INCOME (LOSS) COMPONENTS (1)
(DOLLARS IN THOUSANDS)
Amount Reclassified from
Accumulated Other Comprehensive
Income (Loss)
For the Three Months
Ended March 31,
Affected Line Item in the
$ $ Consolidated Statements of Income
Securities available-for-sale:
728 561 Gains on securities transactions, net
(248) (191) Provision for federal income taxes
480 370
(1) Amounts in parentheses indicate debits.</t>
  </si>
  <si>
    <t>Subsequent Event</t>
  </si>
  <si>
    <t>Subsequent Event [Abstract]</t>
  </si>
  <si>
    <t>8. Subsequent Event Subsequent to March 31, 2016, but prior to the filing of this Form 10-Q report, the Corporation was made aware on April 26, 2016, of AgriBank's intention to conduct a regulatory par call on their 9.125 The Corporation owns $ 6.4 7.7 1.3 The AgriBank action is very similar to the CoBank regulatory par call that was announced on March 11, 2016, with a call date of April 15, 2016. As a result of the CoBank regulatory par call, management recorded $ 430,000 70,000 Both CoBank and AgriBank are co-operatives of the FCA. The FCA has four such co-operatives. Debt issued by these co-operatives of the FCA is considered sub U.S. agency debt. The debt carries single A credit ratings similar to other investment grade rated corporate bonds and therefore is reflected in the corporate bond sector of the Corporation's securities portfolio. The only sub-U.S agency debt the Corporation purchased was CoBank and AgriBank debt. The Corporation does not own any other sub-U.S. agency debt of either the FCA or any other U.S. GSE. The Corporation, as well as a vast majority of the CoBank and AgriBank bondholders, purchased these high coupon instruments at significant premiums subsequent to their issue date. These large premiums were being amortized on a straight-line basis to the maturity date of the bond. When an unexpected regulatory call occurs, the holder is forced to amortize all remaining premium to the new call date. This causes a significant amount of accelerated amortization, which will cause a negative yield on the security given a sufficiently high premium. The higher amortization reduces the income generated from the securities portfolio and diminishes the Corporation's net interest income and net interest margin. Management and the investment community were not anticipating these first-time regulatory calls, which require an extraordinary event to occur before a call can be conducted. These two regulatory calls have been justified by both CoBank and AgriBank declaring that a regulatory event has occurred as a result of capital phase-ins from the Basel III capital accord, with these changes being sufficient to exercise a regulatory call provision. In both the CoBank and AgriBank matters investors, including the Corporation, have contested the ability of both CoBank and AgriBank to conduct these regulatory calls. Presently, management is exploring all avenues of action, including litigation, and cannot make any prediction or conclusion as to the outcome of any negotiations and/or litigation in connection with these matters.</t>
  </si>
  <si>
    <t>Recently Issued Accounting Standards</t>
  </si>
  <si>
    <t>Recently Issued Accounting Standards [Abstract]</t>
  </si>
  <si>
    <t>9 Recently Issued Accounting Standard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rporation is evaluating the effect of adopting this new accounting Update. In June 2014, the FASB issued ASU 2014-12, Compensation-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rporation'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s ending after December 15, 2016, and for annual periods and interim periods thereafter. Early application is permitted. This Update is not expected to have a significant impact on the Corporation'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 ber 15, 2015. This Update is not expected to have a significant impact on the Corporation's financial statements. In January 2015, the FASB issued ASU 2015-01, Income Statement 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rporati o n'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rporation's financial statement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rporation's financial statements. In April 2015, the FASB issued ASU 2015-04, Compensation-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rporation's financial statements.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rporation's financial statements . In April 2015, the FASB issued ASU 2015-06, Earnings Per Share (Topic 260): 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rporation'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rporation's financial statements. In May 2015, the FASB issued ASU 2015-09, Financial Services  Insurance (Topic 944): Disclosure About Short-Duration Contracts . The amendments apply to all insurance entities that issue short-duration contracts as defined in Topic 944, Financial Services  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rporation's financial statements. In June 2015, the FASB issued ASU 2015-10, Technical Corrections and Improvements .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 f this Update. This Update is not expected to have a significant impact on the Corporation's financial statements. In August 2015, the FASB issued ASU 2015-14, Revenue from Contract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rporation is evaluating the effect of adopting this new accounting Update. I 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Update is not expected to have a significant impact on the Corporation's financial statements. In November 2015, the FASB issued ASU 2015-17, Income Taxes (Topic 740) : Balance Sheet Classification of Deferred Taxes .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 riods presented. This Update is not expected to have a significant impact on the Corporation's financial statements. In January 2016, the FASB issued ASU 2016-01, Financial Instruments  Overall (Subtopic 825-10) :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 (b) simplifies the impairment assessment of equity investments without readily determinable fair values by requiring a qualitative assessment to identify impairment ;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rporation is currently evaluating the impact the adoption of the standard will have on the Corporation's financial position or results of operation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is Update is not expected to have a significant impact on the Corporation's financial statements.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 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rporation's financial statements. In March 2016, the FASB issued ASU 2016-05, Derivatives and Hedging (Topic 815) . The amendments in this Update apply to all reporting entities for which there is a change in the counterparty to a derivative instrument that has been designated as a hedging instrument under Topic 815 . The standards in this Update clarify that a change in the counterparty to a derivative instrument that has been designated as the hedging instrument under Topic 815 does not, in and of itself, require 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 erim period. This Update is not expected to have a significant impact on the Corporation's financial statements. In March 2016, the FASB issued ASU 2016-06, Derivatives and Hedging (Topic 815) . The amendments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For entities other than public business entities, the amendments in this Update are effective for financial statements issued for fiscal years beginning after December 15, 2017, and interim periods within fiscal years beginning after December 15, 2018. Early adoption is permitted, including adoption in an inte rim period. This Update is not expected to have a significant impact on the Corporation's financial statements. In March 2016, the FASB issued ASU 2016-07, Investments  Equity Method and Joint Ventures (Topic 323) . The Update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is Update is not expected to have a significant impact on the Corporation'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No. 2015-14, Revenue from Contracts with Customers (Topic 606): Deferral of the Effective Date, defers the effective date of Update 2014-09 by one year. The Corporation is currently evaluating the impact the adoption of the standard will have on the Corporation's financial position or results of operations.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t>
  </si>
  <si>
    <t>Securities Available for Sale (Tables)</t>
  </si>
  <si>
    <t>Schedule of amortized cost and fair value of securities</t>
  </si>
  <si>
    <t>Gross Gross
(D OLLARS IN THOUSANDS) Amortized Unrealized Unrealized Fair
Cost Gains Losses Value
$ $ $ $
Ma rch 31, 2016
U.S. government agenci es 21,673 26 (11 ) 21,688
U.S. agency mortgage- backed securities 50,494 91 (233 ) 50,352
U.S. agency collateraliz ed mortgage obligations 44,227 292 (442 ) 44,077
Corporate bonds 62,025 84 (294 ) 61,815
Obligations of states an d political subdivisions 102,615 1,459 (476 ) 103,598
Total debt securities 281,034 1,952 (1,456 ) 281,530
Marketable equity secur ities 5,755 13 (28 ) 5,740
Total securities availabl e for sale 286,789 1,965 (1,484 ) 287,270
De cember 31, 2015
U.S. government agenci es 29,829 3 (141 ) 29,691
U.S. agency mortgage- backed securities 42,288 39 (347 ) 41,980
U.S. agency collateraliz ed mortgage obligations 48,140 125 (934 ) 47,331
Corporate bonds 63,825 29 (549 ) 63,305
Obligations of states an d political subdivisions 100,208 1,780 (405 ) 101,583
Total debt securities 284,290 1,976 (2,376 ) 283,890
Marketable equity securities 5,515 23 (5 ) 5,533
Total securities availabl e for sale 289,805 1,999 (2,381 ) 289,423</t>
  </si>
  <si>
    <t>Schedule of contractual maturity of debt securities</t>
  </si>
  <si>
    <t>CONTRACTUAL MATURITY OF DEBT SECURITIES
(DOLLARS IN THOUSANDS)
Amortized
Cost Fair Value
$ $
Due in one year or less 24,146 24,043
Due after one year through five years 107,792 107,535
Due after five years through ten years 51,160 51,409
Due after ten years 97,936 98,543
Total debt securities 281,034 281,530</t>
  </si>
  <si>
    <t>Schedule of proceeds and gains and losses on securities available for sale</t>
  </si>
  <si>
    <t>PROCEEDS FROM SALES OF SECU RITIES AVAILABLE FOR SALE
(DOLLARS IN THOUSANDS)
Three Months Ended March 31,
2016 2015
$ $
Proceeds from sales 48,099 40,235
Gross realized gains 730 607
Gross realized losses 2 46</t>
  </si>
  <si>
    <t>Schedule of securities in an unrealized loss position (temporary impairment)</t>
  </si>
  <si>
    <t xml:space="preserve">TEMPORARY IMPAIRMENTS OF SECURITIES
(D OLLARS IN THOUSANDS)
Less than 12 months More than 12 months Total
Gross Gross Gross
Fair Unrealized Fair Unrealized Fair Unrealized
Value Losses Value Losses Value Losses
$ $ $ $ $ $
As of March 31, 2016
U.S. government agencies 4,994 (6 ) 1,994 (5 ) 6,988 (11 )
U.S. agency mortgage-backed securities 31,293 (144 ) 2,986 (89 ) 34,279 (233 )
U.S. agency collateralized mortgage obligations 15,510 (426 ) 2,041 (16 ) 17,551 (442 )
Corporate bonds 25,978 (198 ) 9,601 (96 ) 35,579 (294 )
Obligations of states &amp; political subdivisions 22,415 (204 ) 15,641 (272 ) 38,056 (476 )
Total debt securities 100,190 (978 ) 32,263 (478 ) 132,453 (1,456 )
Marketable equity securities 364 (28 ) - - 364 (28 )
Total temporarily impaired securities 100,554 (1,006 ) 32,263 (478 ) 132,817 (1,484 )
As of December 31, 2015
U.S. government age ncies 24,968 (106 ) 1,965 (35 ) 26,933 (141 )
U.S. agency mortgage -backed securities 24,613 (235 ) 4,827 (112 ) 29,440 (347 )
U.S. agency collatera lized mortgage obligations 26,563 (827 ) 4,652 (107 ) 31,215 (934 )
Corporate bonds 50,530 (532 ) 2,002 (17 ) 52,532 (549 )
Obligations of states &amp; political subdivisions 21,913 (252 ) 7,435 (153 ) 29,348 (405 )
Total debt securities 148,587 (1,952 ) 20,881 (424 ) 169,468 (2,376 )
Marketable equity securities 142 (5 ) - - 142 (5 )
Total temporarily impaired securities 148,729 (1,957 ) 20,881 (424 ) 169,610 (2,381 ) </t>
  </si>
  <si>
    <t>Loans and Allowance for Loan Losses (Tables)</t>
  </si>
  <si>
    <t>Schedule of loan portfolio by category</t>
  </si>
  <si>
    <t>LOAN PORTFOLIO
(D OLLARS IN THOUSANDS)
March 31, December 31,
2016 2015
$ $
Co mmercial real estate
Commercial mortgages 88,997 87,613
Agriculture mortgages 165,211 158,321
Construction 21,354 14,966
Tot al commercial real estate 275,562 260,900
Co nsumer real estate (a)
1-4 family residential mortgag es 136,307 133,538
Home equity loans 10,423 10,288
Home equity lines of credit 40,571 37,374
Tot al consumer real estate 187,301 181,200
Co mmercial and industrial
Commercial and industrial 40,431 36,189
Tax-free loans 18,929 19,083
Agriculture loans 18,087 18,305
Tot al commercial and industrial 77,447 73,577
Co nsumer 3,725 3,892
Gro ss loans prior to deferred fees 544,035 519,569
Les s:
Deferred loan costs, net (749 ) (714 )
Allowance for loan losses 7,040 7,078
Tot al net loans 537,744 513,205
(a)
Real estate loans serviced for others, which are not included in the Consolidated Balance Sheets, totaled $ 41,282,000 38,024,000</t>
  </si>
  <si>
    <t>Schedule of commercial and consumer credit exposure</t>
  </si>
  <si>
    <t xml:space="preserve">COMMERCIAL CREDIT E XPOSURE
CREDIT RISK PROFILE B Y INTERNALLY ASSIGNED GRADE
(DOLLARS IN THOUSANDS)
March 31, 2016 Commercial Agriculture Construction Commercial Tax-free
Agriculture Loans Total
$ $ $ $ $ $ $
Grade:
Pass 82,796 161,452 20,239 39,418 18,929 17,604 340,438
Special Mention 508 1,154 - 39 - 250 1,951
Substandard 5,693 2,605 1,115 974 - 233 10,620
Doubtful - - - - - - -
Loss - - - - - - -
88,997 165,211 21,354 40,431 18,929 18,087 353,009
December 31, 2015 Commercial Agriculture Construction Commercial Tax-free Agriculture Total
$ $ $ $ $ $ $
Grade:
Pass 81,865 154,507 13,822 35,416 19,083 17,860 322,553
Special Mention 511 623 - - - 125 1,259
Substandard 5,237 3,191 1,144 773 - 320 10,665
Doubtful - - - - - - -
Loss - - - - - - -
87,613 158,321 14,966 36,189 19,083 18,305 334,477
CONSUMER CREDIT EXPOSURE
CREDIT RISK PROFILE BY PAYM ENT PERFORMANCE
(DOLLARS IN THOUSANDS)
March 31, 2016 1-4 Family Home Equity
Home Equity Lines of Consumer Total
Payment performance: $ $ $ $ $
Performing 135,999 10,423 40,548 3,722 190,692
Non-performing 308 - 23 3 334
136,307 10,423 40,571 3,725 191,026
December 31, 2015 1-4 Family
Home Equity Loans
Home Equity Lines of Consumer Total
Payment performance: $ $ $ $ $
Performing 133,220 10,278 37,327 3,889 184,714
Non-performing 318 10 47 3 378
133,538 10,288 37,374 3,892 185,092 </t>
  </si>
  <si>
    <t>Schedule of aging of loans receivable</t>
  </si>
  <si>
    <t xml:space="preserve">AGING OF LOANS RECEIVABLE
(DOLLARS IN THOUSANDS)
Loans
Greater Receivable &gt;
30-59 Days 60-89 Days than 90 Total Past Total Loans 90 Days and
March 31, 2016 Past Due Past Due Days Due Current Receivable Accruing
$ $ $ $ $ $ $
Commercial real estate
275 594 - 869 88,128 88,997 -
- - - - 165,211 165,211 -
- - - - 21,354 21,354 -
Consumer real estate
733 - 308 1,041 135,266 136,307 308
17 56 - 73 10,350 10,423 -
- - 23 23 40,548 40,571 23
Commercial and industrial
35 - - 35 40,396 40,431 -
- - - - 18,929 18,929 -
15 - - 15 18,072 18,087 -
Consumer 18 17 3 38 3,687 3,725 3
1,093 667 334 2,094 541,941 544,035 334
Loans
Greater Receivable &gt;
30-59 Days 60-89 Days than 90 Total Past Total Loans 90 Days and
December 31, 2015 Past Due Past Due Days Due Current Receivable Accruing
$ $ $ $ $ $ $
Commercial real estate
- 601 - 601 87,012 87,613 -
- - - - 158,321 158,321 -
- - - - 14,966 14,966 -
Consumer real estate
1,264 123 318 1,705 131,833 133,538 318
27 59 10 96 10,192 10,288 10
35 - 47 82 37,292 37,374 47
Commercial and industrial
20 9 - 29 36,160 36,189 -
- - - - 19,083 19,083 -
- - - - 18,305 18,305 -
Consumer 17 17 3 37 3,855 3,892 3
1,363 809 378 2,550 517,019 519,569 378 </t>
  </si>
  <si>
    <t>Schedule of nonaccrual loans by class</t>
  </si>
  <si>
    <t xml:space="preserve">NONACCRUAL LOANS BY LOAN CLASS
(DOLLARS IN THOUSANDS)
March 31, December 31,
2016 2015
$ $
Commercial real estate
337 380
- -
- -
Consumer real estate
- -
- -
- -
Commercial and industrial
- -
- -
- -
Consumer - -
337 380 </t>
  </si>
  <si>
    <t>Schedule of impaired loans</t>
  </si>
  <si>
    <t>IMPAIRED LOANS
(DOLLARS IN THOUSANDS)
Three months ended March 31,
2016 2015
$ $
Average recorded balance of impaired loans 1,672 2,111
Interest income recognized on impaired loans 14 24
IMPAI RED LOAN ANALYSIS
(DOLL ARS IN THOUSANDS)
March 3 1, 2016 Recorded Unpaid Related Average Interest
$ $ $ $ $
With no related allowance recorded:
Commercial real estate
337 434 - 358 -
1,304 1,304 - 1,314 14
- - - - -
Total commercial real estate 1,641 1,738 - 1,672 14
Commercial and industrial
- - - - -
- - - - -
- - - - -
Total commercial and industrial - - - - -
Total with no related allowance 1,641 1,738 - 1,672 14
With an allowance recorded:
Commercial real estate
- - - - -
- - - - -
- - - - -
Total commercial real estate - - - - -
Commercial and industrial
- - - - -
- - - - -
- - - - -
Total commercial and industrial - - - - -
Total with a related allowance - - - - -
Total by loan class:
Commercial real estate
337 434 - 358 -
1,304 1,304 - 1,314 14
- - - - -
Total commercial real estate 1,641 1,738 - 1,672 14
Commercial and industrial
- - - - -
- - - - -
- - - - -
Total commercial and industrial - - - - -
Total 1,641 1,738 - 1,672 14
IM PAIRED LOAN ANALYSIS
(D OLLARS IN THOUSANDS)
De cember 31, 2015 Recorded Investment Unpaid Principal Balance Related Allowance Average Recorded Investment Interest
$ $ $ $ $
With no related allowance recorded:
Commercial real estate
380 952 - 544 -
1,325 1,325 - 1,359 83
- - - - -
Total commercial real estate 1,705 2,277 - 1,903 83
Commercial and industrial
- 49 - 54 3
- - - - -
- - - - -
Total commercial and industrial - 49 - 54 3
Total with no related allowance 1,705 2,326 - 1,957 86
With an allowance recorded:
Commercial real estate
- - - - -
- - - - -
- - - - -
Total commercial real estate - - - - -
Commercial and industrial
- - - - -
- - - - -
- - - - -
Total commercial and industrial - - - - -
Total with a related allowance - - - - -
Total by loan class:
Commercial real estate
380 952 - 544 -
1,325 1,325 - 1,359 83
- - - - -
Total commercial real estate 1,705 2,277 - 1,903 83
Commercial and industrial
- 49 - 54 3
- - - - -
- - - - -
Total commercial and industrial - 49 - 54 3
Total 1,705 2,326 - 1,957 86
IMPAIRED LOAN ANALYSIS
(D OLLARS IN THOUSANDS)
M arch 31, 2015 Recorded Investment Unpaid Principal Balance Related Allowance Average Recorded Investment Interest
$ $ $ $ $
With no related allowance recorded:
Commercial real estate
585 1,157 - 665 -
1,372 1,372 - 1,383 23
- - - - -
Total commercial real estate 1,957 2,529 - 2,048 23
Commercial and industrial
60 67 - 63 1
- - - - -
- - - - -
Total commercial and industrial 60 67 - 63 1
Total with no related allowance 2,017 2,596 - 2,111 24
With an allowance recorded:
Commercial real estate
- - - - -
- - - - -
- - - - -
Total commercial real estate - - - - -
Commercial and industrial
- - - - -
- - - - -
- - - - -
Total commercial and industrial - - - - -
Total with a related allowance - - - - -
Total by loan class:
Commercial real estate
585 1,157 - 665 -
1,372 1,372 - 1,383 23
- - - - -
Total commercial real estate 1,957 2,529 - 2,048 23
Commercial and industrial
60 67 - 63 1
- - - - -
- - - - -
Total commercial and industrial 60 67 - 63 1
Total 2,017 2,596 - 2,111 24</t>
  </si>
  <si>
    <t>Schedule of allowance for credit losses</t>
  </si>
  <si>
    <t xml:space="preserve">ALLOWANCE FOR CREDIT LOSSES
(DOLLARS IN THOUSANDS)
Commercial Consumer Commercial Consumer Unallocated Total
$ $ $ $ $ $
Beginning balance - December 31, 2015 3,831 1,403 1,314 62 468 7,078
- - (4 ) (12 ) - (16 )
- 10 16 2 - 28
(303 ) (45 ) 47 15 236 (50 )
Balance - March 31, 2016 3,528 1,368 1,373 67 704 7,040
ALLOWANCE FOR CREDIT LOSSES
(DOLLARS IN THOUSANDS)
Commercial Real Estate Consumer Commercial Consumer Unallocated Total
$ $ $ $ $ $
Beginning balance - December 31, 2014 3,834 1,367 1,301 66 573 7,141
(272 ) - - (1 ) - (273 )
2 - 70 - - 72
623 (283 ) (147 ) (11 ) 18 200
Balance - March 31, 2015 4,187 1,084 1,224 54 591 7,140
ALLOWANCE FOR CREDIT LOSSES AND RECORDED INVESTMENT IN LOANS RECEIVABLE
(DOLLARS IN THOUSANDS)
As of March 31, 2016: Commercial Consumer Commercial Consumer Unallocated Total
$ $ $ $ $ $
Allowance for credit losses:
Ending balance: individually evaluated
- - - - - -
Ending balance: collectively evaluated
3,528 1,368 1,373 67 704 7,040
Loans receivable:
Ending balance 275,562 187,301 77,447 3,725 544,035
Ending balance: individually evaluated
1,641 - - - 1,641
Ending balance: collectively evaluated
273,921 187,301 77,447 3,725 542,394
As of December 31, 2015: Commercial Consumer Commercial Consumer Unallocated Total
$ $ $ $ $ $
Allowance for credit losses:
Ending balance: individually evaluated
- - - - - -
Ending balance: collectively evaluated
3,831 1,403 1,314 62 468 7,078
Loans receivable:
Ending balance 260,900 181,200 73,577 3,892 519,569
Ending balance: individually evaluated
1,705 - - - 1,705
Ending balance: collectively evaluated
259,195 181,200 73,577 3,892 517,864 </t>
  </si>
  <si>
    <t>Fair Value Presentation (Tables)</t>
  </si>
  <si>
    <t>Schedule of assets measured on a recurring basis</t>
  </si>
  <si>
    <t xml:space="preserve">ASSETS MEASURED ON A RECURRING BASIS
(DOLLARS IN THOUSANDS)
March 31, 2016
Level I Level II Level III Total
$ $ $ $
U.S. govern ment agencies - 21,688 - 21,688
U.S. agency mortgage-backed securities - 50,352 - 50,352
U.S. agency collateralized mortgage obligations - 44,077 - 44,077
Corporate b onds - 61,815 - 61,815
Obligations of states &amp; political subdivisions - 103,598 - 103,598
Marketable equity securities 5,740 - - 5,740
Total securities 5,740 281,530 - 287,270
ASSETS MEASURED ON A RECURRING BASIS
(DOLLARS IN THOUSANDS)
December 31, 2015
Level I Level II Level III Total
$ $ $ $
U.S. govern ment agencies - 29,691 - 29,691
U.S. agency mortgage-backed securities - 41,980 - 41,980
U.S. agency collateralized mortgage obligations - 47,331 - 47,331
Corporate b onds - 63,305 - 63,305
Obligations of states &amp; political subdivisions - 101,583 - 101,583
Marketable equity securities 5,533 - - 5,533
Total securities 5,533 283,890 - 289,423 </t>
  </si>
  <si>
    <t>Schedule of assets measured on a nonrecurring basis</t>
  </si>
  <si>
    <t xml:space="preserve">ASSETS MEASURED ON A NONRECURRING BASIS
( DOLLARS IN THOUSANDS )
March 31, 2016
Level I $
Level II
Level III
Total
Assets:
Impaired Loans
-
-
1,641
1,641
Total
-
-
1,641
1,641
December 31, 2015
Level I $
Level II
Level III
Total
Assets:
Impaired Loans
-
-
1,705
1,705
Total
-
-
1,705
1,705 </t>
  </si>
  <si>
    <t>Schedule of Level III inputs</t>
  </si>
  <si>
    <t xml:space="preserve">QUANTITATIVE INFORMATION ABOUT LEVEL III FAIR VALUE MEASUREMENTS
(DOLLARS IN THOUSANDS)
March 31, 2016
Fair Value Valuation Unobservable Range
Estimate Techniques Input (Weighted Avg)
Impaired loans 1,641 Appraisal of collateral Appraisal -20 -20
(1) adjustments (2)
Liquidation -10 -10
expenses (2)
December 31, 2015
Fair Value Valuation Unobservable Range
Estimate Techniques Input (Weighted Avg)
Impaired loans 1,705 Appraisal of collateral Appraisal -20 -20
(1) adjustments (2)
Liquidation -10 -10
expenses (2)
(1) Fair value is generally 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 s by management and estimated liquidation expenses. </t>
  </si>
  <si>
    <t>Interim Disclosures about Fair Value of Financial Instruments (Tables)</t>
  </si>
  <si>
    <t>Schedule of carrying amount and fair value of financial instruments</t>
  </si>
  <si>
    <t xml:space="preserve">FAIR VALUE OF FINANCIAL INSTRUMNETS
(DOLLARS IN THOUSANDS)
March 31, 2016
Quoted Prices in
Active Markets Significant Other Significant
for Identical Observable Unobservable
Carrying Assets Inputs Inputs
Amount Fair Value (Level 1) (Level II) (Level III)
$ $ $ $ $
Financial Assets:
Cash and cash equivalents 40,678 40,678 40,678 - -
Securities available for sale 287,270 287,270 5,740 281,530 -
Regulatory stock 4,675 4,675 4,675 - -
Loans held for sale 804 804 804 - -
Loans, net of allowance 537,744 532,772 - - 532,772
Accrued interest receivable 3,495 3,495 3,495 - -
Bank owned life insurance 24,082 24,082 24,082 - -
Financial Liabilities:
Demand deposits 243,647 243,647 243,647 - -
Interest-bearing demand deposits 12,467 12,467 12,467 - -
NOW accounts 76,865 76,865 76,865 - -
Money market deposit accounts 87,647 87,647 87,647 - -
Savings accounts 159,213 159,213 159,213 - -
Time deposits 169,892 171,185 - - 171,185
749,731 751,024 579,839 - 171,185
Short-term borrowings 11,467 11,467 11,467 - -
Long-term debt 64,883 65,593 - - 65,593
Accrued interest payable 443 443 443 - -
FAIR VALUE OF FINANCIAL INSTRUMENTS
(DOLLARS IN THOUSANDS)
December 31, 2015
Quoted Prices in
Active Markets Significant Other Significant
for Identical Observable Unobservable
Carrying Assets Inputs Inputs
Amount Fair Value (Level 1)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7 82,507 82,507 - -
Savings accounts 148,320 148,320 148,320 - -
Time deposits 181,104 182,887 - - 182,887
740,062 741,845 558,958 - 182,887
Short-term borrowings 8,736 8,736 8,736 - -
Long-term debt 59,594 59,805 - - 59,805
Accrued interest payable 456 456 456 - - </t>
  </si>
  <si>
    <t>Accumulated Other Comprehensive Income (Loss) (Tables)</t>
  </si>
  <si>
    <t>Schedule of accumulated other comprehensive income</t>
  </si>
  <si>
    <t>ACCUMULATED OTHER COMPREHENSIVE INCOME (LOSS) (1) (2)
(DOLLARS IN THOUSANDS)
Unrealized
Gains (Losses)
on Securities
Available-for-Sale
$
Balance at December 31, 2015 (252 )
1,050
(480 )
Period change 570
Balance at March 31, 2016 318
Balance at December 31, 2014 1,002
1,529
(370 )
Period change 1,159
Balance at March 31, 2015 2,161
(1)
All amounts are net of tax. Related income tax expense or benefit is calculated u sing a Federal income tax rate of 34
(2)
Amounts in parentheses indicate debits.
DETAILS ABOUT ACCUMULATED OTHER COMPREHENSIVE INCOME (LOSS) COMPONENTS (1)
(DOLLARS IN THOUSANDS)
Amount Reclassified from
Accumulated Other Comprehensive
Income (Loss)
For the Three Months
Ended March 31,
Affected Line Item in the
$ $ Consolidated Statements of Income
Securities available-for-sale:
728 561 Gains on securities transactions, net
(248) (191) Provision for federal income taxes
480 370
(1) Amounts in parentheses indicate debits.</t>
  </si>
  <si>
    <t>Securities Available for Sale (Narrative) (Details)</t>
  </si>
  <si>
    <t>Mar. 31, 2016USD ($)N</t>
  </si>
  <si>
    <t>Mar. 15, 2016USD ($)</t>
  </si>
  <si>
    <t>Dec. 31, 2015USD ($)</t>
  </si>
  <si>
    <t>Schedule of Available-for-sale Securities [Line Items]</t>
  </si>
  <si>
    <t>Available for sale debt securities pledged or restricted for public funds, par value</t>
  </si>
  <si>
    <t>Available for sale debt securities pledged or restricted for public funds, fair value</t>
  </si>
  <si>
    <t>Number of securities considered temporarily impaired | N</t>
  </si>
  <si>
    <t>Remaining premium to be amortized</t>
  </si>
  <si>
    <t>CoBank [Member]</t>
  </si>
  <si>
    <t>Par value of bond owned</t>
  </si>
  <si>
    <t>Book value of bond held by Corporation</t>
  </si>
  <si>
    <t>AgriBank [Member]</t>
  </si>
  <si>
    <t>Amortization of premium on the bond</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 (Schedule of Contractual Maturity of Debt Securities) (Details) $ in Thousands</t>
  </si>
  <si>
    <t>Mar. 31, 2016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Securities in an Unrealized Loss Position) (Details) - USD ($) $ in Thousands</t>
  </si>
  <si>
    <t>Less than 12 months</t>
  </si>
  <si>
    <t>More than 12 months</t>
  </si>
  <si>
    <t>Loans and Allowance for Loan Losses (Narrative) (Details) - USD ($)</t>
  </si>
  <si>
    <t>Accounts, Notes, Loans and Financing Receivable [Line Items]</t>
  </si>
  <si>
    <t>Foregone interest income for impaired loans</t>
  </si>
  <si>
    <t>Period of historical loss rate continues to decline in business mortgage pool</t>
  </si>
  <si>
    <t>3 years</t>
  </si>
  <si>
    <t>Percentage decline in charge off rate</t>
  </si>
  <si>
    <t>2.69%</t>
  </si>
  <si>
    <t>4.43%</t>
  </si>
  <si>
    <t>Loans Serviced for Others [Member]</t>
  </si>
  <si>
    <t>Real estate loans serviced for others</t>
  </si>
  <si>
    <t>Commercial Real Estate [Member]</t>
  </si>
  <si>
    <t>Loans and Allowance for Loan Losses (Schedule of Loan Portfolio by Category) (Details) - USD ($) $ in Thousands</t>
  </si>
  <si>
    <t>Dec. 31, 2014</t>
  </si>
  <si>
    <t>Loan Portfolio</t>
  </si>
  <si>
    <t>Gross loans prior to deferred fees</t>
  </si>
  <si>
    <t>Deferred loan costs, net</t>
  </si>
  <si>
    <t>Allowance for loan losses</t>
  </si>
  <si>
    <t>Commercial Real Estate [Member] | Mortgages [Member] | Commercial and Industrial Sector [Member]</t>
  </si>
  <si>
    <t>Commercial Real Estate [Member] | Mortgages [Member] | Agricultural Sector [Member]</t>
  </si>
  <si>
    <t>Commercial Real Estate [Member] | Construction [Member]</t>
  </si>
  <si>
    <t>Consumer Real Estate [Member]</t>
  </si>
  <si>
    <t>[1]</t>
  </si>
  <si>
    <t>Consumer Real Estate [Member] | Mortgages [Member]</t>
  </si>
  <si>
    <t>Consumer Real Estate [Member] | Home Equity Loan [Member]</t>
  </si>
  <si>
    <t>Consumer Real Estate [Member] | Home Equity Lines of Credit [Member]</t>
  </si>
  <si>
    <t>Commercial and Industrial [Member]</t>
  </si>
  <si>
    <t>Commercial and Industrial [Member] | Commercial and Industrial Sector [Member]</t>
  </si>
  <si>
    <t>Commercial and Industrial [Member] | Government Sector [Member]</t>
  </si>
  <si>
    <t>Commercial and Industrial [Member] | Agricultural Sector [Member]</t>
  </si>
  <si>
    <t>Consumer [Member]</t>
  </si>
  <si>
    <t>Real estate loans serviced for others, which are not included in the Consolidated Balance Sheets, totaled $41,282,000 and $38,024,000 as of March 31, 2016, and December 31, 2015, respectively.</t>
  </si>
  <si>
    <t>Loans and Allowance for Loan Losses (Schedule of Commercial and Consumer Credit Exposure) (Details) - USD ($) $ in Thousands</t>
  </si>
  <si>
    <t>Pass [Member] | Commercial and Industrial [Member] | Commercial and Industrial Sector [Member]</t>
  </si>
  <si>
    <t>Pass [Member] | Commercial and Industrial [Member] | Government Sector [Member]</t>
  </si>
  <si>
    <t>Pass [Member] | Commercial and Industrial [Member] | Agricultural Sector [Member]</t>
  </si>
  <si>
    <t>Special Mention [Member] | Commercial and Industrial [Member] | Commercial and Industrial Sector [Member]</t>
  </si>
  <si>
    <t>Special Mention [Member] | Commercial and Industrial [Member] | Government Sector [Member]</t>
  </si>
  <si>
    <t>Special Mention [Member] | Commercial and Industrial [Member] | Agricultural Sector [Member]</t>
  </si>
  <si>
    <t>Substandard [Member] | Commercial and Industrial [Member] | Commercial and Industrial Sector [Member]</t>
  </si>
  <si>
    <t>Substandard [Member] | Commercial and Industrial [Member] | Government Sector [Member]</t>
  </si>
  <si>
    <t>Substandard [Member] | Commercial and Industrial [Member] | Agricultural Sector [Member]</t>
  </si>
  <si>
    <t>Doubtful [Member] | Commercial and Industrial [Member] | Commercial and Industrial Sector [Member]</t>
  </si>
  <si>
    <t>Doubtful [Member] | Commercial and Industrial [Member] | Government Sector [Member]</t>
  </si>
  <si>
    <t>Doubtful [Member] | Commercial and Industrial [Member] | Agricultural Sector [Member]</t>
  </si>
  <si>
    <t>Loss [Member] | Commercial and Industrial [Member] | Commercial and Industrial Sector [Member]</t>
  </si>
  <si>
    <t>Loss [Member] | Commercial and Industrial [Member] | Government Sector [Member]</t>
  </si>
  <si>
    <t>Loss [Member] | Commercial and Industrial [Member] | Agricultural Sector [Member]</t>
  </si>
  <si>
    <t>Commercial Borrower [Member]</t>
  </si>
  <si>
    <t>Commercial Borrower [Member] | Pass [Member]</t>
  </si>
  <si>
    <t>Commercial Borrower [Member] | Special Mention [Member]</t>
  </si>
  <si>
    <t>Commercial Borrower [Member] | Substandard [Member]</t>
  </si>
  <si>
    <t>Commercial Borrower [Member] | Doubtful [Member]</t>
  </si>
  <si>
    <t>Commercial Borrower [Member] | Loss [Member]</t>
  </si>
  <si>
    <t>Mortgages [Member] | Commercial Real Estate [Member] | Commercial and Industrial Sector [Member]</t>
  </si>
  <si>
    <t>Mortgages [Member] | Commercial Real Estate [Member] | Agricultural Sector [Member]</t>
  </si>
  <si>
    <t>Mortgages [Member] | Pass [Member] | Commercial Real Estate [Member] | Commercial and Industrial Sector [Member]</t>
  </si>
  <si>
    <t>Mortgages [Member] | Pass [Member] | Commercial Real Estate [Member] | Agricultural Sector [Member]</t>
  </si>
  <si>
    <t>Mortgages [Member] | Special Mention [Member] | Commercial Real Estate [Member] | Commercial and Industrial Sector [Member]</t>
  </si>
  <si>
    <t>Mortgages [Member] | Special Mention [Member] | Commercial Real Estate [Member] | Agricultural Sector [Member]</t>
  </si>
  <si>
    <t>Mortgages [Member] | Substandard [Member] | Commercial Real Estate [Member] | Commercial and Industrial Sector [Member]</t>
  </si>
  <si>
    <t>Mortgages [Member] | Substandard [Member] | Commercial Real Estate [Member] | Agricultural Sector [Member]</t>
  </si>
  <si>
    <t>Mortgages [Member] | Doubtful [Member] | Commercial Real Estate [Member] | Commercial and Industrial Sector [Member]</t>
  </si>
  <si>
    <t>Mortgages [Member] | Doubtful [Member] | Commercial Real Estate [Member] | Agricultural Sector [Member]</t>
  </si>
  <si>
    <t>Mortgages [Member] | Loss [Member] | Commercial Real Estate [Member] | Commercial and Industrial Sector [Member]</t>
  </si>
  <si>
    <t>Mortgages [Member] | Loss [Member] | Commercial Real Estate [Member] | Agricultural Sector [Member]</t>
  </si>
  <si>
    <t>Construction [Member] | Commercial Real Estate [Member]</t>
  </si>
  <si>
    <t>Construction [Member] | Pass [Member] | Commercial Real Estate [Member]</t>
  </si>
  <si>
    <t>Construction [Member] | Special Mention [Member] | Commercial Real Estate [Member]</t>
  </si>
  <si>
    <t>Construction [Member] | Substandard [Member] | Commercial Real Estate [Member]</t>
  </si>
  <si>
    <t>Construction [Member] | Doubtful [Member] | Commercial Real Estate [Member]</t>
  </si>
  <si>
    <t>Construction [Member] | Loss [Member] | Commercial Real Estate [Member]</t>
  </si>
  <si>
    <t>Loans and Allowance for Loan Losses (Schedule of Credit Risk Profile by Payment Performance) (Details) - USD ($) $ in Thousands</t>
  </si>
  <si>
    <t>Consumer Borrower [Member]</t>
  </si>
  <si>
    <t>Residential Portfolio Segment [Member]</t>
  </si>
  <si>
    <t>Consumer Portfolio Segment [Member]</t>
  </si>
  <si>
    <t>Performing [Member] | Consumer Borrower [Member]</t>
  </si>
  <si>
    <t>Performing [Member] | Consumer Portfolio Segment [Member]</t>
  </si>
  <si>
    <t>Nonperforming [Member] | Consumer Borrower [Member]</t>
  </si>
  <si>
    <t>Nonperforming [Member] | Consumer Portfolio Segment [Member]</t>
  </si>
  <si>
    <t>Mortgages [Member] | Residential Portfolio Segment [Member]</t>
  </si>
  <si>
    <t>Mortgages [Member] | Performing [Member] | Residential Portfolio Segment [Member]</t>
  </si>
  <si>
    <t>Mortgages [Member] | Nonperforming [Member] | Residential Portfolio Segment [Member]</t>
  </si>
  <si>
    <t>Home Equity Loan [Member] | Residential Portfolio Segment [Member]</t>
  </si>
  <si>
    <t>Home Equity Loan [Member] | Performing [Member] | Residential Portfolio Segment [Member]</t>
  </si>
  <si>
    <t>Home Equity Loan [Member] | Nonperforming [Member] | Residential Portfolio Segment [Member]</t>
  </si>
  <si>
    <t>Home Equity Lines of Credit [Member] | Residential Portfolio Segment [Member]</t>
  </si>
  <si>
    <t>Home Equity Lines of Credit [Member] | Performing [Member] | Residential Portfolio Segment [Member]</t>
  </si>
  <si>
    <t>Home Equity Lines of Credit [Member] | Nonperforming [Member] | Residential Portfolio Segment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30-59 Days Past Due [Member]</t>
  </si>
  <si>
    <t>60-89 Days Past Due [Member]</t>
  </si>
  <si>
    <t>Greater than 90 Days Past Due [Member]</t>
  </si>
  <si>
    <t>Commercial Real Estate [Member] | Mortgages [Member] | Commercial and Industrial Sector [Member] | 30-59 Days Past Due [Member]</t>
  </si>
  <si>
    <t>Commercial Real Estate [Member] | Mortgages [Member] | Commercial and Industrial Sector [Member] | 60-89 Days Past Due [Member]</t>
  </si>
  <si>
    <t>Commercial Real Estate [Member] | Mortgages [Member] | Commercial and Industrial Sector [Member] | Greater than 90 Days Past Due [Member]</t>
  </si>
  <si>
    <t>Commercial Real Estate [Member] | Mortgages [Member] | Agricultural Sector [Member] | 30-59 Days Past Due [Member]</t>
  </si>
  <si>
    <t>Commercial Real Estate [Member] | Mortgages [Member] | Agricultural Sector [Member] | 60-89 Days Past Due [Member]</t>
  </si>
  <si>
    <t>Commercial Real Estate [Member] | Mortgages [Member] | Agricultural Sector [Member] | Greater than 90 Days Past Due [Member]</t>
  </si>
  <si>
    <t>Commercial Real Estate [Member] | Construction [Member] | 30-59 Days Past Due [Member]</t>
  </si>
  <si>
    <t>Commercial Real Estate [Member] | Construction [Member] | 60-89 Days Past Due [Member]</t>
  </si>
  <si>
    <t>Commercial Real Estate [Member] | Construction [Member] | Greater than 90 Days Past Due [Member]</t>
  </si>
  <si>
    <t>Consumer Real Estate [Member] | Mortgages [Member] | 30-59 Days Past Due [Member]</t>
  </si>
  <si>
    <t>Consumer Real Estate [Member] | Mortgages [Member] | 60-89 Days Past Due [Member]</t>
  </si>
  <si>
    <t>Consumer Real Estate [Member] | Mortgages [Member] | Greater than 90 Days Past Due [Member]</t>
  </si>
  <si>
    <t>Consumer Real Estate [Member] | Home Equity Loan [Member] | 30-59 Days Past Due [Member]</t>
  </si>
  <si>
    <t>Consumer Real Estate [Member] | Home Equity Loan [Member] | 60-89 Days Past Due [Member]</t>
  </si>
  <si>
    <t>Consumer Real Estate [Member] | Home Equity Loan [Member] | Greater than 90 Days Past Due [Member]</t>
  </si>
  <si>
    <t>Consumer Real Estate [Member] | Home Equity Lines of Credit [Member] | 30-59 Days Past Due [Member]</t>
  </si>
  <si>
    <t>Consumer Real Estate [Member] | Home Equity Lines of Credit [Member] | 60-89 Days Past Due [Member]</t>
  </si>
  <si>
    <t>Consumer Real Estate [Member] | Home Equity Lines of Credit [Member] | Greater than 90 Days Past Due [Member]</t>
  </si>
  <si>
    <t>Commercial and Industrial [Member] | Commercial and Industrial Sector [Member] | 30-59 Days Past Due [Member]</t>
  </si>
  <si>
    <t>Commercial and Industrial [Member] | Commercial and Industrial Sector [Member] | 60-89 Days Past Due [Member]</t>
  </si>
  <si>
    <t>Commercial and Industrial [Member] | Commercial and Industrial Sector [Member] | Greater than 90 Days Past Due [Member]</t>
  </si>
  <si>
    <t>Commercial and Industrial [Member] | Government Sector [Member] | 30-59 Days Past Due [Member]</t>
  </si>
  <si>
    <t>Commercial and Industrial [Member] | Government Sector [Member] | 60-89 Days Past Due [Member]</t>
  </si>
  <si>
    <t>Commercial and Industrial [Member] | Government Sector [Member] | Greater than 90 Days Past Due [Member]</t>
  </si>
  <si>
    <t>Commercial and Industrial [Member] | Agricultural Sector [Member] | 30-59 Days Past Due [Member]</t>
  </si>
  <si>
    <t>Commercial and Industrial [Member] | Agricultural Sector [Member] | 60-89 Days Past Due [Member]</t>
  </si>
  <si>
    <t>Commercial and Industrial [Member] | Agricultural Sector [Member] | Greater than 90 Days Past Due [Member]</t>
  </si>
  <si>
    <t>Consumer Portfolio Segment [Member] | 30-59 Days Past Due [Member]</t>
  </si>
  <si>
    <t>Consumer Portfolio Segment [Member] | 60-89 Days Past Due [Member]</t>
  </si>
  <si>
    <t>Consumer Portfolio Segment [Member] | Greater than 90 Days Past Due [Member]</t>
  </si>
  <si>
    <t>Loans and Allowance for Loan Losses (Schedule of Nonaccrual Loans by Class) (Details) - USD ($) $ in Thousands</t>
  </si>
  <si>
    <t>Non-accrual Loans</t>
  </si>
  <si>
    <t>Loans and Allowance for Loan Losses (Schedule of Impaired Loans) (Details) - USD ($) $ in Thousands</t>
  </si>
  <si>
    <t>12 Months Ended</t>
  </si>
  <si>
    <t>Total impaired loans</t>
  </si>
  <si>
    <t>Average Recorded Investment</t>
  </si>
  <si>
    <t>Interest Income Recognized</t>
  </si>
  <si>
    <t>Loans and Allowance for Loan Losses (Schedule of Impaired Loans by Loan Portfolio Class) (Details) - USD ($)</t>
  </si>
  <si>
    <t>Loans with no related allowance recorded:</t>
  </si>
  <si>
    <t>Recorded Investment</t>
  </si>
  <si>
    <t>Unpaid Principal Balance</t>
  </si>
  <si>
    <t>Loans with an allowance recorded:</t>
  </si>
  <si>
    <t>Related Allowance</t>
  </si>
  <si>
    <t>Loans and Allowance for Loan Losses (Schedule of Allowance for Credit Losses) (Details) - USD ($) $ in Thousands</t>
  </si>
  <si>
    <t>Financing Receivable, Allowance for Credit Losses [Line Items]</t>
  </si>
  <si>
    <t>Allowance for loan losses. beginning balance</t>
  </si>
  <si>
    <t>Charge-offs</t>
  </si>
  <si>
    <t>Recoveries</t>
  </si>
  <si>
    <t>Provision</t>
  </si>
  <si>
    <t>Allowance for loan losses, ending balance</t>
  </si>
  <si>
    <t>Allowance for credit losses:</t>
  </si>
  <si>
    <t>Individually evaluated for impairment</t>
  </si>
  <si>
    <t>Collectively evaluated for impairment</t>
  </si>
  <si>
    <t>Loans receivable ending balance:</t>
  </si>
  <si>
    <t>Unallocated [Member]</t>
  </si>
  <si>
    <t>Fair Value Presentation (Narrative) (Details) - USD ($)</t>
  </si>
  <si>
    <t>Fair Value, Assets and Liabilities Measured on Recurring and Nonrecurring Basis [Line Items]</t>
  </si>
  <si>
    <t>Impaired Financing Receivable, Recorded Investment</t>
  </si>
  <si>
    <t>CRA Investment Fund [Member]</t>
  </si>
  <si>
    <t>Marketable equity securities, book value</t>
  </si>
  <si>
    <t>CRA Investment Fund [Member] | Quoted Prices in Active Markets for Identical Assets (Level I) [Member]</t>
  </si>
  <si>
    <t>Marketable equity securities, market value</t>
  </si>
  <si>
    <t>Regulatory Bank Stock [Member]</t>
  </si>
  <si>
    <t>Regulatory Bank Stock [Member] | Quoted Prices in Active Markets for Identical Assets (Level I) [Member]</t>
  </si>
  <si>
    <t>Fair Value Presentation (Schedule of Assets Measured on Recurring Basis) (Details) - USD ($) $ in Thousands</t>
  </si>
  <si>
    <t>Recurring Fair Value Measurements</t>
  </si>
  <si>
    <t>Fair Value Measured on a Recurring Basis [Member]</t>
  </si>
  <si>
    <t>Fair Value Measured on a Recurring Basis [Member] | Quoted Prices in Active Markets for Identical Assets (Level I) [Member]</t>
  </si>
  <si>
    <t>Fair Value Measured on a Recurring Basis [Member] | Significant Other Observable Inputs (Level II) [Member]</t>
  </si>
  <si>
    <t>Fair Value Measured on a Recurring Basis [Member] | Significant Unobservable Inputs (Level III) [Member]</t>
  </si>
  <si>
    <t>U.S. Government Agencies [Member] | Fair Value Measured on a Recurring Basis [Member]</t>
  </si>
  <si>
    <t>U.S. Government Agencies [Member] | Fair Value Measured on a Recurring Basis [Member] | Quoted Prices in Active Markets for Identical Assets (Level I) [Member]</t>
  </si>
  <si>
    <t>U.S. Government Agencies [Member] | Fair Value Measured on a Recurring Basis [Member] | Significant Other Observable Inputs (Level II) [Member]</t>
  </si>
  <si>
    <t>U.S. Government Agencies [Member] | Fair Value Measured on a Recurring Basis [Member] | Significant Unobservable Inputs (Level III) [Member]</t>
  </si>
  <si>
    <t>U.S. Agency Mortgage-Backed Securities [Member] | Fair Value Measured on a Recurring Basis [Member]</t>
  </si>
  <si>
    <t>U.S. Agency Mortgage-Backed Securities [Member] | Fair Value Measured on a Recurring Basis [Member] | Quoted Prices in Active Markets for Identical Assets (Level I) [Member]</t>
  </si>
  <si>
    <t>U.S. Agency Mortgage-Backed Securities [Member] | Fair Value Measured on a Recurring Basis [Member] | Significant Other Observable Inputs (Level II) [Member]</t>
  </si>
  <si>
    <t>U.S. Agency Mortgage-Backed Securities [Member] | Fair Value Measured on a Recurring Basis [Member] | Significant Unobservable Inputs (Level III) [Member]</t>
  </si>
  <si>
    <t>U.S. Agency Collateralized Mortgage Obligations [Member] | Fair Value Measured on a Recurring Basis [Member]</t>
  </si>
  <si>
    <t>U.S. Agency Collateralized Mortgage Obligations [Member] | Fair Value Measured on a Recurring Basis [Member] | Quoted Prices in Active Markets for Identical Assets (Level I) [Member]</t>
  </si>
  <si>
    <t>U.S. Agency Collateralized Mortgage Obligations [Member] | Fair Value Measured on a Recurring Basis [Member] | Significant Other Observable Inputs (Level II) [Member]</t>
  </si>
  <si>
    <t>U.S. Agency Collateralized Mortgage Obligations [Member] | Fair Value Measured on a Recurring Basis [Member] | Significant Unobservable Inputs (Level III) [Member]</t>
  </si>
  <si>
    <t>Corporate Bonds [Member] | Fair Value Measured on a Recurring Basis [Member]</t>
  </si>
  <si>
    <t>Corporate Bonds [Member] | Fair Value Measured on a Recurring Basis [Member] | Quoted Prices in Active Markets for Identical Assets (Level I) [Member]</t>
  </si>
  <si>
    <t>Corporate Bonds [Member] | Fair Value Measured on a Recurring Basis [Member] | Significant Other Observable Inputs (Level II) [Member]</t>
  </si>
  <si>
    <t>Corporate Bonds [Member] | Fair Value Measured on a Recurring Basis [Member] | Significant Unobservable Inputs (Level III) [Member]</t>
  </si>
  <si>
    <t>Obligations of States and Political Subdivisions [Member] | Fair Value Measured on a Recurring Basis [Member]</t>
  </si>
  <si>
    <t>Obligations of States and Political Subdivisions [Member] | Fair Value Measured on a Recurring Basis [Member] | Quoted Prices in Active Markets for Identical Assets (Level I) [Member]</t>
  </si>
  <si>
    <t>Obligations of States and Political Subdivisions [Member] | Fair Value Measured on a Recurring Basis [Member] | Significant Other Observable Inputs (Level II) [Member]</t>
  </si>
  <si>
    <t>Obligations of States and Political Subdivisions [Member] | Fair Value Measured on a Recurring Basis [Member] | Significant Unobservable Inputs (Level III) [Member]</t>
  </si>
  <si>
    <t>Marketable equity securities [Member] | Fair Value Measured on a Recurring Basis [Member]</t>
  </si>
  <si>
    <t>Marketable equity securities [Member] | Fair Value Measured on a Recurring Basis [Member] | Quoted Prices in Active Markets for Identical Assets (Level I) [Member]</t>
  </si>
  <si>
    <t>Marketable equity securities [Member] | Fair Value Measured on a Recurring Basis [Member] | Significant Other Observable Inputs (Level II) [Member]</t>
  </si>
  <si>
    <t>Marketable equity securities [Member] | Fair Value Measured on a Recurring Basis [Member] | Significant Unobservable Inputs (Level III) [Member]</t>
  </si>
  <si>
    <t>Fair Value Presentation (Schedule of Assets Measured on Nonrecurring Basis) (Details) - Fair Value Measured on a Nonrecurring Basis [Member] - USD ($) $ in Thousands</t>
  </si>
  <si>
    <t>Non-Recurring Fair Value Measurements</t>
  </si>
  <si>
    <t>Impaired Loans</t>
  </si>
  <si>
    <t>Total Fair Value, non-recurring</t>
  </si>
  <si>
    <t>Quoted Prices in Active Markets for Identical Assets (Level I) [Member]</t>
  </si>
  <si>
    <t>Significant Other Observable Inputs (Level II) [Member]</t>
  </si>
  <si>
    <t>Significant Unobservable Inputs (Level III) [Member]</t>
  </si>
  <si>
    <t>Fair Value Presentation (Schedule of Level III Inputs to Determine Fair Value) (Details) - Impaired Loans [Member] - USD ($) $ in Thousands</t>
  </si>
  <si>
    <t>Fair Value Inputs, Assets, Quantitative Information [Line Items]</t>
  </si>
  <si>
    <t>Valuation Techniques</t>
  </si>
  <si>
    <t>Appraisal of collateral</t>
  </si>
  <si>
    <t>Unobservable inputs - Appraisal adjustments</t>
  </si>
  <si>
    <t>(20.00%)</t>
  </si>
  <si>
    <t>Unobservable inputs - Liquidation expenses</t>
  </si>
  <si>
    <t>(10.00%)</t>
  </si>
  <si>
    <t>Weighted Average [Member]</t>
  </si>
  <si>
    <t>Interim Disclosures about Fair Value of Financial Instruments (Details) - USD ($) $ in Thousands</t>
  </si>
  <si>
    <t>Fair value of financial assets</t>
  </si>
  <si>
    <t>Cash and cash equivalents</t>
  </si>
  <si>
    <t>Loans, net of allowance</t>
  </si>
  <si>
    <t>Financial Liabilities:</t>
  </si>
  <si>
    <t>Non-interest bearing demand deposits</t>
  </si>
  <si>
    <t>Short-term Debt</t>
  </si>
  <si>
    <t>Carrying Amount [Member]</t>
  </si>
  <si>
    <t>Accrued interest receivable</t>
  </si>
  <si>
    <t>Interest-bearing demand deposits</t>
  </si>
  <si>
    <t>NOW accounts</t>
  </si>
  <si>
    <t>Money market deposit accounts</t>
  </si>
  <si>
    <t>Savings accounts</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Commitments and Contingent Liabilities (Details) $ in Millions</t>
  </si>
  <si>
    <t>Commitment to extend credit</t>
  </si>
  <si>
    <t>Loan Commitments [Member]</t>
  </si>
  <si>
    <t>Lines of Credit [Member]</t>
  </si>
  <si>
    <t>Open Letter of Credit [Member]</t>
  </si>
  <si>
    <t>Accumulated Other Comprehensive Income (Loss) (Schedule of Accumulated Other Comprehensive Income (Loss)) (Details) - USD ($) $ in Thousands</t>
  </si>
  <si>
    <t>Accumulated Other Comprehensive Income (Loss) [Line Items]</t>
  </si>
  <si>
    <t>Balance, beginning</t>
  </si>
  <si>
    <t>Balance, ending</t>
  </si>
  <si>
    <t>Unrealized Gain (Losses) on Securities AFS [Member]</t>
  </si>
  <si>
    <t>[1],[2]</t>
  </si>
  <si>
    <t>Other comprehensive income (loss) before reclassifications</t>
  </si>
  <si>
    <t>Amount reclassified from accumulated other comprehensive income (loss)</t>
  </si>
  <si>
    <t>Federal income tax rate</t>
  </si>
  <si>
    <t>34.00%</t>
  </si>
  <si>
    <t>All amounts are net of tax. Related income tax expense or benefit is calculated using a Federal income tax rate of 34%</t>
  </si>
  <si>
    <t>[2]</t>
  </si>
  <si>
    <t>Amounts in parentheses indicate debits.</t>
  </si>
  <si>
    <t>Accumulated Other Comprehensive Income (Loss) (Schedule of Amounts Reclassified from AOCI) (Details) - USD ($) $ in Thousands</t>
  </si>
  <si>
    <t>Reclassification Adjustment out of Accumulated Other Comprehensive Income [Line Items]</t>
  </si>
  <si>
    <t>Reclassifications for the period</t>
  </si>
  <si>
    <t>Unrealized Gain (Losses) on Securities AFS [Member] | Reclassification out of Accumulated Other Comprehensive Income [Member]</t>
  </si>
  <si>
    <t>Subsequent Event (Details) - USD ($)</t>
  </si>
  <si>
    <t>Apr. 15, 2016</t>
  </si>
  <si>
    <t>Mar. 15, 2016</t>
  </si>
  <si>
    <t>Apr. 26, 2016</t>
  </si>
  <si>
    <t>Subsequent Event [Line Items]</t>
  </si>
  <si>
    <t>Remaining amortization of the bond</t>
  </si>
  <si>
    <t>Amortization of bond</t>
  </si>
  <si>
    <t>Subsequent Event [Member] | AgriBank [Member]</t>
  </si>
  <si>
    <t>Interest rate, Percentage</t>
  </si>
  <si>
    <t>9.125%</t>
  </si>
  <si>
    <t>Subsequent Event [Member] | CoBan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74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851394</v>
      </c>
    </row>
    <row spans="1:3" r="13">
      <c t="s" s="4" r="A13">
        <v>21</v>
      </c>
      <c t="s" s="5" r="B13">
        <v>22</v>
      </c>
    </row>
    <row spans="1:3" r="14">
      <c t="s" s="4" r="A14">
        <v>23</v>
      </c>
      <c t="n" s="6" r="B14">
        <v>2016</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65</v>
      </c>
    </row>
    <row spans="1:2" r="4">
      <c t="s" s="4" r="A4">
        <v>189</v>
      </c>
      <c t="s" s="4" r="B4">
        <v>190</v>
      </c>
    </row>
    <row spans="1:2" r="5">
      <c t="s" s="4" r="A5">
        <v>191</v>
      </c>
      <c t="s" s="4" r="B5">
        <v>192</v>
      </c>
    </row>
    <row spans="1:2" r="6">
      <c t="s" s="4" r="A6">
        <v>193</v>
      </c>
      <c t="s" s="4" r="B6">
        <v>194</v>
      </c>
    </row>
    <row spans="1:2" r="7">
      <c t="s" s="4" r="A7">
        <v>195</v>
      </c>
      <c t="s" s="4" r="B7">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68</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71</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v>
      </c>
    </row>
    <row spans="1:2" r="3">
      <c t="s" s="3" r="A3">
        <v>174</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v>
      </c>
      <c t="s" s="2" r="B1">
        <v>2</v>
      </c>
      <c t="s" s="2" r="C1">
        <v>27</v>
      </c>
      <c t="s" s="2" r="D1">
        <v>28</v>
      </c>
    </row>
    <row spans="1:4" r="2">
      <c t="s" s="3" r="A2">
        <v>29</v>
      </c>
    </row>
    <row spans="1:4" r="3">
      <c t="s" s="4" r="A3">
        <v>30</v>
      </c>
      <c t="n" s="7" r="B3">
        <v>11989</v>
      </c>
      <c t="n" s="7" r="C3">
        <v>15426</v>
      </c>
      <c t="n" s="7" r="D3">
        <v>13423</v>
      </c>
    </row>
    <row spans="1:4" r="4">
      <c t="s" s="4" r="A4">
        <v>31</v>
      </c>
      <c t="n" s="6" r="B4">
        <v>28689</v>
      </c>
      <c t="n" s="6" r="C4">
        <v>28801</v>
      </c>
      <c t="n" s="6" r="D4">
        <v>26933</v>
      </c>
    </row>
    <row spans="1:4" r="5">
      <c t="s" s="4" r="A5">
        <v>32</v>
      </c>
      <c t="n" s="6" r="B5">
        <v>40678</v>
      </c>
      <c t="n" s="6" r="C5">
        <v>44227</v>
      </c>
      <c t="n" s="6" r="D5">
        <v>40356</v>
      </c>
    </row>
    <row spans="1:4" r="6">
      <c t="s" s="4" r="A6">
        <v>33</v>
      </c>
      <c t="n" s="6" r="B6">
        <v>287270</v>
      </c>
      <c t="n" s="6" r="C6">
        <v>289423</v>
      </c>
      <c t="n" s="6" r="D6">
        <v>292808</v>
      </c>
    </row>
    <row spans="1:4" r="7">
      <c t="s" s="4" r="A7">
        <v>34</v>
      </c>
      <c t="n" s="6" r="B7">
        <v>804</v>
      </c>
      <c t="n" s="6" r="C7">
        <v>1126</v>
      </c>
      <c t="n" s="6" r="D7">
        <v>648</v>
      </c>
    </row>
    <row spans="1:4" r="8">
      <c t="s" s="4" r="A8">
        <v>35</v>
      </c>
      <c t="n" s="6" r="B8">
        <v>544784</v>
      </c>
      <c t="n" s="6" r="C8">
        <v>520283</v>
      </c>
      <c t="n" s="6" r="D8">
        <v>482626</v>
      </c>
    </row>
    <row spans="1:4" r="9">
      <c t="s" s="4" r="A9">
        <v>36</v>
      </c>
      <c t="n" s="6" r="B9">
        <v>7040</v>
      </c>
      <c t="n" s="6" r="C9">
        <v>7078</v>
      </c>
      <c t="n" s="6" r="D9">
        <v>7140</v>
      </c>
    </row>
    <row spans="1:4" r="10">
      <c t="s" s="4" r="A10">
        <v>37</v>
      </c>
      <c t="n" s="6" r="B10">
        <v>537744</v>
      </c>
      <c t="n" s="6" r="C10">
        <v>513205</v>
      </c>
      <c t="n" s="6" r="D10">
        <v>475486</v>
      </c>
    </row>
    <row spans="1:4" r="11">
      <c t="s" s="4" r="A11">
        <v>38</v>
      </c>
      <c t="n" s="6" r="B11">
        <v>21466</v>
      </c>
      <c t="n" s="6" r="C11">
        <v>21696</v>
      </c>
      <c t="n" s="6" r="D11">
        <v>22305</v>
      </c>
    </row>
    <row spans="1:4" r="12">
      <c t="s" s="4" r="A12">
        <v>39</v>
      </c>
      <c t="n" s="6" r="B12">
        <v>4675</v>
      </c>
      <c t="n" s="6" r="C12">
        <v>4314</v>
      </c>
      <c t="n" s="6" r="D12">
        <v>3595</v>
      </c>
    </row>
    <row spans="1:4" r="13">
      <c t="s" s="4" r="A13">
        <v>40</v>
      </c>
      <c t="n" s="6" r="B13">
        <v>24082</v>
      </c>
      <c t="n" s="6" r="C13">
        <v>23869</v>
      </c>
      <c t="n" s="6" r="D13">
        <v>20765</v>
      </c>
    </row>
    <row spans="1:4" r="14">
      <c t="s" s="4" r="A14">
        <v>41</v>
      </c>
      <c t="n" s="6" r="B14">
        <v>8102</v>
      </c>
      <c t="n" s="6" r="C14">
        <v>7741</v>
      </c>
      <c t="n" s="6" r="D14">
        <v>6752</v>
      </c>
    </row>
    <row spans="1:4" r="15">
      <c t="s" s="4" r="A15">
        <v>42</v>
      </c>
      <c t="n" s="6" r="B15">
        <v>924821</v>
      </c>
      <c t="n" s="6" r="C15">
        <v>905601</v>
      </c>
      <c t="n" s="6" r="D15">
        <v>862715</v>
      </c>
    </row>
    <row spans="1:4" r="16">
      <c t="s" s="3" r="A16">
        <v>43</v>
      </c>
    </row>
    <row spans="1:4" r="17">
      <c t="s" s="4" r="A17">
        <v>44</v>
      </c>
      <c t="n" s="6" r="B17">
        <v>243647</v>
      </c>
      <c t="n" s="6" r="C17">
        <v>236214</v>
      </c>
      <c t="n" s="6" r="D17">
        <v>205830</v>
      </c>
    </row>
    <row spans="1:4" r="18">
      <c t="s" s="4" r="A18">
        <v>45</v>
      </c>
      <c t="n" s="6" r="B18">
        <v>506084</v>
      </c>
      <c t="n" s="6" r="C18">
        <v>503848</v>
      </c>
      <c t="n" s="6" r="D18">
        <v>489777</v>
      </c>
    </row>
    <row spans="1:4" r="19">
      <c t="s" s="4" r="A19">
        <v>46</v>
      </c>
      <c t="n" s="6" r="B19">
        <v>749731</v>
      </c>
      <c t="n" s="6" r="C19">
        <v>740062</v>
      </c>
      <c t="n" s="6" r="D19">
        <v>695607</v>
      </c>
    </row>
    <row spans="1:4" r="20">
      <c t="s" s="4" r="A20">
        <v>47</v>
      </c>
      <c t="n" s="6" r="B20">
        <v>11467</v>
      </c>
      <c t="n" s="6" r="C20">
        <v>8736</v>
      </c>
      <c t="n" s="6" r="D20">
        <v>4930</v>
      </c>
    </row>
    <row spans="1:4" r="21">
      <c t="s" s="4" r="A21">
        <v>48</v>
      </c>
      <c t="n" s="6" r="B21">
        <v>64883</v>
      </c>
      <c t="n" s="6" r="C21">
        <v>59594</v>
      </c>
      <c t="n" s="6" r="D21">
        <v>65548</v>
      </c>
    </row>
    <row spans="1:4" r="22">
      <c t="s" s="4" r="A22">
        <v>49</v>
      </c>
      <c t="n" s="6" r="B22">
        <v>1866</v>
      </c>
      <c t="n" s="6" r="C22">
        <v>2107</v>
      </c>
      <c t="n" s="6" r="D22">
        <v>2024</v>
      </c>
    </row>
    <row spans="1:4" r="23">
      <c t="s" s="4" r="A23">
        <v>50</v>
      </c>
      <c t="n" s="6" r="B23">
        <v>827947</v>
      </c>
      <c t="n" s="6" r="C23">
        <v>810499</v>
      </c>
      <c t="n" s="6" r="D23">
        <v>768109</v>
      </c>
    </row>
    <row spans="1:4" r="24">
      <c t="s" s="3" r="A24">
        <v>51</v>
      </c>
    </row>
    <row spans="1:4" r="25">
      <c t="s" s="4" r="A25">
        <v>52</v>
      </c>
      <c t="n" s="6" r="B25">
        <v>574</v>
      </c>
      <c t="n" s="6" r="C25">
        <v>574</v>
      </c>
      <c t="n" s="6" r="D25">
        <v>574</v>
      </c>
    </row>
    <row spans="1:4" r="26">
      <c t="s" s="4" r="A26">
        <v>53</v>
      </c>
      <c t="n" s="6" r="B26">
        <v>4395</v>
      </c>
      <c t="n" s="6" r="C26">
        <v>4395</v>
      </c>
      <c t="n" s="6" r="D26">
        <v>4383</v>
      </c>
    </row>
    <row spans="1:4" r="27">
      <c t="s" s="4" r="A27">
        <v>54</v>
      </c>
      <c t="n" s="6" r="B27">
        <v>92172</v>
      </c>
      <c t="n" s="6" r="C27">
        <v>91029</v>
      </c>
      <c t="n" s="6" r="D27">
        <v>87895</v>
      </c>
    </row>
    <row spans="1:4" r="28">
      <c t="s" s="4" r="A28">
        <v>55</v>
      </c>
      <c t="n" s="6" r="B28">
        <v>318</v>
      </c>
      <c t="n" s="6" r="C28">
        <v>-252</v>
      </c>
      <c t="n" s="6" r="D28">
        <v>2161</v>
      </c>
    </row>
    <row spans="1:4" r="29">
      <c t="s" s="4" r="A29">
        <v>56</v>
      </c>
      <c t="n" s="6" r="B29">
        <v>-585</v>
      </c>
      <c t="n" s="6" r="C29">
        <v>-644</v>
      </c>
      <c t="n" s="6" r="D29">
        <v>-407</v>
      </c>
    </row>
    <row spans="1:4" r="30">
      <c t="s" s="4" r="A30">
        <v>57</v>
      </c>
      <c t="n" s="6" r="B30">
        <v>96874</v>
      </c>
      <c t="n" s="6" r="C30">
        <v>95102</v>
      </c>
      <c t="n" s="6" r="D30">
        <v>94606</v>
      </c>
    </row>
    <row spans="1:4" r="31">
      <c t="s" s="4" r="A31">
        <v>58</v>
      </c>
      <c t="n" s="7" r="B31">
        <v>924821</v>
      </c>
      <c t="n" s="7" r="C31">
        <v>905601</v>
      </c>
      <c t="n" s="7" r="D31">
        <v>862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0</v>
      </c>
      <c t="s" s="2" r="B1">
        <v>1</v>
      </c>
    </row>
    <row spans="1:2" r="2">
      <c t="s" s="2" r="B2">
        <v>2</v>
      </c>
    </row>
    <row spans="1:2" r="3">
      <c t="s" s="3" r="A3">
        <v>180</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s="1" r="A1">
        <v>223</v>
      </c>
      <c t="s" s="2" r="B1">
        <v>224</v>
      </c>
      <c t="s" s="2" r="C1">
        <v>225</v>
      </c>
      <c t="s" s="2" r="D1">
        <v>226</v>
      </c>
    </row>
    <row spans="1:4" r="2">
      <c t="s" s="3" r="A2">
        <v>227</v>
      </c>
    </row>
    <row spans="1:4" r="3">
      <c t="s" s="4" r="A3">
        <v>228</v>
      </c>
      <c t="n" s="7" r="B3">
        <v>54499000</v>
      </c>
      <c t="n" s="7" r="D3">
        <v>60295000</v>
      </c>
    </row>
    <row spans="1:4" r="4">
      <c t="s" s="4" r="A4">
        <v>229</v>
      </c>
      <c t="n" s="7" r="B4">
        <v>58252000</v>
      </c>
      <c t="n" s="6" r="D4">
        <v>65137000</v>
      </c>
    </row>
    <row spans="1:4" r="5">
      <c t="s" s="4" r="A5">
        <v>230</v>
      </c>
      <c t="n" s="6" r="B5">
        <v>103</v>
      </c>
    </row>
    <row spans="1:4" r="6">
      <c t="s" s="4" r="A6">
        <v>231</v>
      </c>
      <c t="n" s="7" r="D6">
        <v>385000</v>
      </c>
    </row>
    <row spans="1:4" r="7">
      <c t="s" s="4" r="A7">
        <v>232</v>
      </c>
    </row>
    <row spans="1:4" r="8">
      <c t="s" s="3" r="A8">
        <v>227</v>
      </c>
    </row>
    <row spans="1:4" r="9">
      <c t="s" s="4" r="A9">
        <v>233</v>
      </c>
      <c t="n" s="7" r="C9">
        <v>4400000</v>
      </c>
    </row>
    <row spans="1:4" r="10">
      <c t="s" s="4" r="A10">
        <v>234</v>
      </c>
      <c t="n" s="7" r="C10">
        <v>4900000</v>
      </c>
    </row>
    <row spans="1:4" r="11">
      <c t="s" s="4" r="A11">
        <v>235</v>
      </c>
    </row>
    <row spans="1:4" r="12">
      <c t="s" s="3" r="A12">
        <v>227</v>
      </c>
    </row>
    <row spans="1:4" r="13">
      <c t="s" s="4" r="A13">
        <v>236</v>
      </c>
      <c t="n" s="7" r="B13">
        <v>1300000</v>
      </c>
    </row>
    <row spans="1:4" r="14">
      <c t="s" s="4" r="A14">
        <v>233</v>
      </c>
      <c t="n" s="6" r="B14">
        <v>6400000</v>
      </c>
    </row>
    <row spans="1:4" r="15">
      <c t="s" s="4" r="A15">
        <v>234</v>
      </c>
      <c t="n" s="7" r="B15">
        <v>77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7</v>
      </c>
      <c t="s" s="2" r="B1">
        <v>2</v>
      </c>
      <c t="s" s="2" r="C1">
        <v>27</v>
      </c>
      <c t="s" s="2" r="D1">
        <v>28</v>
      </c>
    </row>
    <row spans="1:4" r="2">
      <c t="s" s="3" r="A2">
        <v>238</v>
      </c>
    </row>
    <row spans="1:4" r="3">
      <c t="s" s="4" r="A3">
        <v>239</v>
      </c>
      <c t="n" s="7" r="B3">
        <v>286789</v>
      </c>
      <c t="n" s="7" r="C3">
        <v>289805</v>
      </c>
    </row>
    <row spans="1:4" r="4">
      <c t="s" s="4" r="A4">
        <v>240</v>
      </c>
      <c t="n" s="6" r="B4">
        <v>1965</v>
      </c>
      <c t="n" s="6" r="C4">
        <v>1999</v>
      </c>
    </row>
    <row spans="1:4" r="5">
      <c t="s" s="4" r="A5">
        <v>241</v>
      </c>
      <c t="n" s="6" r="B5">
        <v>-1484</v>
      </c>
      <c t="n" s="6" r="C5">
        <v>-2381</v>
      </c>
    </row>
    <row spans="1:4" r="6">
      <c t="s" s="4" r="A6">
        <v>242</v>
      </c>
      <c t="n" s="6" r="B6">
        <v>287270</v>
      </c>
      <c t="n" s="6" r="C6">
        <v>289423</v>
      </c>
      <c t="n" s="7" r="D6">
        <v>292808</v>
      </c>
    </row>
    <row spans="1:4" r="7">
      <c t="s" s="4" r="A7">
        <v>243</v>
      </c>
    </row>
    <row spans="1:4" r="8">
      <c t="s" s="3" r="A8">
        <v>238</v>
      </c>
    </row>
    <row spans="1:4" r="9">
      <c t="s" s="4" r="A9">
        <v>239</v>
      </c>
      <c t="n" s="6" r="B9">
        <v>21673</v>
      </c>
      <c t="n" s="6" r="C9">
        <v>29829</v>
      </c>
    </row>
    <row spans="1:4" r="10">
      <c t="s" s="4" r="A10">
        <v>240</v>
      </c>
      <c t="n" s="6" r="B10">
        <v>26</v>
      </c>
      <c t="n" s="6" r="C10">
        <v>3</v>
      </c>
    </row>
    <row spans="1:4" r="11">
      <c t="s" s="4" r="A11">
        <v>241</v>
      </c>
      <c t="n" s="6" r="B11">
        <v>-11</v>
      </c>
      <c t="n" s="6" r="C11">
        <v>-141</v>
      </c>
    </row>
    <row spans="1:4" r="12">
      <c t="s" s="4" r="A12">
        <v>242</v>
      </c>
      <c t="n" s="6" r="B12">
        <v>21688</v>
      </c>
      <c t="n" s="6" r="C12">
        <v>29691</v>
      </c>
    </row>
    <row spans="1:4" r="13">
      <c t="s" s="4" r="A13">
        <v>244</v>
      </c>
    </row>
    <row spans="1:4" r="14">
      <c t="s" s="3" r="A14">
        <v>238</v>
      </c>
    </row>
    <row spans="1:4" r="15">
      <c t="s" s="4" r="A15">
        <v>239</v>
      </c>
      <c t="n" s="6" r="B15">
        <v>50494</v>
      </c>
      <c t="n" s="6" r="C15">
        <v>42288</v>
      </c>
    </row>
    <row spans="1:4" r="16">
      <c t="s" s="4" r="A16">
        <v>240</v>
      </c>
      <c t="n" s="6" r="B16">
        <v>91</v>
      </c>
      <c t="n" s="6" r="C16">
        <v>39</v>
      </c>
    </row>
    <row spans="1:4" r="17">
      <c t="s" s="4" r="A17">
        <v>241</v>
      </c>
      <c t="n" s="6" r="B17">
        <v>-233</v>
      </c>
      <c t="n" s="6" r="C17">
        <v>-347</v>
      </c>
    </row>
    <row spans="1:4" r="18">
      <c t="s" s="4" r="A18">
        <v>242</v>
      </c>
      <c t="n" s="6" r="B18">
        <v>50352</v>
      </c>
      <c t="n" s="6" r="C18">
        <v>41980</v>
      </c>
    </row>
    <row spans="1:4" r="19">
      <c t="s" s="4" r="A19">
        <v>245</v>
      </c>
    </row>
    <row spans="1:4" r="20">
      <c t="s" s="3" r="A20">
        <v>238</v>
      </c>
    </row>
    <row spans="1:4" r="21">
      <c t="s" s="4" r="A21">
        <v>239</v>
      </c>
      <c t="n" s="6" r="B21">
        <v>44227</v>
      </c>
      <c t="n" s="6" r="C21">
        <v>48140</v>
      </c>
    </row>
    <row spans="1:4" r="22">
      <c t="s" s="4" r="A22">
        <v>240</v>
      </c>
      <c t="n" s="6" r="B22">
        <v>292</v>
      </c>
      <c t="n" s="6" r="C22">
        <v>125</v>
      </c>
    </row>
    <row spans="1:4" r="23">
      <c t="s" s="4" r="A23">
        <v>241</v>
      </c>
      <c t="n" s="6" r="B23">
        <v>-442</v>
      </c>
      <c t="n" s="6" r="C23">
        <v>-934</v>
      </c>
    </row>
    <row spans="1:4" r="24">
      <c t="s" s="4" r="A24">
        <v>242</v>
      </c>
      <c t="n" s="6" r="B24">
        <v>44077</v>
      </c>
      <c t="n" s="6" r="C24">
        <v>47331</v>
      </c>
    </row>
    <row spans="1:4" r="25">
      <c t="s" s="4" r="A25">
        <v>246</v>
      </c>
    </row>
    <row spans="1:4" r="26">
      <c t="s" s="3" r="A26">
        <v>238</v>
      </c>
    </row>
    <row spans="1:4" r="27">
      <c t="s" s="4" r="A27">
        <v>239</v>
      </c>
      <c t="n" s="6" r="B27">
        <v>62025</v>
      </c>
      <c t="n" s="6" r="C27">
        <v>63825</v>
      </c>
    </row>
    <row spans="1:4" r="28">
      <c t="s" s="4" r="A28">
        <v>240</v>
      </c>
      <c t="n" s="6" r="B28">
        <v>84</v>
      </c>
      <c t="n" s="6" r="C28">
        <v>29</v>
      </c>
    </row>
    <row spans="1:4" r="29">
      <c t="s" s="4" r="A29">
        <v>241</v>
      </c>
      <c t="n" s="6" r="B29">
        <v>-294</v>
      </c>
      <c t="n" s="6" r="C29">
        <v>-549</v>
      </c>
    </row>
    <row spans="1:4" r="30">
      <c t="s" s="4" r="A30">
        <v>242</v>
      </c>
      <c t="n" s="6" r="B30">
        <v>61815</v>
      </c>
      <c t="n" s="6" r="C30">
        <v>63305</v>
      </c>
    </row>
    <row spans="1:4" r="31">
      <c t="s" s="4" r="A31">
        <v>247</v>
      </c>
    </row>
    <row spans="1:4" r="32">
      <c t="s" s="3" r="A32">
        <v>238</v>
      </c>
    </row>
    <row spans="1:4" r="33">
      <c t="s" s="4" r="A33">
        <v>239</v>
      </c>
      <c t="n" s="6" r="B33">
        <v>102615</v>
      </c>
      <c t="n" s="6" r="C33">
        <v>100208</v>
      </c>
    </row>
    <row spans="1:4" r="34">
      <c t="s" s="4" r="A34">
        <v>240</v>
      </c>
      <c t="n" s="6" r="B34">
        <v>1459</v>
      </c>
      <c t="n" s="6" r="C34">
        <v>1780</v>
      </c>
    </row>
    <row spans="1:4" r="35">
      <c t="s" s="4" r="A35">
        <v>241</v>
      </c>
      <c t="n" s="6" r="B35">
        <v>-476</v>
      </c>
      <c t="n" s="6" r="C35">
        <v>-405</v>
      </c>
    </row>
    <row spans="1:4" r="36">
      <c t="s" s="4" r="A36">
        <v>242</v>
      </c>
      <c t="n" s="6" r="B36">
        <v>103598</v>
      </c>
      <c t="n" s="6" r="C36">
        <v>101583</v>
      </c>
    </row>
    <row spans="1:4" r="37">
      <c t="s" s="4" r="A37">
        <v>248</v>
      </c>
    </row>
    <row spans="1:4" r="38">
      <c t="s" s="3" r="A38">
        <v>238</v>
      </c>
    </row>
    <row spans="1:4" r="39">
      <c t="s" s="4" r="A39">
        <v>239</v>
      </c>
      <c t="n" s="6" r="B39">
        <v>281034</v>
      </c>
      <c t="n" s="6" r="C39">
        <v>284290</v>
      </c>
    </row>
    <row spans="1:4" r="40">
      <c t="s" s="4" r="A40">
        <v>240</v>
      </c>
      <c t="n" s="6" r="B40">
        <v>1952</v>
      </c>
      <c t="n" s="6" r="C40">
        <v>1976</v>
      </c>
    </row>
    <row spans="1:4" r="41">
      <c t="s" s="4" r="A41">
        <v>241</v>
      </c>
      <c t="n" s="6" r="B41">
        <v>-1456</v>
      </c>
      <c t="n" s="6" r="C41">
        <v>-2376</v>
      </c>
    </row>
    <row spans="1:4" r="42">
      <c t="s" s="4" r="A42">
        <v>242</v>
      </c>
      <c t="n" s="6" r="B42">
        <v>281530</v>
      </c>
      <c t="n" s="6" r="C42">
        <v>283890</v>
      </c>
    </row>
    <row spans="1:4" r="43">
      <c t="s" s="4" r="A43">
        <v>249</v>
      </c>
    </row>
    <row spans="1:4" r="44">
      <c t="s" s="3" r="A44">
        <v>238</v>
      </c>
    </row>
    <row spans="1:4" r="45">
      <c t="s" s="4" r="A45">
        <v>239</v>
      </c>
      <c t="n" s="6" r="B45">
        <v>5755</v>
      </c>
      <c t="n" s="6" r="C45">
        <v>5515</v>
      </c>
    </row>
    <row spans="1:4" r="46">
      <c t="s" s="4" r="A46">
        <v>240</v>
      </c>
      <c t="n" s="6" r="B46">
        <v>13</v>
      </c>
      <c t="n" s="6" r="C46">
        <v>23</v>
      </c>
    </row>
    <row spans="1:4" r="47">
      <c t="s" s="4" r="A47">
        <v>241</v>
      </c>
      <c t="n" s="6" r="B47">
        <v>-28</v>
      </c>
      <c t="n" s="6" r="C47">
        <v>-5</v>
      </c>
    </row>
    <row spans="1:4" r="48">
      <c t="s" s="4" r="A48">
        <v>242</v>
      </c>
      <c t="n" s="7" r="B48">
        <v>5740</v>
      </c>
      <c t="n" s="7" r="C48">
        <v>55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50</v>
      </c>
      <c t="s" s="2" r="B1">
        <v>251</v>
      </c>
    </row>
    <row spans="1:2" r="2">
      <c t="s" s="3" r="A2">
        <v>252</v>
      </c>
    </row>
    <row spans="1:2" r="3">
      <c t="s" s="4" r="A3">
        <v>253</v>
      </c>
      <c t="n" s="7" r="B3">
        <v>24146</v>
      </c>
    </row>
    <row spans="1:2" r="4">
      <c t="s" s="4" r="A4">
        <v>254</v>
      </c>
      <c t="n" s="6" r="B4">
        <v>107792</v>
      </c>
    </row>
    <row spans="1:2" r="5">
      <c t="s" s="4" r="A5">
        <v>255</v>
      </c>
      <c t="n" s="6" r="B5">
        <v>51160</v>
      </c>
    </row>
    <row spans="1:2" r="6">
      <c t="s" s="4" r="A6">
        <v>256</v>
      </c>
      <c t="n" s="6" r="B6">
        <v>97936</v>
      </c>
    </row>
    <row spans="1:2" r="7">
      <c t="s" s="4" r="A7">
        <v>257</v>
      </c>
      <c t="n" s="6" r="B7">
        <v>281034</v>
      </c>
    </row>
    <row spans="1:2" r="8">
      <c t="s" s="3" r="A8">
        <v>258</v>
      </c>
    </row>
    <row spans="1:2" r="9">
      <c t="s" s="4" r="A9">
        <v>253</v>
      </c>
      <c t="n" s="6" r="B9">
        <v>24043</v>
      </c>
    </row>
    <row spans="1:2" r="10">
      <c t="s" s="4" r="A10">
        <v>254</v>
      </c>
      <c t="n" s="6" r="B10">
        <v>107535</v>
      </c>
    </row>
    <row spans="1:2" r="11">
      <c t="s" s="4" r="A11">
        <v>255</v>
      </c>
      <c t="n" s="6" r="B11">
        <v>51409</v>
      </c>
    </row>
    <row spans="1:2" r="12">
      <c t="s" s="4" r="A12">
        <v>256</v>
      </c>
      <c t="n" s="6" r="B12">
        <v>98543</v>
      </c>
    </row>
    <row spans="1:2" r="13">
      <c t="s" s="4" r="A13">
        <v>259</v>
      </c>
      <c t="n" s="7" r="B13">
        <v>2815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28</v>
      </c>
    </row>
    <row spans="1:3" r="3">
      <c t="s" s="3" r="A3">
        <v>261</v>
      </c>
    </row>
    <row spans="1:3" r="4">
      <c t="s" s="4" r="A4">
        <v>132</v>
      </c>
      <c t="n" s="7" r="B4">
        <v>48099</v>
      </c>
      <c t="n" s="7" r="C4">
        <v>40235</v>
      </c>
    </row>
    <row spans="1:3" r="5">
      <c t="s" s="4" r="A5">
        <v>262</v>
      </c>
      <c t="n" s="6" r="B5">
        <v>730</v>
      </c>
      <c t="n" s="6" r="C5">
        <v>607</v>
      </c>
    </row>
    <row spans="1:3" r="6">
      <c t="s" s="4" r="A6">
        <v>263</v>
      </c>
      <c t="n" s="7" r="B6">
        <v>2</v>
      </c>
      <c t="n" s="7" r="C6">
        <v>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27</v>
      </c>
    </row>
    <row spans="1:3" r="2">
      <c t="s" s="3" r="A2">
        <v>242</v>
      </c>
    </row>
    <row spans="1:3" r="3">
      <c t="s" s="4" r="A3">
        <v>265</v>
      </c>
      <c t="n" s="7" r="B3">
        <v>100554</v>
      </c>
      <c t="n" s="7" r="C3">
        <v>148729</v>
      </c>
    </row>
    <row spans="1:3" r="4">
      <c t="s" s="4" r="A4">
        <v>266</v>
      </c>
      <c t="n" s="6" r="B4">
        <v>32263</v>
      </c>
      <c t="n" s="6" r="C4">
        <v>20881</v>
      </c>
    </row>
    <row spans="1:3" r="5">
      <c t="s" s="4" r="A5">
        <v>112</v>
      </c>
      <c t="n" s="6" r="B5">
        <v>132817</v>
      </c>
      <c t="n" s="6" r="C5">
        <v>169610</v>
      </c>
    </row>
    <row spans="1:3" r="6">
      <c t="s" s="3" r="A6">
        <v>241</v>
      </c>
    </row>
    <row spans="1:3" r="7">
      <c t="s" s="4" r="A7">
        <v>265</v>
      </c>
      <c t="n" s="6" r="B7">
        <v>-1006</v>
      </c>
      <c t="n" s="6" r="C7">
        <v>-1957</v>
      </c>
    </row>
    <row spans="1:3" r="8">
      <c t="s" s="4" r="A8">
        <v>266</v>
      </c>
      <c t="n" s="6" r="B8">
        <v>-478</v>
      </c>
      <c t="n" s="6" r="C8">
        <v>-424</v>
      </c>
    </row>
    <row spans="1:3" r="9">
      <c t="s" s="4" r="A9">
        <v>112</v>
      </c>
      <c t="n" s="6" r="B9">
        <v>-1484</v>
      </c>
      <c t="n" s="6" r="C9">
        <v>-2381</v>
      </c>
    </row>
    <row spans="1:3" r="10">
      <c t="s" s="4" r="A10">
        <v>243</v>
      </c>
    </row>
    <row spans="1:3" r="11">
      <c t="s" s="3" r="A11">
        <v>242</v>
      </c>
    </row>
    <row spans="1:3" r="12">
      <c t="s" s="4" r="A12">
        <v>265</v>
      </c>
      <c t="n" s="6" r="B12">
        <v>4994</v>
      </c>
      <c t="n" s="6" r="C12">
        <v>24968</v>
      </c>
    </row>
    <row spans="1:3" r="13">
      <c t="s" s="4" r="A13">
        <v>266</v>
      </c>
      <c t="n" s="6" r="B13">
        <v>1994</v>
      </c>
      <c t="n" s="6" r="C13">
        <v>1965</v>
      </c>
    </row>
    <row spans="1:3" r="14">
      <c t="s" s="4" r="A14">
        <v>112</v>
      </c>
      <c t="n" s="6" r="B14">
        <v>6988</v>
      </c>
      <c t="n" s="6" r="C14">
        <v>26933</v>
      </c>
    </row>
    <row spans="1:3" r="15">
      <c t="s" s="3" r="A15">
        <v>241</v>
      </c>
    </row>
    <row spans="1:3" r="16">
      <c t="s" s="4" r="A16">
        <v>265</v>
      </c>
      <c t="n" s="6" r="B16">
        <v>-6</v>
      </c>
      <c t="n" s="6" r="C16">
        <v>-106</v>
      </c>
    </row>
    <row spans="1:3" r="17">
      <c t="s" s="4" r="A17">
        <v>266</v>
      </c>
      <c t="n" s="6" r="B17">
        <v>-5</v>
      </c>
      <c t="n" s="6" r="C17">
        <v>-35</v>
      </c>
    </row>
    <row spans="1:3" r="18">
      <c t="s" s="4" r="A18">
        <v>112</v>
      </c>
      <c t="n" s="6" r="B18">
        <v>-11</v>
      </c>
      <c t="n" s="6" r="C18">
        <v>-141</v>
      </c>
    </row>
    <row spans="1:3" r="19">
      <c t="s" s="4" r="A19">
        <v>244</v>
      </c>
    </row>
    <row spans="1:3" r="20">
      <c t="s" s="3" r="A20">
        <v>242</v>
      </c>
    </row>
    <row spans="1:3" r="21">
      <c t="s" s="4" r="A21">
        <v>265</v>
      </c>
      <c t="n" s="6" r="B21">
        <v>31293</v>
      </c>
      <c t="n" s="6" r="C21">
        <v>24613</v>
      </c>
    </row>
    <row spans="1:3" r="22">
      <c t="s" s="4" r="A22">
        <v>266</v>
      </c>
      <c t="n" s="6" r="B22">
        <v>2986</v>
      </c>
      <c t="n" s="6" r="C22">
        <v>4827</v>
      </c>
    </row>
    <row spans="1:3" r="23">
      <c t="s" s="4" r="A23">
        <v>112</v>
      </c>
      <c t="n" s="6" r="B23">
        <v>34279</v>
      </c>
      <c t="n" s="6" r="C23">
        <v>29440</v>
      </c>
    </row>
    <row spans="1:3" r="24">
      <c t="s" s="3" r="A24">
        <v>241</v>
      </c>
    </row>
    <row spans="1:3" r="25">
      <c t="s" s="4" r="A25">
        <v>265</v>
      </c>
      <c t="n" s="6" r="B25">
        <v>-144</v>
      </c>
      <c t="n" s="6" r="C25">
        <v>-235</v>
      </c>
    </row>
    <row spans="1:3" r="26">
      <c t="s" s="4" r="A26">
        <v>266</v>
      </c>
      <c t="n" s="6" r="B26">
        <v>-89</v>
      </c>
      <c t="n" s="6" r="C26">
        <v>-112</v>
      </c>
    </row>
    <row spans="1:3" r="27">
      <c t="s" s="4" r="A27">
        <v>112</v>
      </c>
      <c t="n" s="6" r="B27">
        <v>-233</v>
      </c>
      <c t="n" s="6" r="C27">
        <v>-347</v>
      </c>
    </row>
    <row spans="1:3" r="28">
      <c t="s" s="4" r="A28">
        <v>245</v>
      </c>
    </row>
    <row spans="1:3" r="29">
      <c t="s" s="3" r="A29">
        <v>242</v>
      </c>
    </row>
    <row spans="1:3" r="30">
      <c t="s" s="4" r="A30">
        <v>265</v>
      </c>
      <c t="n" s="6" r="B30">
        <v>15510</v>
      </c>
      <c t="n" s="6" r="C30">
        <v>26563</v>
      </c>
    </row>
    <row spans="1:3" r="31">
      <c t="s" s="4" r="A31">
        <v>266</v>
      </c>
      <c t="n" s="6" r="B31">
        <v>2041</v>
      </c>
      <c t="n" s="6" r="C31">
        <v>4652</v>
      </c>
    </row>
    <row spans="1:3" r="32">
      <c t="s" s="4" r="A32">
        <v>112</v>
      </c>
      <c t="n" s="6" r="B32">
        <v>17551</v>
      </c>
      <c t="n" s="6" r="C32">
        <v>31215</v>
      </c>
    </row>
    <row spans="1:3" r="33">
      <c t="s" s="3" r="A33">
        <v>241</v>
      </c>
    </row>
    <row spans="1:3" r="34">
      <c t="s" s="4" r="A34">
        <v>265</v>
      </c>
      <c t="n" s="6" r="B34">
        <v>-426</v>
      </c>
      <c t="n" s="6" r="C34">
        <v>-827</v>
      </c>
    </row>
    <row spans="1:3" r="35">
      <c t="s" s="4" r="A35">
        <v>266</v>
      </c>
      <c t="n" s="6" r="B35">
        <v>-16</v>
      </c>
      <c t="n" s="6" r="C35">
        <v>-107</v>
      </c>
    </row>
    <row spans="1:3" r="36">
      <c t="s" s="4" r="A36">
        <v>112</v>
      </c>
      <c t="n" s="6" r="B36">
        <v>-442</v>
      </c>
      <c t="n" s="6" r="C36">
        <v>-934</v>
      </c>
    </row>
    <row spans="1:3" r="37">
      <c t="s" s="4" r="A37">
        <v>246</v>
      </c>
    </row>
    <row spans="1:3" r="38">
      <c t="s" s="3" r="A38">
        <v>242</v>
      </c>
    </row>
    <row spans="1:3" r="39">
      <c t="s" s="4" r="A39">
        <v>265</v>
      </c>
      <c t="n" s="6" r="B39">
        <v>25978</v>
      </c>
      <c t="n" s="6" r="C39">
        <v>50530</v>
      </c>
    </row>
    <row spans="1:3" r="40">
      <c t="s" s="4" r="A40">
        <v>266</v>
      </c>
      <c t="n" s="6" r="B40">
        <v>9601</v>
      </c>
      <c t="n" s="6" r="C40">
        <v>2002</v>
      </c>
    </row>
    <row spans="1:3" r="41">
      <c t="s" s="4" r="A41">
        <v>112</v>
      </c>
      <c t="n" s="6" r="B41">
        <v>35579</v>
      </c>
      <c t="n" s="6" r="C41">
        <v>52532</v>
      </c>
    </row>
    <row spans="1:3" r="42">
      <c t="s" s="3" r="A42">
        <v>241</v>
      </c>
    </row>
    <row spans="1:3" r="43">
      <c t="s" s="4" r="A43">
        <v>265</v>
      </c>
      <c t="n" s="6" r="B43">
        <v>-198</v>
      </c>
      <c t="n" s="6" r="C43">
        <v>-532</v>
      </c>
    </row>
    <row spans="1:3" r="44">
      <c t="s" s="4" r="A44">
        <v>266</v>
      </c>
      <c t="n" s="6" r="B44">
        <v>-96</v>
      </c>
      <c t="n" s="6" r="C44">
        <v>-17</v>
      </c>
    </row>
    <row spans="1:3" r="45">
      <c t="s" s="4" r="A45">
        <v>112</v>
      </c>
      <c t="n" s="6" r="B45">
        <v>-294</v>
      </c>
      <c t="n" s="6" r="C45">
        <v>-549</v>
      </c>
    </row>
    <row spans="1:3" r="46">
      <c t="s" s="4" r="A46">
        <v>247</v>
      </c>
    </row>
    <row spans="1:3" r="47">
      <c t="s" s="3" r="A47">
        <v>242</v>
      </c>
    </row>
    <row spans="1:3" r="48">
      <c t="s" s="4" r="A48">
        <v>265</v>
      </c>
      <c t="n" s="6" r="B48">
        <v>22415</v>
      </c>
      <c t="n" s="6" r="C48">
        <v>21913</v>
      </c>
    </row>
    <row spans="1:3" r="49">
      <c t="s" s="4" r="A49">
        <v>266</v>
      </c>
      <c t="n" s="6" r="B49">
        <v>15641</v>
      </c>
      <c t="n" s="6" r="C49">
        <v>7435</v>
      </c>
    </row>
    <row spans="1:3" r="50">
      <c t="s" s="4" r="A50">
        <v>112</v>
      </c>
      <c t="n" s="6" r="B50">
        <v>38056</v>
      </c>
      <c t="n" s="6" r="C50">
        <v>29348</v>
      </c>
    </row>
    <row spans="1:3" r="51">
      <c t="s" s="3" r="A51">
        <v>241</v>
      </c>
    </row>
    <row spans="1:3" r="52">
      <c t="s" s="4" r="A52">
        <v>265</v>
      </c>
      <c t="n" s="6" r="B52">
        <v>-204</v>
      </c>
      <c t="n" s="6" r="C52">
        <v>-252</v>
      </c>
    </row>
    <row spans="1:3" r="53">
      <c t="s" s="4" r="A53">
        <v>266</v>
      </c>
      <c t="n" s="6" r="B53">
        <v>-272</v>
      </c>
      <c t="n" s="6" r="C53">
        <v>-153</v>
      </c>
    </row>
    <row spans="1:3" r="54">
      <c t="s" s="4" r="A54">
        <v>112</v>
      </c>
      <c t="n" s="6" r="B54">
        <v>-476</v>
      </c>
      <c t="n" s="6" r="C54">
        <v>-405</v>
      </c>
    </row>
    <row spans="1:3" r="55">
      <c t="s" s="4" r="A55">
        <v>248</v>
      </c>
    </row>
    <row spans="1:3" r="56">
      <c t="s" s="3" r="A56">
        <v>242</v>
      </c>
    </row>
    <row spans="1:3" r="57">
      <c t="s" s="4" r="A57">
        <v>265</v>
      </c>
      <c t="n" s="6" r="B57">
        <v>100190</v>
      </c>
      <c t="n" s="6" r="C57">
        <v>148587</v>
      </c>
    </row>
    <row spans="1:3" r="58">
      <c t="s" s="4" r="A58">
        <v>266</v>
      </c>
      <c t="n" s="6" r="B58">
        <v>32263</v>
      </c>
      <c t="n" s="6" r="C58">
        <v>20881</v>
      </c>
    </row>
    <row spans="1:3" r="59">
      <c t="s" s="4" r="A59">
        <v>112</v>
      </c>
      <c t="n" s="6" r="B59">
        <v>132453</v>
      </c>
      <c t="n" s="6" r="C59">
        <v>169468</v>
      </c>
    </row>
    <row spans="1:3" r="60">
      <c t="s" s="3" r="A60">
        <v>241</v>
      </c>
    </row>
    <row spans="1:3" r="61">
      <c t="s" s="4" r="A61">
        <v>265</v>
      </c>
      <c t="n" s="6" r="B61">
        <v>-978</v>
      </c>
      <c t="n" s="6" r="C61">
        <v>-1952</v>
      </c>
    </row>
    <row spans="1:3" r="62">
      <c t="s" s="4" r="A62">
        <v>266</v>
      </c>
      <c t="n" s="6" r="B62">
        <v>-478</v>
      </c>
      <c t="n" s="6" r="C62">
        <v>-424</v>
      </c>
    </row>
    <row spans="1:3" r="63">
      <c t="s" s="4" r="A63">
        <v>112</v>
      </c>
      <c t="n" s="6" r="B63">
        <v>-1456</v>
      </c>
      <c t="n" s="6" r="C63">
        <v>-2376</v>
      </c>
    </row>
    <row spans="1:3" r="64">
      <c t="s" s="4" r="A64">
        <v>249</v>
      </c>
    </row>
    <row spans="1:3" r="65">
      <c t="s" s="3" r="A65">
        <v>242</v>
      </c>
    </row>
    <row spans="1:3" r="66">
      <c t="s" s="4" r="A66">
        <v>265</v>
      </c>
      <c t="n" s="7" r="B66">
        <v>364</v>
      </c>
      <c t="n" s="7" r="C66">
        <v>142</v>
      </c>
    </row>
    <row spans="1:3" r="67">
      <c t="s" s="4" r="A67">
        <v>266</v>
      </c>
      <c t="s" s="4" r="B67">
        <v>125</v>
      </c>
      <c t="s" s="4" r="C67">
        <v>125</v>
      </c>
    </row>
    <row spans="1:3" r="68">
      <c t="s" s="4" r="A68">
        <v>112</v>
      </c>
      <c t="n" s="7" r="B68">
        <v>364</v>
      </c>
      <c t="n" s="7" r="C68">
        <v>142</v>
      </c>
    </row>
    <row spans="1:3" r="69">
      <c t="s" s="3" r="A69">
        <v>241</v>
      </c>
    </row>
    <row spans="1:3" r="70">
      <c t="s" s="4" r="A70">
        <v>265</v>
      </c>
      <c t="n" s="7" r="B70">
        <v>-28</v>
      </c>
      <c t="n" s="7" r="C70">
        <v>-5</v>
      </c>
    </row>
    <row spans="1:3" r="71">
      <c t="s" s="4" r="A71">
        <v>266</v>
      </c>
      <c t="s" s="4" r="B71">
        <v>125</v>
      </c>
      <c t="s" s="4" r="C71">
        <v>125</v>
      </c>
    </row>
    <row spans="1:3" r="72">
      <c t="s" s="4" r="A72">
        <v>112</v>
      </c>
      <c t="n" s="7" r="B72">
        <v>-28</v>
      </c>
      <c t="n" s="7" r="C72">
        <v>-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267</v>
      </c>
      <c t="s" s="2" r="B1">
        <v>1</v>
      </c>
    </row>
    <row spans="1:4" r="2">
      <c t="s" s="2" r="B2">
        <v>2</v>
      </c>
      <c t="s" s="2" r="C2">
        <v>27</v>
      </c>
      <c t="s" s="2" r="D2">
        <v>28</v>
      </c>
    </row>
    <row spans="1:4" r="3">
      <c t="s" s="3" r="A3">
        <v>268</v>
      </c>
    </row>
    <row spans="1:4" r="4">
      <c t="s" s="4" r="A4">
        <v>269</v>
      </c>
      <c t="n" s="7" r="B4">
        <v>4000</v>
      </c>
      <c t="n" s="7" r="D4">
        <v>7000</v>
      </c>
    </row>
    <row spans="1:4" r="5">
      <c t="s" s="4" r="A5">
        <v>270</v>
      </c>
      <c t="s" s="4" r="B5">
        <v>271</v>
      </c>
    </row>
    <row spans="1:4" r="6">
      <c t="s" s="4" r="A6">
        <v>272</v>
      </c>
      <c t="s" s="4" r="B6">
        <v>273</v>
      </c>
      <c t="s" s="4" r="C6">
        <v>274</v>
      </c>
    </row>
    <row spans="1:4" r="7">
      <c t="s" s="4" r="A7">
        <v>275</v>
      </c>
    </row>
    <row spans="1:4" r="8">
      <c t="s" s="3" r="A8">
        <v>268</v>
      </c>
    </row>
    <row spans="1:4" r="9">
      <c t="s" s="4" r="A9">
        <v>276</v>
      </c>
      <c t="n" s="7" r="B9">
        <v>41282000</v>
      </c>
      <c t="n" s="7" r="C9">
        <v>38024000</v>
      </c>
    </row>
    <row spans="1:4" r="10">
      <c t="s" s="4" r="A10">
        <v>277</v>
      </c>
    </row>
    <row spans="1:4" r="11">
      <c t="s" s="3" r="A11">
        <v>268</v>
      </c>
    </row>
    <row spans="1:4" r="12">
      <c t="s" s="4" r="A12">
        <v>80</v>
      </c>
      <c t="n" s="7" r="D12">
        <v>20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78</v>
      </c>
      <c t="s" s="2" r="C1">
        <v>2</v>
      </c>
      <c t="s" s="2" r="D1">
        <v>27</v>
      </c>
      <c t="s" s="2" r="E1">
        <v>28</v>
      </c>
      <c t="s" s="2" r="F1">
        <v>279</v>
      </c>
    </row>
    <row spans="1:6" r="2">
      <c t="s" s="3" r="A2">
        <v>280</v>
      </c>
    </row>
    <row spans="1:6" r="3">
      <c t="s" s="4" r="A3">
        <v>281</v>
      </c>
      <c t="n" s="7" r="C3">
        <v>544035</v>
      </c>
      <c t="n" s="7" r="D3">
        <v>519569</v>
      </c>
    </row>
    <row spans="1:6" r="4">
      <c t="s" s="4" r="A4">
        <v>282</v>
      </c>
      <c t="n" s="6" r="C4">
        <v>-749</v>
      </c>
      <c t="n" s="6" r="D4">
        <v>-714</v>
      </c>
    </row>
    <row spans="1:6" r="5">
      <c t="s" s="4" r="A5">
        <v>283</v>
      </c>
      <c t="n" s="6" r="C5">
        <v>7040</v>
      </c>
      <c t="n" s="6" r="D5">
        <v>7078</v>
      </c>
      <c t="n" s="7" r="E5">
        <v>7140</v>
      </c>
      <c t="n" s="7" r="F5">
        <v>7141</v>
      </c>
    </row>
    <row spans="1:6" r="6">
      <c t="s" s="4" r="A6">
        <v>37</v>
      </c>
      <c t="n" s="6" r="C6">
        <v>537744</v>
      </c>
      <c t="n" s="6" r="D6">
        <v>513205</v>
      </c>
      <c t="n" s="6" r="E6">
        <v>475486</v>
      </c>
    </row>
    <row spans="1:6" r="7">
      <c t="s" s="4" r="A7">
        <v>277</v>
      </c>
    </row>
    <row spans="1:6" r="8">
      <c t="s" s="3" r="A8">
        <v>280</v>
      </c>
    </row>
    <row spans="1:6" r="9">
      <c t="s" s="4" r="A9">
        <v>281</v>
      </c>
      <c t="n" s="6" r="C9">
        <v>275562</v>
      </c>
      <c t="n" s="6" r="D9">
        <v>260900</v>
      </c>
    </row>
    <row spans="1:6" r="10">
      <c t="s" s="4" r="A10">
        <v>283</v>
      </c>
      <c t="n" s="6" r="C10">
        <v>3528</v>
      </c>
      <c t="n" s="6" r="D10">
        <v>3831</v>
      </c>
      <c t="n" s="6" r="E10">
        <v>4187</v>
      </c>
      <c t="n" s="6" r="F10">
        <v>3834</v>
      </c>
    </row>
    <row spans="1:6" r="11">
      <c t="s" s="4" r="A11">
        <v>284</v>
      </c>
    </row>
    <row spans="1:6" r="12">
      <c t="s" s="3" r="A12">
        <v>280</v>
      </c>
    </row>
    <row spans="1:6" r="13">
      <c t="s" s="4" r="A13">
        <v>281</v>
      </c>
      <c t="n" s="6" r="C13">
        <v>88997</v>
      </c>
      <c t="n" s="6" r="D13">
        <v>87613</v>
      </c>
    </row>
    <row spans="1:6" r="14">
      <c t="s" s="4" r="A14">
        <v>285</v>
      </c>
    </row>
    <row spans="1:6" r="15">
      <c t="s" s="3" r="A15">
        <v>280</v>
      </c>
    </row>
    <row spans="1:6" r="16">
      <c t="s" s="4" r="A16">
        <v>281</v>
      </c>
      <c t="n" s="6" r="C16">
        <v>165211</v>
      </c>
      <c t="n" s="6" r="D16">
        <v>158321</v>
      </c>
    </row>
    <row spans="1:6" r="17">
      <c t="s" s="4" r="A17">
        <v>286</v>
      </c>
    </row>
    <row spans="1:6" r="18">
      <c t="s" s="3" r="A18">
        <v>280</v>
      </c>
    </row>
    <row spans="1:6" r="19">
      <c t="s" s="4" r="A19">
        <v>281</v>
      </c>
      <c t="n" s="6" r="C19">
        <v>21354</v>
      </c>
      <c t="n" s="6" r="D19">
        <v>14966</v>
      </c>
    </row>
    <row spans="1:6" r="20">
      <c t="s" s="4" r="A20">
        <v>287</v>
      </c>
    </row>
    <row spans="1:6" r="21">
      <c t="s" s="3" r="A21">
        <v>280</v>
      </c>
    </row>
    <row spans="1:6" r="22">
      <c t="s" s="4" r="A22">
        <v>281</v>
      </c>
      <c t="s" s="4" r="B22">
        <v>288</v>
      </c>
      <c t="n" s="6" r="C22">
        <v>187301</v>
      </c>
      <c t="n" s="6" r="D22">
        <v>181200</v>
      </c>
    </row>
    <row spans="1:6" r="23">
      <c t="s" s="4" r="A23">
        <v>283</v>
      </c>
      <c t="n" s="6" r="C23">
        <v>1368</v>
      </c>
      <c t="n" s="6" r="D23">
        <v>1403</v>
      </c>
      <c t="n" s="6" r="E23">
        <v>1084</v>
      </c>
      <c t="n" s="6" r="F23">
        <v>1367</v>
      </c>
    </row>
    <row spans="1:6" r="24">
      <c t="s" s="4" r="A24">
        <v>289</v>
      </c>
    </row>
    <row spans="1:6" r="25">
      <c t="s" s="3" r="A25">
        <v>280</v>
      </c>
    </row>
    <row spans="1:6" r="26">
      <c t="s" s="4" r="A26">
        <v>281</v>
      </c>
      <c t="s" s="4" r="B26">
        <v>288</v>
      </c>
      <c t="n" s="6" r="C26">
        <v>136307</v>
      </c>
      <c t="n" s="6" r="D26">
        <v>133538</v>
      </c>
    </row>
    <row spans="1:6" r="27">
      <c t="s" s="4" r="A27">
        <v>290</v>
      </c>
    </row>
    <row spans="1:6" r="28">
      <c t="s" s="3" r="A28">
        <v>280</v>
      </c>
    </row>
    <row spans="1:6" r="29">
      <c t="s" s="4" r="A29">
        <v>281</v>
      </c>
      <c t="s" s="4" r="B29">
        <v>288</v>
      </c>
      <c t="n" s="6" r="C29">
        <v>10423</v>
      </c>
      <c t="n" s="6" r="D29">
        <v>10288</v>
      </c>
    </row>
    <row spans="1:6" r="30">
      <c t="s" s="4" r="A30">
        <v>291</v>
      </c>
    </row>
    <row spans="1:6" r="31">
      <c t="s" s="3" r="A31">
        <v>280</v>
      </c>
    </row>
    <row spans="1:6" r="32">
      <c t="s" s="4" r="A32">
        <v>281</v>
      </c>
      <c t="s" s="4" r="B32">
        <v>288</v>
      </c>
      <c t="n" s="6" r="C32">
        <v>40571</v>
      </c>
      <c t="n" s="6" r="D32">
        <v>37374</v>
      </c>
    </row>
    <row spans="1:6" r="33">
      <c t="s" s="4" r="A33">
        <v>292</v>
      </c>
    </row>
    <row spans="1:6" r="34">
      <c t="s" s="3" r="A34">
        <v>280</v>
      </c>
    </row>
    <row spans="1:6" r="35">
      <c t="s" s="4" r="A35">
        <v>281</v>
      </c>
      <c t="n" s="6" r="C35">
        <v>77447</v>
      </c>
      <c t="n" s="6" r="D35">
        <v>73577</v>
      </c>
    </row>
    <row spans="1:6" r="36">
      <c t="s" s="4" r="A36">
        <v>283</v>
      </c>
      <c t="n" s="6" r="C36">
        <v>1373</v>
      </c>
      <c t="n" s="6" r="D36">
        <v>1314</v>
      </c>
      <c t="n" s="6" r="E36">
        <v>1224</v>
      </c>
      <c t="n" s="6" r="F36">
        <v>1301</v>
      </c>
    </row>
    <row spans="1:6" r="37">
      <c t="s" s="4" r="A37">
        <v>293</v>
      </c>
    </row>
    <row spans="1:6" r="38">
      <c t="s" s="3" r="A38">
        <v>280</v>
      </c>
    </row>
    <row spans="1:6" r="39">
      <c t="s" s="4" r="A39">
        <v>281</v>
      </c>
      <c t="n" s="6" r="C39">
        <v>40431</v>
      </c>
      <c t="n" s="6" r="D39">
        <v>36189</v>
      </c>
    </row>
    <row spans="1:6" r="40">
      <c t="s" s="4" r="A40">
        <v>294</v>
      </c>
    </row>
    <row spans="1:6" r="41">
      <c t="s" s="3" r="A41">
        <v>280</v>
      </c>
    </row>
    <row spans="1:6" r="42">
      <c t="s" s="4" r="A42">
        <v>281</v>
      </c>
      <c t="n" s="6" r="C42">
        <v>18929</v>
      </c>
      <c t="n" s="6" r="D42">
        <v>19083</v>
      </c>
    </row>
    <row spans="1:6" r="43">
      <c t="s" s="4" r="A43">
        <v>295</v>
      </c>
    </row>
    <row spans="1:6" r="44">
      <c t="s" s="3" r="A44">
        <v>280</v>
      </c>
    </row>
    <row spans="1:6" r="45">
      <c t="s" s="4" r="A45">
        <v>281</v>
      </c>
      <c t="n" s="6" r="C45">
        <v>18087</v>
      </c>
      <c t="n" s="6" r="D45">
        <v>18305</v>
      </c>
    </row>
    <row spans="1:6" r="46">
      <c t="s" s="4" r="A46">
        <v>296</v>
      </c>
    </row>
    <row spans="1:6" r="47">
      <c t="s" s="3" r="A47">
        <v>280</v>
      </c>
    </row>
    <row spans="1:6" r="48">
      <c t="s" s="4" r="A48">
        <v>281</v>
      </c>
      <c t="n" s="6" r="C48">
        <v>3725</v>
      </c>
      <c t="n" s="6" r="D48">
        <v>3892</v>
      </c>
    </row>
    <row spans="1:6" r="49">
      <c t="s" s="4" r="A49">
        <v>283</v>
      </c>
      <c t="n" s="7" r="C49">
        <v>67</v>
      </c>
      <c t="n" s="7" r="D49">
        <v>62</v>
      </c>
      <c t="n" s="7" r="E49">
        <v>54</v>
      </c>
      <c t="n" s="7" r="F49">
        <v>66</v>
      </c>
    </row>
    <row spans="1:6" r="50">
      <c t="n" r="A50"/>
    </row>
    <row spans="1:6" r="51">
      <c t="s" s="4" r="A51">
        <v>288</v>
      </c>
      <c t="s" s="4" r="B51">
        <v>297</v>
      </c>
    </row>
  </sheetData>
  <mergeCells count="3">
    <mergeCell ref="A1:B1"/>
    <mergeCell ref="A50:E50"/>
    <mergeCell ref="B51:E5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7</v>
      </c>
    </row>
    <row spans="1:3" r="2">
      <c t="s" s="4" r="A2">
        <v>281</v>
      </c>
      <c t="n" s="7" r="B2">
        <v>544035</v>
      </c>
      <c t="n" s="7" r="C2">
        <v>519569</v>
      </c>
    </row>
    <row spans="1:3" r="3">
      <c t="s" s="4" r="A3">
        <v>277</v>
      </c>
    </row>
    <row spans="1:3" r="4">
      <c t="s" s="4" r="A4">
        <v>281</v>
      </c>
      <c t="n" s="6" r="B4">
        <v>275562</v>
      </c>
      <c t="n" s="6" r="C4">
        <v>260900</v>
      </c>
    </row>
    <row spans="1:3" r="5">
      <c t="s" s="4" r="A5">
        <v>292</v>
      </c>
    </row>
    <row spans="1:3" r="6">
      <c t="s" s="4" r="A6">
        <v>281</v>
      </c>
      <c t="n" s="6" r="B6">
        <v>77447</v>
      </c>
      <c t="n" s="6" r="C6">
        <v>73577</v>
      </c>
    </row>
    <row spans="1:3" r="7">
      <c t="s" s="4" r="A7">
        <v>293</v>
      </c>
    </row>
    <row spans="1:3" r="8">
      <c t="s" s="4" r="A8">
        <v>281</v>
      </c>
      <c t="n" s="6" r="B8">
        <v>40431</v>
      </c>
      <c t="n" s="6" r="C8">
        <v>36189</v>
      </c>
    </row>
    <row spans="1:3" r="9">
      <c t="s" s="4" r="A9">
        <v>294</v>
      </c>
    </row>
    <row spans="1:3" r="10">
      <c t="s" s="4" r="A10">
        <v>281</v>
      </c>
      <c t="n" s="6" r="B10">
        <v>18929</v>
      </c>
      <c t="n" s="6" r="C10">
        <v>19083</v>
      </c>
    </row>
    <row spans="1:3" r="11">
      <c t="s" s="4" r="A11">
        <v>295</v>
      </c>
    </row>
    <row spans="1:3" r="12">
      <c t="s" s="4" r="A12">
        <v>281</v>
      </c>
      <c t="n" s="6" r="B12">
        <v>18087</v>
      </c>
      <c t="n" s="6" r="C12">
        <v>18305</v>
      </c>
    </row>
    <row spans="1:3" r="13">
      <c t="s" s="4" r="A13">
        <v>299</v>
      </c>
    </row>
    <row spans="1:3" r="14">
      <c t="s" s="4" r="A14">
        <v>281</v>
      </c>
      <c t="n" s="6" r="B14">
        <v>39418</v>
      </c>
      <c t="n" s="6" r="C14">
        <v>35416</v>
      </c>
    </row>
    <row spans="1:3" r="15">
      <c t="s" s="4" r="A15">
        <v>300</v>
      </c>
    </row>
    <row spans="1:3" r="16">
      <c t="s" s="4" r="A16">
        <v>281</v>
      </c>
      <c t="n" s="6" r="B16">
        <v>18929</v>
      </c>
      <c t="n" s="6" r="C16">
        <v>19083</v>
      </c>
    </row>
    <row spans="1:3" r="17">
      <c t="s" s="4" r="A17">
        <v>301</v>
      </c>
    </row>
    <row spans="1:3" r="18">
      <c t="s" s="4" r="A18">
        <v>281</v>
      </c>
      <c t="n" s="6" r="B18">
        <v>17604</v>
      </c>
      <c t="n" s="7" r="C18">
        <v>17860</v>
      </c>
    </row>
    <row spans="1:3" r="19">
      <c t="s" s="4" r="A19">
        <v>302</v>
      </c>
    </row>
    <row spans="1:3" r="20">
      <c t="s" s="4" r="A20">
        <v>281</v>
      </c>
      <c t="n" s="7" r="B20">
        <v>39</v>
      </c>
      <c t="s" s="4" r="C20">
        <v>125</v>
      </c>
    </row>
    <row spans="1:3" r="21">
      <c t="s" s="4" r="A21">
        <v>303</v>
      </c>
    </row>
    <row spans="1:3" r="22">
      <c t="s" s="4" r="A22">
        <v>281</v>
      </c>
      <c t="s" s="4" r="B22">
        <v>125</v>
      </c>
      <c t="s" s="4" r="C22">
        <v>125</v>
      </c>
    </row>
    <row spans="1:3" r="23">
      <c t="s" s="4" r="A23">
        <v>304</v>
      </c>
    </row>
    <row spans="1:3" r="24">
      <c t="s" s="4" r="A24">
        <v>281</v>
      </c>
      <c t="n" s="7" r="B24">
        <v>250</v>
      </c>
      <c t="n" s="7" r="C24">
        <v>125</v>
      </c>
    </row>
    <row spans="1:3" r="25">
      <c t="s" s="4" r="A25">
        <v>305</v>
      </c>
    </row>
    <row spans="1:3" r="26">
      <c t="s" s="4" r="A26">
        <v>281</v>
      </c>
      <c t="n" s="7" r="B26">
        <v>974</v>
      </c>
      <c t="n" s="7" r="C26">
        <v>773</v>
      </c>
    </row>
    <row spans="1:3" r="27">
      <c t="s" s="4" r="A27">
        <v>306</v>
      </c>
    </row>
    <row spans="1:3" r="28">
      <c t="s" s="4" r="A28">
        <v>281</v>
      </c>
      <c t="s" s="4" r="B28">
        <v>125</v>
      </c>
      <c t="s" s="4" r="C28">
        <v>125</v>
      </c>
    </row>
    <row spans="1:3" r="29">
      <c t="s" s="4" r="A29">
        <v>307</v>
      </c>
    </row>
    <row spans="1:3" r="30">
      <c t="s" s="4" r="A30">
        <v>281</v>
      </c>
      <c t="n" s="7" r="B30">
        <v>233</v>
      </c>
      <c t="n" s="7" r="C30">
        <v>320</v>
      </c>
    </row>
    <row spans="1:3" r="31">
      <c t="s" s="4" r="A31">
        <v>308</v>
      </c>
    </row>
    <row spans="1:3" r="32">
      <c t="s" s="4" r="A32">
        <v>281</v>
      </c>
      <c t="s" s="4" r="B32">
        <v>125</v>
      </c>
      <c t="s" s="4" r="C32">
        <v>125</v>
      </c>
    </row>
    <row spans="1:3" r="33">
      <c t="s" s="4" r="A33">
        <v>309</v>
      </c>
    </row>
    <row spans="1:3" r="34">
      <c t="s" s="4" r="A34">
        <v>281</v>
      </c>
      <c t="s" s="4" r="B34">
        <v>125</v>
      </c>
      <c t="s" s="4" r="C34">
        <v>125</v>
      </c>
    </row>
    <row spans="1:3" r="35">
      <c t="s" s="4" r="A35">
        <v>310</v>
      </c>
    </row>
    <row spans="1:3" r="36">
      <c t="s" s="4" r="A36">
        <v>281</v>
      </c>
      <c t="s" s="4" r="B36">
        <v>125</v>
      </c>
      <c t="s" s="4" r="C36">
        <v>125</v>
      </c>
    </row>
    <row spans="1:3" r="37">
      <c t="s" s="4" r="A37">
        <v>311</v>
      </c>
    </row>
    <row spans="1:3" r="38">
      <c t="s" s="4" r="A38">
        <v>281</v>
      </c>
      <c t="s" s="4" r="B38">
        <v>125</v>
      </c>
      <c t="s" s="4" r="C38">
        <v>125</v>
      </c>
    </row>
    <row spans="1:3" r="39">
      <c t="s" s="4" r="A39">
        <v>312</v>
      </c>
    </row>
    <row spans="1:3" r="40">
      <c t="s" s="4" r="A40">
        <v>281</v>
      </c>
      <c t="s" s="4" r="B40">
        <v>125</v>
      </c>
      <c t="s" s="4" r="C40">
        <v>125</v>
      </c>
    </row>
    <row spans="1:3" r="41">
      <c t="s" s="4" r="A41">
        <v>313</v>
      </c>
    </row>
    <row spans="1:3" r="42">
      <c t="s" s="4" r="A42">
        <v>281</v>
      </c>
      <c t="s" s="4" r="B42">
        <v>125</v>
      </c>
      <c t="s" s="4" r="C42">
        <v>125</v>
      </c>
    </row>
    <row spans="1:3" r="43">
      <c t="s" s="4" r="A43">
        <v>314</v>
      </c>
    </row>
    <row spans="1:3" r="44">
      <c t="s" s="4" r="A44">
        <v>281</v>
      </c>
      <c t="n" s="7" r="B44">
        <v>353009</v>
      </c>
      <c t="n" s="7" r="C44">
        <v>334477</v>
      </c>
    </row>
    <row spans="1:3" r="45">
      <c t="s" s="4" r="A45">
        <v>315</v>
      </c>
    </row>
    <row spans="1:3" r="46">
      <c t="s" s="4" r="A46">
        <v>281</v>
      </c>
      <c t="n" s="6" r="B46">
        <v>340438</v>
      </c>
      <c t="n" s="6" r="C46">
        <v>322553</v>
      </c>
    </row>
    <row spans="1:3" r="47">
      <c t="s" s="4" r="A47">
        <v>316</v>
      </c>
    </row>
    <row spans="1:3" r="48">
      <c t="s" s="4" r="A48">
        <v>281</v>
      </c>
      <c t="n" s="6" r="B48">
        <v>1951</v>
      </c>
      <c t="n" s="6" r="C48">
        <v>1259</v>
      </c>
    </row>
    <row spans="1:3" r="49">
      <c t="s" s="4" r="A49">
        <v>317</v>
      </c>
    </row>
    <row spans="1:3" r="50">
      <c t="s" s="4" r="A50">
        <v>281</v>
      </c>
      <c t="n" s="7" r="B50">
        <v>10620</v>
      </c>
      <c t="n" s="7" r="C50">
        <v>10665</v>
      </c>
    </row>
    <row spans="1:3" r="51">
      <c t="s" s="4" r="A51">
        <v>318</v>
      </c>
    </row>
    <row spans="1:3" r="52">
      <c t="s" s="4" r="A52">
        <v>281</v>
      </c>
      <c t="s" s="4" r="B52">
        <v>125</v>
      </c>
      <c t="s" s="4" r="C52">
        <v>125</v>
      </c>
    </row>
    <row spans="1:3" r="53">
      <c t="s" s="4" r="A53">
        <v>319</v>
      </c>
    </row>
    <row spans="1:3" r="54">
      <c t="s" s="4" r="A54">
        <v>281</v>
      </c>
      <c t="s" s="4" r="B54">
        <v>125</v>
      </c>
      <c t="s" s="4" r="C54">
        <v>125</v>
      </c>
    </row>
    <row spans="1:3" r="55">
      <c t="s" s="4" r="A55">
        <v>320</v>
      </c>
    </row>
    <row spans="1:3" r="56">
      <c t="s" s="4" r="A56">
        <v>281</v>
      </c>
      <c t="n" s="7" r="B56">
        <v>88997</v>
      </c>
      <c t="n" s="7" r="C56">
        <v>87613</v>
      </c>
    </row>
    <row spans="1:3" r="57">
      <c t="s" s="4" r="A57">
        <v>321</v>
      </c>
    </row>
    <row spans="1:3" r="58">
      <c t="s" s="4" r="A58">
        <v>281</v>
      </c>
      <c t="n" s="6" r="B58">
        <v>165211</v>
      </c>
      <c t="n" s="6" r="C58">
        <v>158321</v>
      </c>
    </row>
    <row spans="1:3" r="59">
      <c t="s" s="4" r="A59">
        <v>322</v>
      </c>
    </row>
    <row spans="1:3" r="60">
      <c t="s" s="4" r="A60">
        <v>281</v>
      </c>
      <c t="n" s="6" r="B60">
        <v>82796</v>
      </c>
      <c t="n" s="6" r="C60">
        <v>81865</v>
      </c>
    </row>
    <row spans="1:3" r="61">
      <c t="s" s="4" r="A61">
        <v>323</v>
      </c>
    </row>
    <row spans="1:3" r="62">
      <c t="s" s="4" r="A62">
        <v>281</v>
      </c>
      <c t="n" s="6" r="B62">
        <v>161452</v>
      </c>
      <c t="n" s="6" r="C62">
        <v>154507</v>
      </c>
    </row>
    <row spans="1:3" r="63">
      <c t="s" s="4" r="A63">
        <v>324</v>
      </c>
    </row>
    <row spans="1:3" r="64">
      <c t="s" s="4" r="A64">
        <v>281</v>
      </c>
      <c t="n" s="6" r="B64">
        <v>508</v>
      </c>
      <c t="n" s="6" r="C64">
        <v>511</v>
      </c>
    </row>
    <row spans="1:3" r="65">
      <c t="s" s="4" r="A65">
        <v>325</v>
      </c>
    </row>
    <row spans="1:3" r="66">
      <c t="s" s="4" r="A66">
        <v>281</v>
      </c>
      <c t="n" s="6" r="B66">
        <v>1154</v>
      </c>
      <c t="n" s="6" r="C66">
        <v>623</v>
      </c>
    </row>
    <row spans="1:3" r="67">
      <c t="s" s="4" r="A67">
        <v>326</v>
      </c>
    </row>
    <row spans="1:3" r="68">
      <c t="s" s="4" r="A68">
        <v>281</v>
      </c>
      <c t="n" s="6" r="B68">
        <v>5693</v>
      </c>
      <c t="n" s="6" r="C68">
        <v>5237</v>
      </c>
    </row>
    <row spans="1:3" r="69">
      <c t="s" s="4" r="A69">
        <v>327</v>
      </c>
    </row>
    <row spans="1:3" r="70">
      <c t="s" s="4" r="A70">
        <v>281</v>
      </c>
      <c t="n" s="7" r="B70">
        <v>2605</v>
      </c>
      <c t="n" s="7" r="C70">
        <v>3191</v>
      </c>
    </row>
    <row spans="1:3" r="71">
      <c t="s" s="4" r="A71">
        <v>328</v>
      </c>
    </row>
    <row spans="1:3" r="72">
      <c t="s" s="4" r="A72">
        <v>281</v>
      </c>
      <c t="s" s="4" r="B72">
        <v>125</v>
      </c>
      <c t="s" s="4" r="C72">
        <v>125</v>
      </c>
    </row>
    <row spans="1:3" r="73">
      <c t="s" s="4" r="A73">
        <v>329</v>
      </c>
    </row>
    <row spans="1:3" r="74">
      <c t="s" s="4" r="A74">
        <v>281</v>
      </c>
      <c t="s" s="4" r="B74">
        <v>125</v>
      </c>
      <c t="s" s="4" r="C74">
        <v>125</v>
      </c>
    </row>
    <row spans="1:3" r="75">
      <c t="s" s="4" r="A75">
        <v>330</v>
      </c>
    </row>
    <row spans="1:3" r="76">
      <c t="s" s="4" r="A76">
        <v>281</v>
      </c>
      <c t="s" s="4" r="B76">
        <v>125</v>
      </c>
      <c t="s" s="4" r="C76">
        <v>125</v>
      </c>
    </row>
    <row spans="1:3" r="77">
      <c t="s" s="4" r="A77">
        <v>331</v>
      </c>
    </row>
    <row spans="1:3" r="78">
      <c t="s" s="4" r="A78">
        <v>281</v>
      </c>
      <c t="s" s="4" r="B78">
        <v>125</v>
      </c>
      <c t="s" s="4" r="C78">
        <v>125</v>
      </c>
    </row>
    <row spans="1:3" r="79">
      <c t="s" s="4" r="A79">
        <v>332</v>
      </c>
    </row>
    <row spans="1:3" r="80">
      <c t="s" s="4" r="A80">
        <v>281</v>
      </c>
      <c t="n" s="7" r="B80">
        <v>21354</v>
      </c>
      <c t="n" s="7" r="C80">
        <v>14966</v>
      </c>
    </row>
    <row spans="1:3" r="81">
      <c t="s" s="4" r="A81">
        <v>333</v>
      </c>
    </row>
    <row spans="1:3" r="82">
      <c t="s" s="4" r="A82">
        <v>281</v>
      </c>
      <c t="n" s="7" r="B82">
        <v>20239</v>
      </c>
      <c t="n" s="7" r="C82">
        <v>13822</v>
      </c>
    </row>
    <row spans="1:3" r="83">
      <c t="s" s="4" r="A83">
        <v>334</v>
      </c>
    </row>
    <row spans="1:3" r="84">
      <c t="s" s="4" r="A84">
        <v>281</v>
      </c>
      <c t="s" s="4" r="B84">
        <v>125</v>
      </c>
      <c t="s" s="4" r="C84">
        <v>125</v>
      </c>
    </row>
    <row spans="1:3" r="85">
      <c t="s" s="4" r="A85">
        <v>335</v>
      </c>
    </row>
    <row spans="1:3" r="86">
      <c t="s" s="4" r="A86">
        <v>281</v>
      </c>
      <c t="n" s="7" r="B86">
        <v>1115</v>
      </c>
      <c t="n" s="7" r="C86">
        <v>1144</v>
      </c>
    </row>
    <row spans="1:3" r="87">
      <c t="s" s="4" r="A87">
        <v>336</v>
      </c>
    </row>
    <row spans="1:3" r="88">
      <c t="s" s="4" r="A88">
        <v>281</v>
      </c>
      <c t="s" s="4" r="B88">
        <v>125</v>
      </c>
      <c t="s" s="4" r="C88">
        <v>125</v>
      </c>
    </row>
    <row spans="1:3" r="89">
      <c t="s" s="4" r="A89">
        <v>337</v>
      </c>
    </row>
    <row spans="1:3" r="90">
      <c t="s" s="4" r="A90">
        <v>281</v>
      </c>
      <c t="s" s="4" r="B90">
        <v>125</v>
      </c>
      <c t="s" s="4" r="C90">
        <v>1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8</v>
      </c>
      <c t="s" s="2" r="C1">
        <v>2</v>
      </c>
      <c t="s" s="2" r="D1">
        <v>27</v>
      </c>
    </row>
    <row spans="1:4" r="2">
      <c t="s" s="4" r="A2">
        <v>281</v>
      </c>
      <c t="n" s="7" r="C2">
        <v>544035</v>
      </c>
      <c t="n" s="7" r="D2">
        <v>519569</v>
      </c>
    </row>
    <row spans="1:4" r="3">
      <c t="s" s="4" r="A3">
        <v>339</v>
      </c>
    </row>
    <row spans="1:4" r="4">
      <c t="s" s="4" r="A4">
        <v>281</v>
      </c>
      <c t="n" s="6" r="C4">
        <v>191026</v>
      </c>
      <c t="n" s="6" r="D4">
        <v>185092</v>
      </c>
    </row>
    <row spans="1:4" r="5">
      <c t="s" s="4" r="A5">
        <v>340</v>
      </c>
    </row>
    <row spans="1:4" r="6">
      <c t="s" s="4" r="A6">
        <v>281</v>
      </c>
      <c t="s" s="4" r="B6">
        <v>288</v>
      </c>
      <c t="n" s="6" r="C6">
        <v>187301</v>
      </c>
      <c t="n" s="6" r="D6">
        <v>181200</v>
      </c>
    </row>
    <row spans="1:4" r="7">
      <c t="s" s="4" r="A7">
        <v>341</v>
      </c>
    </row>
    <row spans="1:4" r="8">
      <c t="s" s="4" r="A8">
        <v>281</v>
      </c>
      <c t="n" s="6" r="C8">
        <v>3725</v>
      </c>
      <c t="n" s="6" r="D8">
        <v>3892</v>
      </c>
    </row>
    <row spans="1:4" r="9">
      <c t="s" s="4" r="A9">
        <v>342</v>
      </c>
    </row>
    <row spans="1:4" r="10">
      <c t="s" s="4" r="A10">
        <v>281</v>
      </c>
      <c t="n" s="6" r="C10">
        <v>190692</v>
      </c>
      <c t="n" s="6" r="D10">
        <v>184714</v>
      </c>
    </row>
    <row spans="1:4" r="11">
      <c t="s" s="4" r="A11">
        <v>343</v>
      </c>
    </row>
    <row spans="1:4" r="12">
      <c t="s" s="4" r="A12">
        <v>281</v>
      </c>
      <c t="n" s="6" r="C12">
        <v>3722</v>
      </c>
      <c t="n" s="6" r="D12">
        <v>3889</v>
      </c>
    </row>
    <row spans="1:4" r="13">
      <c t="s" s="4" r="A13">
        <v>344</v>
      </c>
    </row>
    <row spans="1:4" r="14">
      <c t="s" s="4" r="A14">
        <v>281</v>
      </c>
      <c t="n" s="6" r="C14">
        <v>334</v>
      </c>
      <c t="n" s="6" r="D14">
        <v>378</v>
      </c>
    </row>
    <row spans="1:4" r="15">
      <c t="s" s="4" r="A15">
        <v>345</v>
      </c>
    </row>
    <row spans="1:4" r="16">
      <c t="s" s="4" r="A16">
        <v>281</v>
      </c>
      <c t="n" s="6" r="C16">
        <v>3</v>
      </c>
      <c t="n" s="6" r="D16">
        <v>3</v>
      </c>
    </row>
    <row spans="1:4" r="17">
      <c t="s" s="4" r="A17">
        <v>346</v>
      </c>
    </row>
    <row spans="1:4" r="18">
      <c t="s" s="4" r="A18">
        <v>281</v>
      </c>
      <c t="s" s="4" r="B18">
        <v>288</v>
      </c>
      <c t="n" s="6" r="C18">
        <v>136307</v>
      </c>
      <c t="n" s="6" r="D18">
        <v>133538</v>
      </c>
    </row>
    <row spans="1:4" r="19">
      <c t="s" s="4" r="A19">
        <v>347</v>
      </c>
    </row>
    <row spans="1:4" r="20">
      <c t="s" s="4" r="A20">
        <v>281</v>
      </c>
      <c t="n" s="6" r="C20">
        <v>135999</v>
      </c>
      <c t="n" s="6" r="D20">
        <v>133220</v>
      </c>
    </row>
    <row spans="1:4" r="21">
      <c t="s" s="4" r="A21">
        <v>348</v>
      </c>
    </row>
    <row spans="1:4" r="22">
      <c t="s" s="4" r="A22">
        <v>281</v>
      </c>
      <c t="n" s="6" r="C22">
        <v>308</v>
      </c>
      <c t="n" s="6" r="D22">
        <v>318</v>
      </c>
    </row>
    <row spans="1:4" r="23">
      <c t="s" s="4" r="A23">
        <v>349</v>
      </c>
    </row>
    <row spans="1:4" r="24">
      <c t="s" s="4" r="A24">
        <v>281</v>
      </c>
      <c t="s" s="4" r="B24">
        <v>288</v>
      </c>
      <c t="n" s="6" r="C24">
        <v>10423</v>
      </c>
      <c t="n" s="6" r="D24">
        <v>10288</v>
      </c>
    </row>
    <row spans="1:4" r="25">
      <c t="s" s="4" r="A25">
        <v>350</v>
      </c>
    </row>
    <row spans="1:4" r="26">
      <c t="s" s="4" r="A26">
        <v>281</v>
      </c>
      <c t="n" s="7" r="C26">
        <v>10423</v>
      </c>
      <c t="n" s="6" r="D26">
        <v>10278</v>
      </c>
    </row>
    <row spans="1:4" r="27">
      <c t="s" s="4" r="A27">
        <v>351</v>
      </c>
    </row>
    <row spans="1:4" r="28">
      <c t="s" s="4" r="A28">
        <v>281</v>
      </c>
      <c t="s" s="4" r="C28">
        <v>125</v>
      </c>
      <c t="n" s="6" r="D28">
        <v>10</v>
      </c>
    </row>
    <row spans="1:4" r="29">
      <c t="s" s="4" r="A29">
        <v>352</v>
      </c>
    </row>
    <row spans="1:4" r="30">
      <c t="s" s="4" r="A30">
        <v>281</v>
      </c>
      <c t="s" s="4" r="B30">
        <v>288</v>
      </c>
      <c t="n" s="7" r="C30">
        <v>40571</v>
      </c>
      <c t="n" s="6" r="D30">
        <v>37374</v>
      </c>
    </row>
    <row spans="1:4" r="31">
      <c t="s" s="4" r="A31">
        <v>353</v>
      </c>
    </row>
    <row spans="1:4" r="32">
      <c t="s" s="4" r="A32">
        <v>281</v>
      </c>
      <c t="n" s="6" r="C32">
        <v>40548</v>
      </c>
      <c t="n" s="6" r="D32">
        <v>37327</v>
      </c>
    </row>
    <row spans="1:4" r="33">
      <c t="s" s="4" r="A33">
        <v>354</v>
      </c>
    </row>
    <row spans="1:4" r="34">
      <c t="s" s="4" r="A34">
        <v>281</v>
      </c>
      <c t="n" s="7" r="C34">
        <v>23</v>
      </c>
      <c t="n" s="7" r="D34">
        <v>47</v>
      </c>
    </row>
    <row spans="1:4" r="35">
      <c t="n" r="A35"/>
    </row>
    <row spans="1:4" r="36">
      <c t="s" s="4" r="A36">
        <v>288</v>
      </c>
      <c t="s" s="4" r="B36">
        <v>297</v>
      </c>
    </row>
  </sheetData>
  <mergeCells count="3">
    <mergeCell ref="A1:B1"/>
    <mergeCell ref="A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9</v>
      </c>
      <c t="s" s="2" r="B1">
        <v>2</v>
      </c>
      <c t="s" s="2" r="C1">
        <v>27</v>
      </c>
      <c t="s" s="2" r="D1">
        <v>28</v>
      </c>
    </row>
    <row spans="1:4" r="2">
      <c t="s" s="3" r="A2">
        <v>60</v>
      </c>
    </row>
    <row spans="1:4" r="3">
      <c t="s" s="4" r="A3">
        <v>61</v>
      </c>
      <c t="n" s="8" r="B3">
        <v>0.2</v>
      </c>
      <c t="n" s="8" r="C3">
        <v>0.2</v>
      </c>
      <c t="n" s="8" r="D3">
        <v>0.2</v>
      </c>
    </row>
    <row spans="1:4" r="4">
      <c t="s" s="4" r="A4">
        <v>62</v>
      </c>
      <c t="n" s="6" r="B4">
        <v>12000000</v>
      </c>
      <c t="n" s="6" r="C4">
        <v>12000000</v>
      </c>
      <c t="n" s="6" r="D4">
        <v>12000000</v>
      </c>
    </row>
    <row spans="1:4" r="5">
      <c t="s" s="4" r="A5">
        <v>63</v>
      </c>
      <c t="n" s="6" r="B5">
        <v>2869557</v>
      </c>
      <c t="n" s="6" r="C5">
        <v>2869557</v>
      </c>
      <c t="n" s="6" r="D5">
        <v>2869557</v>
      </c>
    </row>
    <row spans="1:4" r="6">
      <c t="s" s="4" r="A6">
        <v>64</v>
      </c>
      <c t="n" s="6" r="B6">
        <v>2851394</v>
      </c>
      <c t="n" s="6" r="C6">
        <v>2849524</v>
      </c>
      <c t="n" s="6" r="D6">
        <v>2856413</v>
      </c>
    </row>
    <row spans="1:4" r="7">
      <c t="s" s="4" r="A7">
        <v>65</v>
      </c>
      <c t="n" s="6" r="B7">
        <v>18163</v>
      </c>
      <c t="n" s="6" r="C7">
        <v>20033</v>
      </c>
      <c t="n" s="6" r="D7">
        <v>1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5</v>
      </c>
      <c t="s" s="2" r="C1">
        <v>2</v>
      </c>
      <c t="s" s="2" r="D1">
        <v>27</v>
      </c>
    </row>
    <row spans="1:4" r="2">
      <c t="s" s="3" r="A2">
        <v>356</v>
      </c>
    </row>
    <row spans="1:4" r="3">
      <c t="s" s="4" r="A3">
        <v>357</v>
      </c>
      <c t="n" s="7" r="C3">
        <v>2094</v>
      </c>
      <c t="n" s="7" r="D3">
        <v>2550</v>
      </c>
    </row>
    <row spans="1:4" r="4">
      <c t="s" s="4" r="A4">
        <v>358</v>
      </c>
      <c t="n" s="6" r="C4">
        <v>541941</v>
      </c>
      <c t="n" s="6" r="D4">
        <v>517019</v>
      </c>
    </row>
    <row spans="1:4" r="5">
      <c t="s" s="4" r="A5">
        <v>359</v>
      </c>
      <c t="n" s="6" r="C5">
        <v>544035</v>
      </c>
      <c t="n" s="6" r="D5">
        <v>519569</v>
      </c>
    </row>
    <row spans="1:4" r="6">
      <c t="s" s="4" r="A6">
        <v>360</v>
      </c>
      <c t="n" s="6" r="C6">
        <v>334</v>
      </c>
      <c t="n" s="6" r="D6">
        <v>378</v>
      </c>
    </row>
    <row spans="1:4" r="7">
      <c t="s" s="4" r="A7">
        <v>361</v>
      </c>
    </row>
    <row spans="1:4" r="8">
      <c t="s" s="3" r="A8">
        <v>356</v>
      </c>
    </row>
    <row spans="1:4" r="9">
      <c t="s" s="4" r="A9">
        <v>357</v>
      </c>
      <c t="n" s="6" r="C9">
        <v>1093</v>
      </c>
      <c t="n" s="6" r="D9">
        <v>1363</v>
      </c>
    </row>
    <row spans="1:4" r="10">
      <c t="s" s="4" r="A10">
        <v>362</v>
      </c>
    </row>
    <row spans="1:4" r="11">
      <c t="s" s="3" r="A11">
        <v>356</v>
      </c>
    </row>
    <row spans="1:4" r="12">
      <c t="s" s="4" r="A12">
        <v>357</v>
      </c>
      <c t="n" s="6" r="C12">
        <v>667</v>
      </c>
      <c t="n" s="6" r="D12">
        <v>809</v>
      </c>
    </row>
    <row spans="1:4" r="13">
      <c t="s" s="4" r="A13">
        <v>363</v>
      </c>
    </row>
    <row spans="1:4" r="14">
      <c t="s" s="3" r="A14">
        <v>356</v>
      </c>
    </row>
    <row spans="1:4" r="15">
      <c t="s" s="4" r="A15">
        <v>357</v>
      </c>
      <c t="n" s="6" r="C15">
        <v>334</v>
      </c>
      <c t="n" s="6" r="D15">
        <v>378</v>
      </c>
    </row>
    <row spans="1:4" r="16">
      <c t="s" s="4" r="A16">
        <v>277</v>
      </c>
    </row>
    <row spans="1:4" r="17">
      <c t="s" s="3" r="A17">
        <v>356</v>
      </c>
    </row>
    <row spans="1:4" r="18">
      <c t="s" s="4" r="A18">
        <v>359</v>
      </c>
      <c t="n" s="6" r="C18">
        <v>275562</v>
      </c>
      <c t="n" s="6" r="D18">
        <v>260900</v>
      </c>
    </row>
    <row spans="1:4" r="19">
      <c t="s" s="4" r="A19">
        <v>284</v>
      </c>
    </row>
    <row spans="1:4" r="20">
      <c t="s" s="3" r="A20">
        <v>356</v>
      </c>
    </row>
    <row spans="1:4" r="21">
      <c t="s" s="4" r="A21">
        <v>357</v>
      </c>
      <c t="n" s="6" r="C21">
        <v>869</v>
      </c>
      <c t="n" s="6" r="D21">
        <v>601</v>
      </c>
    </row>
    <row spans="1:4" r="22">
      <c t="s" s="4" r="A22">
        <v>358</v>
      </c>
      <c t="n" s="6" r="C22">
        <v>88128</v>
      </c>
      <c t="n" s="6" r="D22">
        <v>87012</v>
      </c>
    </row>
    <row spans="1:4" r="23">
      <c t="s" s="4" r="A23">
        <v>359</v>
      </c>
      <c t="n" s="7" r="C23">
        <v>88997</v>
      </c>
      <c t="n" s="7" r="D23">
        <v>87613</v>
      </c>
    </row>
    <row spans="1:4" r="24">
      <c t="s" s="4" r="A24">
        <v>360</v>
      </c>
      <c t="s" s="4" r="C24">
        <v>125</v>
      </c>
      <c t="s" s="4" r="D24">
        <v>125</v>
      </c>
    </row>
    <row spans="1:4" r="25">
      <c t="s" s="4" r="A25">
        <v>364</v>
      </c>
    </row>
    <row spans="1:4" r="26">
      <c t="s" s="3" r="A26">
        <v>356</v>
      </c>
    </row>
    <row spans="1:4" r="27">
      <c t="s" s="4" r="A27">
        <v>357</v>
      </c>
      <c t="n" s="7" r="C27">
        <v>275</v>
      </c>
      <c t="s" s="4" r="D27">
        <v>125</v>
      </c>
    </row>
    <row spans="1:4" r="28">
      <c t="s" s="4" r="A28">
        <v>365</v>
      </c>
    </row>
    <row spans="1:4" r="29">
      <c t="s" s="3" r="A29">
        <v>356</v>
      </c>
    </row>
    <row spans="1:4" r="30">
      <c t="s" s="4" r="A30">
        <v>357</v>
      </c>
      <c t="n" s="7" r="C30">
        <v>594</v>
      </c>
      <c t="n" s="7" r="D30">
        <v>601</v>
      </c>
    </row>
    <row spans="1:4" r="31">
      <c t="s" s="4" r="A31">
        <v>366</v>
      </c>
    </row>
    <row spans="1:4" r="32">
      <c t="s" s="3" r="A32">
        <v>356</v>
      </c>
    </row>
    <row spans="1:4" r="33">
      <c t="s" s="4" r="A33">
        <v>357</v>
      </c>
      <c t="s" s="4" r="C33">
        <v>125</v>
      </c>
      <c t="s" s="4" r="D33">
        <v>125</v>
      </c>
    </row>
    <row spans="1:4" r="34">
      <c t="s" s="4" r="A34">
        <v>285</v>
      </c>
    </row>
    <row spans="1:4" r="35">
      <c t="s" s="3" r="A35">
        <v>356</v>
      </c>
    </row>
    <row spans="1:4" r="36">
      <c t="s" s="4" r="A36">
        <v>357</v>
      </c>
      <c t="s" s="4" r="C36">
        <v>125</v>
      </c>
      <c t="s" s="4" r="D36">
        <v>125</v>
      </c>
    </row>
    <row spans="1:4" r="37">
      <c t="s" s="4" r="A37">
        <v>358</v>
      </c>
      <c t="n" s="7" r="C37">
        <v>165211</v>
      </c>
      <c t="n" s="7" r="D37">
        <v>158321</v>
      </c>
    </row>
    <row spans="1:4" r="38">
      <c t="s" s="4" r="A38">
        <v>359</v>
      </c>
      <c t="n" s="7" r="C38">
        <v>165211</v>
      </c>
      <c t="n" s="7" r="D38">
        <v>158321</v>
      </c>
    </row>
    <row spans="1:4" r="39">
      <c t="s" s="4" r="A39">
        <v>360</v>
      </c>
      <c t="s" s="4" r="C39">
        <v>125</v>
      </c>
      <c t="s" s="4" r="D39">
        <v>125</v>
      </c>
    </row>
    <row spans="1:4" r="40">
      <c t="s" s="4" r="A40">
        <v>367</v>
      </c>
    </row>
    <row spans="1:4" r="41">
      <c t="s" s="3" r="A41">
        <v>356</v>
      </c>
    </row>
    <row spans="1:4" r="42">
      <c t="s" s="4" r="A42">
        <v>357</v>
      </c>
      <c t="s" s="4" r="C42">
        <v>125</v>
      </c>
      <c t="s" s="4" r="D42">
        <v>125</v>
      </c>
    </row>
    <row spans="1:4" r="43">
      <c t="s" s="4" r="A43">
        <v>368</v>
      </c>
    </row>
    <row spans="1:4" r="44">
      <c t="s" s="3" r="A44">
        <v>356</v>
      </c>
    </row>
    <row spans="1:4" r="45">
      <c t="s" s="4" r="A45">
        <v>357</v>
      </c>
      <c t="s" s="4" r="C45">
        <v>125</v>
      </c>
      <c t="s" s="4" r="D45">
        <v>125</v>
      </c>
    </row>
    <row spans="1:4" r="46">
      <c t="s" s="4" r="A46">
        <v>369</v>
      </c>
    </row>
    <row spans="1:4" r="47">
      <c t="s" s="3" r="A47">
        <v>356</v>
      </c>
    </row>
    <row spans="1:4" r="48">
      <c t="s" s="4" r="A48">
        <v>357</v>
      </c>
      <c t="s" s="4" r="C48">
        <v>125</v>
      </c>
      <c t="s" s="4" r="D48">
        <v>125</v>
      </c>
    </row>
    <row spans="1:4" r="49">
      <c t="s" s="4" r="A49">
        <v>286</v>
      </c>
    </row>
    <row spans="1:4" r="50">
      <c t="s" s="3" r="A50">
        <v>356</v>
      </c>
    </row>
    <row spans="1:4" r="51">
      <c t="s" s="4" r="A51">
        <v>357</v>
      </c>
      <c t="s" s="4" r="C51">
        <v>125</v>
      </c>
      <c t="s" s="4" r="D51">
        <v>125</v>
      </c>
    </row>
    <row spans="1:4" r="52">
      <c t="s" s="4" r="A52">
        <v>358</v>
      </c>
      <c t="n" s="7" r="C52">
        <v>21354</v>
      </c>
      <c t="n" s="7" r="D52">
        <v>14966</v>
      </c>
    </row>
    <row spans="1:4" r="53">
      <c t="s" s="4" r="A53">
        <v>359</v>
      </c>
      <c t="n" s="7" r="C53">
        <v>21354</v>
      </c>
      <c t="n" s="7" r="D53">
        <v>14966</v>
      </c>
    </row>
    <row spans="1:4" r="54">
      <c t="s" s="4" r="A54">
        <v>360</v>
      </c>
      <c t="s" s="4" r="C54">
        <v>125</v>
      </c>
      <c t="s" s="4" r="D54">
        <v>125</v>
      </c>
    </row>
    <row spans="1:4" r="55">
      <c t="s" s="4" r="A55">
        <v>370</v>
      </c>
    </row>
    <row spans="1:4" r="56">
      <c t="s" s="3" r="A56">
        <v>356</v>
      </c>
    </row>
    <row spans="1:4" r="57">
      <c t="s" s="4" r="A57">
        <v>357</v>
      </c>
      <c t="s" s="4" r="C57">
        <v>125</v>
      </c>
      <c t="s" s="4" r="D57">
        <v>125</v>
      </c>
    </row>
    <row spans="1:4" r="58">
      <c t="s" s="4" r="A58">
        <v>371</v>
      </c>
    </row>
    <row spans="1:4" r="59">
      <c t="s" s="3" r="A59">
        <v>356</v>
      </c>
    </row>
    <row spans="1:4" r="60">
      <c t="s" s="4" r="A60">
        <v>357</v>
      </c>
      <c t="s" s="4" r="C60">
        <v>125</v>
      </c>
      <c t="s" s="4" r="D60">
        <v>125</v>
      </c>
    </row>
    <row spans="1:4" r="61">
      <c t="s" s="4" r="A61">
        <v>372</v>
      </c>
    </row>
    <row spans="1:4" r="62">
      <c t="s" s="3" r="A62">
        <v>356</v>
      </c>
    </row>
    <row spans="1:4" r="63">
      <c t="s" s="4" r="A63">
        <v>357</v>
      </c>
      <c t="s" s="4" r="C63">
        <v>125</v>
      </c>
      <c t="s" s="4" r="D63">
        <v>125</v>
      </c>
    </row>
    <row spans="1:4" r="64">
      <c t="s" s="4" r="A64">
        <v>287</v>
      </c>
    </row>
    <row spans="1:4" r="65">
      <c t="s" s="3" r="A65">
        <v>356</v>
      </c>
    </row>
    <row spans="1:4" r="66">
      <c t="s" s="4" r="A66">
        <v>359</v>
      </c>
      <c t="s" s="4" r="B66">
        <v>288</v>
      </c>
      <c t="n" s="7" r="C66">
        <v>187301</v>
      </c>
      <c t="n" s="7" r="D66">
        <v>181200</v>
      </c>
    </row>
    <row spans="1:4" r="67">
      <c t="s" s="4" r="A67">
        <v>289</v>
      </c>
    </row>
    <row spans="1:4" r="68">
      <c t="s" s="3" r="A68">
        <v>356</v>
      </c>
    </row>
    <row spans="1:4" r="69">
      <c t="s" s="4" r="A69">
        <v>357</v>
      </c>
      <c t="n" s="6" r="C69">
        <v>1041</v>
      </c>
      <c t="n" s="6" r="D69">
        <v>1705</v>
      </c>
    </row>
    <row spans="1:4" r="70">
      <c t="s" s="4" r="A70">
        <v>358</v>
      </c>
      <c t="n" s="6" r="C70">
        <v>135266</v>
      </c>
      <c t="n" s="6" r="D70">
        <v>131833</v>
      </c>
    </row>
    <row spans="1:4" r="71">
      <c t="s" s="4" r="A71">
        <v>359</v>
      </c>
      <c t="s" s="4" r="B71">
        <v>288</v>
      </c>
      <c t="n" s="6" r="C71">
        <v>136307</v>
      </c>
      <c t="n" s="6" r="D71">
        <v>133538</v>
      </c>
    </row>
    <row spans="1:4" r="72">
      <c t="s" s="4" r="A72">
        <v>360</v>
      </c>
      <c t="n" s="6" r="C72">
        <v>308</v>
      </c>
      <c t="n" s="6" r="D72">
        <v>318</v>
      </c>
    </row>
    <row spans="1:4" r="73">
      <c t="s" s="4" r="A73">
        <v>373</v>
      </c>
    </row>
    <row spans="1:4" r="74">
      <c t="s" s="3" r="A74">
        <v>356</v>
      </c>
    </row>
    <row spans="1:4" r="75">
      <c t="s" s="4" r="A75">
        <v>357</v>
      </c>
      <c t="n" s="7" r="C75">
        <v>733</v>
      </c>
      <c t="n" s="6" r="D75">
        <v>1264</v>
      </c>
    </row>
    <row spans="1:4" r="76">
      <c t="s" s="4" r="A76">
        <v>374</v>
      </c>
    </row>
    <row spans="1:4" r="77">
      <c t="s" s="3" r="A77">
        <v>356</v>
      </c>
    </row>
    <row spans="1:4" r="78">
      <c t="s" s="4" r="A78">
        <v>357</v>
      </c>
      <c t="s" s="4" r="C78">
        <v>125</v>
      </c>
      <c t="n" s="6" r="D78">
        <v>123</v>
      </c>
    </row>
    <row spans="1:4" r="79">
      <c t="s" s="4" r="A79">
        <v>375</v>
      </c>
    </row>
    <row spans="1:4" r="80">
      <c t="s" s="3" r="A80">
        <v>356</v>
      </c>
    </row>
    <row spans="1:4" r="81">
      <c t="s" s="4" r="A81">
        <v>357</v>
      </c>
      <c t="n" s="7" r="C81">
        <v>308</v>
      </c>
      <c t="n" s="6" r="D81">
        <v>318</v>
      </c>
    </row>
    <row spans="1:4" r="82">
      <c t="s" s="4" r="A82">
        <v>290</v>
      </c>
    </row>
    <row spans="1:4" r="83">
      <c t="s" s="3" r="A83">
        <v>356</v>
      </c>
    </row>
    <row spans="1:4" r="84">
      <c t="s" s="4" r="A84">
        <v>357</v>
      </c>
      <c t="n" s="6" r="C84">
        <v>73</v>
      </c>
      <c t="n" s="6" r="D84">
        <v>96</v>
      </c>
    </row>
    <row spans="1:4" r="85">
      <c t="s" s="4" r="A85">
        <v>358</v>
      </c>
      <c t="n" s="6" r="C85">
        <v>10350</v>
      </c>
      <c t="n" s="6" r="D85">
        <v>10192</v>
      </c>
    </row>
    <row spans="1:4" r="86">
      <c t="s" s="4" r="A86">
        <v>359</v>
      </c>
      <c t="s" s="4" r="B86">
        <v>288</v>
      </c>
      <c t="n" s="7" r="C86">
        <v>10423</v>
      </c>
      <c t="n" s="6" r="D86">
        <v>10288</v>
      </c>
    </row>
    <row spans="1:4" r="87">
      <c t="s" s="4" r="A87">
        <v>360</v>
      </c>
      <c t="s" s="4" r="C87">
        <v>125</v>
      </c>
      <c t="n" s="6" r="D87">
        <v>10</v>
      </c>
    </row>
    <row spans="1:4" r="88">
      <c t="s" s="4" r="A88">
        <v>376</v>
      </c>
    </row>
    <row spans="1:4" r="89">
      <c t="s" s="3" r="A89">
        <v>356</v>
      </c>
    </row>
    <row spans="1:4" r="90">
      <c t="s" s="4" r="A90">
        <v>357</v>
      </c>
      <c t="n" s="7" r="C90">
        <v>17</v>
      </c>
      <c t="n" s="6" r="D90">
        <v>27</v>
      </c>
    </row>
    <row spans="1:4" r="91">
      <c t="s" s="4" r="A91">
        <v>377</v>
      </c>
    </row>
    <row spans="1:4" r="92">
      <c t="s" s="3" r="A92">
        <v>356</v>
      </c>
    </row>
    <row spans="1:4" r="93">
      <c t="s" s="4" r="A93">
        <v>357</v>
      </c>
      <c t="n" s="7" r="C93">
        <v>56</v>
      </c>
      <c t="n" s="6" r="D93">
        <v>59</v>
      </c>
    </row>
    <row spans="1:4" r="94">
      <c t="s" s="4" r="A94">
        <v>378</v>
      </c>
    </row>
    <row spans="1:4" r="95">
      <c t="s" s="3" r="A95">
        <v>356</v>
      </c>
    </row>
    <row spans="1:4" r="96">
      <c t="s" s="4" r="A96">
        <v>357</v>
      </c>
      <c t="s" s="4" r="C96">
        <v>125</v>
      </c>
      <c t="n" s="6" r="D96">
        <v>10</v>
      </c>
    </row>
    <row spans="1:4" r="97">
      <c t="s" s="4" r="A97">
        <v>291</v>
      </c>
    </row>
    <row spans="1:4" r="98">
      <c t="s" s="3" r="A98">
        <v>356</v>
      </c>
    </row>
    <row spans="1:4" r="99">
      <c t="s" s="4" r="A99">
        <v>357</v>
      </c>
      <c t="n" s="7" r="C99">
        <v>23</v>
      </c>
      <c t="n" s="6" r="D99">
        <v>82</v>
      </c>
    </row>
    <row spans="1:4" r="100">
      <c t="s" s="4" r="A100">
        <v>358</v>
      </c>
      <c t="n" s="6" r="C100">
        <v>40548</v>
      </c>
      <c t="n" s="6" r="D100">
        <v>37292</v>
      </c>
    </row>
    <row spans="1:4" r="101">
      <c t="s" s="4" r="A101">
        <v>359</v>
      </c>
      <c t="s" s="4" r="B101">
        <v>288</v>
      </c>
      <c t="n" s="6" r="C101">
        <v>40571</v>
      </c>
      <c t="n" s="6" r="D101">
        <v>37374</v>
      </c>
    </row>
    <row spans="1:4" r="102">
      <c t="s" s="4" r="A102">
        <v>360</v>
      </c>
      <c t="n" s="7" r="C102">
        <v>23</v>
      </c>
      <c t="n" s="6" r="D102">
        <v>47</v>
      </c>
    </row>
    <row spans="1:4" r="103">
      <c t="s" s="4" r="A103">
        <v>379</v>
      </c>
    </row>
    <row spans="1:4" r="104">
      <c t="s" s="3" r="A104">
        <v>356</v>
      </c>
    </row>
    <row spans="1:4" r="105">
      <c t="s" s="4" r="A105">
        <v>357</v>
      </c>
      <c t="s" s="4" r="C105">
        <v>125</v>
      </c>
      <c t="n" s="7" r="D105">
        <v>35</v>
      </c>
    </row>
    <row spans="1:4" r="106">
      <c t="s" s="4" r="A106">
        <v>380</v>
      </c>
    </row>
    <row spans="1:4" r="107">
      <c t="s" s="3" r="A107">
        <v>356</v>
      </c>
    </row>
    <row spans="1:4" r="108">
      <c t="s" s="4" r="A108">
        <v>357</v>
      </c>
      <c t="s" s="4" r="C108">
        <v>125</v>
      </c>
      <c t="s" s="4" r="D108">
        <v>125</v>
      </c>
    </row>
    <row spans="1:4" r="109">
      <c t="s" s="4" r="A109">
        <v>381</v>
      </c>
    </row>
    <row spans="1:4" r="110">
      <c t="s" s="3" r="A110">
        <v>356</v>
      </c>
    </row>
    <row spans="1:4" r="111">
      <c t="s" s="4" r="A111">
        <v>357</v>
      </c>
      <c t="n" s="7" r="C111">
        <v>23</v>
      </c>
      <c t="n" s="7" r="D111">
        <v>47</v>
      </c>
    </row>
    <row spans="1:4" r="112">
      <c t="s" s="4" r="A112">
        <v>292</v>
      </c>
    </row>
    <row spans="1:4" r="113">
      <c t="s" s="3" r="A113">
        <v>356</v>
      </c>
    </row>
    <row spans="1:4" r="114">
      <c t="s" s="4" r="A114">
        <v>359</v>
      </c>
      <c t="n" s="6" r="C114">
        <v>77447</v>
      </c>
      <c t="n" s="6" r="D114">
        <v>73577</v>
      </c>
    </row>
    <row spans="1:4" r="115">
      <c t="s" s="4" r="A115">
        <v>293</v>
      </c>
    </row>
    <row spans="1:4" r="116">
      <c t="s" s="3" r="A116">
        <v>356</v>
      </c>
    </row>
    <row spans="1:4" r="117">
      <c t="s" s="4" r="A117">
        <v>357</v>
      </c>
      <c t="n" s="6" r="C117">
        <v>35</v>
      </c>
      <c t="n" s="6" r="D117">
        <v>29</v>
      </c>
    </row>
    <row spans="1:4" r="118">
      <c t="s" s="4" r="A118">
        <v>358</v>
      </c>
      <c t="n" s="6" r="C118">
        <v>40396</v>
      </c>
      <c t="n" s="6" r="D118">
        <v>36160</v>
      </c>
    </row>
    <row spans="1:4" r="119">
      <c t="s" s="4" r="A119">
        <v>359</v>
      </c>
      <c t="n" s="7" r="C119">
        <v>40431</v>
      </c>
      <c t="n" s="7" r="D119">
        <v>36189</v>
      </c>
    </row>
    <row spans="1:4" r="120">
      <c t="s" s="4" r="A120">
        <v>360</v>
      </c>
      <c t="s" s="4" r="C120">
        <v>125</v>
      </c>
      <c t="s" s="4" r="D120">
        <v>125</v>
      </c>
    </row>
    <row spans="1:4" r="121">
      <c t="s" s="4" r="A121">
        <v>382</v>
      </c>
    </row>
    <row spans="1:4" r="122">
      <c t="s" s="3" r="A122">
        <v>356</v>
      </c>
    </row>
    <row spans="1:4" r="123">
      <c t="s" s="4" r="A123">
        <v>357</v>
      </c>
      <c t="n" s="7" r="C123">
        <v>35</v>
      </c>
      <c t="n" s="7" r="D123">
        <v>20</v>
      </c>
    </row>
    <row spans="1:4" r="124">
      <c t="s" s="4" r="A124">
        <v>383</v>
      </c>
    </row>
    <row spans="1:4" r="125">
      <c t="s" s="3" r="A125">
        <v>356</v>
      </c>
    </row>
    <row spans="1:4" r="126">
      <c t="s" s="4" r="A126">
        <v>357</v>
      </c>
      <c t="s" s="4" r="C126">
        <v>125</v>
      </c>
      <c t="n" s="7" r="D126">
        <v>9</v>
      </c>
    </row>
    <row spans="1:4" r="127">
      <c t="s" s="4" r="A127">
        <v>384</v>
      </c>
    </row>
    <row spans="1:4" r="128">
      <c t="s" s="3" r="A128">
        <v>356</v>
      </c>
    </row>
    <row spans="1:4" r="129">
      <c t="s" s="4" r="A129">
        <v>357</v>
      </c>
      <c t="s" s="4" r="C129">
        <v>125</v>
      </c>
      <c t="s" s="4" r="D129">
        <v>125</v>
      </c>
    </row>
    <row spans="1:4" r="130">
      <c t="s" s="4" r="A130">
        <v>294</v>
      </c>
    </row>
    <row spans="1:4" r="131">
      <c t="s" s="3" r="A131">
        <v>356</v>
      </c>
    </row>
    <row spans="1:4" r="132">
      <c t="s" s="4" r="A132">
        <v>357</v>
      </c>
      <c t="s" s="4" r="C132">
        <v>125</v>
      </c>
      <c t="s" s="4" r="D132">
        <v>125</v>
      </c>
    </row>
    <row spans="1:4" r="133">
      <c t="s" s="4" r="A133">
        <v>358</v>
      </c>
      <c t="n" s="7" r="C133">
        <v>18929</v>
      </c>
      <c t="n" s="7" r="D133">
        <v>19083</v>
      </c>
    </row>
    <row spans="1:4" r="134">
      <c t="s" s="4" r="A134">
        <v>359</v>
      </c>
      <c t="n" s="7" r="C134">
        <v>18929</v>
      </c>
      <c t="n" s="7" r="D134">
        <v>19083</v>
      </c>
    </row>
    <row spans="1:4" r="135">
      <c t="s" s="4" r="A135">
        <v>360</v>
      </c>
      <c t="s" s="4" r="C135">
        <v>125</v>
      </c>
      <c t="s" s="4" r="D135">
        <v>125</v>
      </c>
    </row>
    <row spans="1:4" r="136">
      <c t="s" s="4" r="A136">
        <v>385</v>
      </c>
    </row>
    <row spans="1:4" r="137">
      <c t="s" s="3" r="A137">
        <v>356</v>
      </c>
    </row>
    <row spans="1:4" r="138">
      <c t="s" s="4" r="A138">
        <v>357</v>
      </c>
      <c t="s" s="4" r="C138">
        <v>125</v>
      </c>
      <c t="s" s="4" r="D138">
        <v>125</v>
      </c>
    </row>
    <row spans="1:4" r="139">
      <c t="s" s="4" r="A139">
        <v>386</v>
      </c>
    </row>
    <row spans="1:4" r="140">
      <c t="s" s="3" r="A140">
        <v>356</v>
      </c>
    </row>
    <row spans="1:4" r="141">
      <c t="s" s="4" r="A141">
        <v>357</v>
      </c>
      <c t="s" s="4" r="C141">
        <v>125</v>
      </c>
      <c t="s" s="4" r="D141">
        <v>125</v>
      </c>
    </row>
    <row spans="1:4" r="142">
      <c t="s" s="4" r="A142">
        <v>387</v>
      </c>
    </row>
    <row spans="1:4" r="143">
      <c t="s" s="3" r="A143">
        <v>356</v>
      </c>
    </row>
    <row spans="1:4" r="144">
      <c t="s" s="4" r="A144">
        <v>357</v>
      </c>
      <c t="s" s="4" r="C144">
        <v>125</v>
      </c>
      <c t="s" s="4" r="D144">
        <v>125</v>
      </c>
    </row>
    <row spans="1:4" r="145">
      <c t="s" s="4" r="A145">
        <v>295</v>
      </c>
    </row>
    <row spans="1:4" r="146">
      <c t="s" s="3" r="A146">
        <v>356</v>
      </c>
    </row>
    <row spans="1:4" r="147">
      <c t="s" s="4" r="A147">
        <v>357</v>
      </c>
      <c t="n" s="7" r="C147">
        <v>15</v>
      </c>
      <c t="s" s="4" r="D147">
        <v>125</v>
      </c>
    </row>
    <row spans="1:4" r="148">
      <c t="s" s="4" r="A148">
        <v>358</v>
      </c>
      <c t="n" s="6" r="C148">
        <v>18072</v>
      </c>
      <c t="n" s="7" r="D148">
        <v>18305</v>
      </c>
    </row>
    <row spans="1:4" r="149">
      <c t="s" s="4" r="A149">
        <v>359</v>
      </c>
      <c t="n" s="7" r="C149">
        <v>18087</v>
      </c>
      <c t="n" s="7" r="D149">
        <v>18305</v>
      </c>
    </row>
    <row spans="1:4" r="150">
      <c t="s" s="4" r="A150">
        <v>360</v>
      </c>
      <c t="s" s="4" r="C150">
        <v>125</v>
      </c>
      <c t="s" s="4" r="D150">
        <v>125</v>
      </c>
    </row>
    <row spans="1:4" r="151">
      <c t="s" s="4" r="A151">
        <v>388</v>
      </c>
    </row>
    <row spans="1:4" r="152">
      <c t="s" s="3" r="A152">
        <v>356</v>
      </c>
    </row>
    <row spans="1:4" r="153">
      <c t="s" s="4" r="A153">
        <v>357</v>
      </c>
      <c t="n" s="7" r="C153">
        <v>15</v>
      </c>
      <c t="s" s="4" r="D153">
        <v>125</v>
      </c>
    </row>
    <row spans="1:4" r="154">
      <c t="s" s="4" r="A154">
        <v>389</v>
      </c>
    </row>
    <row spans="1:4" r="155">
      <c t="s" s="3" r="A155">
        <v>356</v>
      </c>
    </row>
    <row spans="1:4" r="156">
      <c t="s" s="4" r="A156">
        <v>357</v>
      </c>
      <c t="s" s="4" r="C156">
        <v>125</v>
      </c>
      <c t="s" s="4" r="D156">
        <v>125</v>
      </c>
    </row>
    <row spans="1:4" r="157">
      <c t="s" s="4" r="A157">
        <v>390</v>
      </c>
    </row>
    <row spans="1:4" r="158">
      <c t="s" s="3" r="A158">
        <v>356</v>
      </c>
    </row>
    <row spans="1:4" r="159">
      <c t="s" s="4" r="A159">
        <v>357</v>
      </c>
      <c t="s" s="4" r="C159">
        <v>125</v>
      </c>
      <c t="s" s="4" r="D159">
        <v>125</v>
      </c>
    </row>
    <row spans="1:4" r="160">
      <c t="s" s="4" r="A160">
        <v>341</v>
      </c>
    </row>
    <row spans="1:4" r="161">
      <c t="s" s="3" r="A161">
        <v>356</v>
      </c>
    </row>
    <row spans="1:4" r="162">
      <c t="s" s="4" r="A162">
        <v>357</v>
      </c>
      <c t="n" s="7" r="C162">
        <v>38</v>
      </c>
      <c t="n" s="7" r="D162">
        <v>37</v>
      </c>
    </row>
    <row spans="1:4" r="163">
      <c t="s" s="4" r="A163">
        <v>358</v>
      </c>
      <c t="n" s="6" r="C163">
        <v>3687</v>
      </c>
      <c t="n" s="6" r="D163">
        <v>3855</v>
      </c>
    </row>
    <row spans="1:4" r="164">
      <c t="s" s="4" r="A164">
        <v>359</v>
      </c>
      <c t="n" s="6" r="C164">
        <v>3725</v>
      </c>
      <c t="n" s="6" r="D164">
        <v>3892</v>
      </c>
    </row>
    <row spans="1:4" r="165">
      <c t="s" s="4" r="A165">
        <v>360</v>
      </c>
      <c t="n" s="6" r="C165">
        <v>3</v>
      </c>
      <c t="n" s="6" r="D165">
        <v>3</v>
      </c>
    </row>
    <row spans="1:4" r="166">
      <c t="s" s="4" r="A166">
        <v>391</v>
      </c>
    </row>
    <row spans="1:4" r="167">
      <c t="s" s="3" r="A167">
        <v>356</v>
      </c>
    </row>
    <row spans="1:4" r="168">
      <c t="s" s="4" r="A168">
        <v>357</v>
      </c>
      <c t="n" s="6" r="C168">
        <v>18</v>
      </c>
      <c t="n" s="6" r="D168">
        <v>17</v>
      </c>
    </row>
    <row spans="1:4" r="169">
      <c t="s" s="4" r="A169">
        <v>392</v>
      </c>
    </row>
    <row spans="1:4" r="170">
      <c t="s" s="3" r="A170">
        <v>356</v>
      </c>
    </row>
    <row spans="1:4" r="171">
      <c t="s" s="4" r="A171">
        <v>357</v>
      </c>
      <c t="n" s="6" r="C171">
        <v>17</v>
      </c>
      <c t="n" s="6" r="D171">
        <v>17</v>
      </c>
    </row>
    <row spans="1:4" r="172">
      <c t="s" s="4" r="A172">
        <v>393</v>
      </c>
    </row>
    <row spans="1:4" r="173">
      <c t="s" s="3" r="A173">
        <v>356</v>
      </c>
    </row>
    <row spans="1:4" r="174">
      <c t="s" s="4" r="A174">
        <v>357</v>
      </c>
      <c t="n" s="7" r="C174">
        <v>3</v>
      </c>
      <c t="n" s="7" r="D174">
        <v>3</v>
      </c>
    </row>
    <row spans="1:4" r="175">
      <c t="n" r="A175"/>
    </row>
    <row spans="1:4" r="176">
      <c t="s" s="4" r="A176">
        <v>288</v>
      </c>
      <c t="s" s="4" r="B176">
        <v>297</v>
      </c>
    </row>
  </sheetData>
  <mergeCells count="3">
    <mergeCell ref="A1:B1"/>
    <mergeCell ref="A175:C175"/>
    <mergeCell ref="B176:C17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7</v>
      </c>
    </row>
    <row spans="1:3" r="2">
      <c t="s" s="3" r="A2">
        <v>356</v>
      </c>
    </row>
    <row spans="1:3" r="3">
      <c t="s" s="4" r="A3">
        <v>395</v>
      </c>
      <c t="n" s="7" r="B3">
        <v>337</v>
      </c>
      <c t="n" s="7" r="C3">
        <v>380</v>
      </c>
    </row>
    <row spans="1:3" r="4">
      <c t="s" s="4" r="A4">
        <v>284</v>
      </c>
    </row>
    <row spans="1:3" r="5">
      <c t="s" s="3" r="A5">
        <v>356</v>
      </c>
    </row>
    <row spans="1:3" r="6">
      <c t="s" s="4" r="A6">
        <v>395</v>
      </c>
      <c t="n" s="7" r="B6">
        <v>337</v>
      </c>
      <c t="n" s="7" r="C6">
        <v>380</v>
      </c>
    </row>
    <row spans="1:3" r="7">
      <c t="s" s="4" r="A7">
        <v>285</v>
      </c>
    </row>
    <row spans="1:3" r="8">
      <c t="s" s="3" r="A8">
        <v>356</v>
      </c>
    </row>
    <row spans="1:3" r="9">
      <c t="s" s="4" r="A9">
        <v>395</v>
      </c>
      <c t="s" s="4" r="B9">
        <v>125</v>
      </c>
      <c t="s" s="4" r="C9">
        <v>125</v>
      </c>
    </row>
    <row spans="1:3" r="10">
      <c t="s" s="4" r="A10">
        <v>286</v>
      </c>
    </row>
    <row spans="1:3" r="11">
      <c t="s" s="3" r="A11">
        <v>356</v>
      </c>
    </row>
    <row spans="1:3" r="12">
      <c t="s" s="4" r="A12">
        <v>395</v>
      </c>
      <c t="s" s="4" r="B12">
        <v>125</v>
      </c>
      <c t="s" s="4" r="C12">
        <v>125</v>
      </c>
    </row>
    <row spans="1:3" r="13">
      <c t="s" s="4" r="A13">
        <v>289</v>
      </c>
    </row>
    <row spans="1:3" r="14">
      <c t="s" s="3" r="A14">
        <v>356</v>
      </c>
    </row>
    <row spans="1:3" r="15">
      <c t="s" s="4" r="A15">
        <v>395</v>
      </c>
      <c t="s" s="4" r="B15">
        <v>125</v>
      </c>
      <c t="s" s="4" r="C15">
        <v>125</v>
      </c>
    </row>
    <row spans="1:3" r="16">
      <c t="s" s="4" r="A16">
        <v>290</v>
      </c>
    </row>
    <row spans="1:3" r="17">
      <c t="s" s="3" r="A17">
        <v>356</v>
      </c>
    </row>
    <row spans="1:3" r="18">
      <c t="s" s="4" r="A18">
        <v>395</v>
      </c>
      <c t="s" s="4" r="B18">
        <v>125</v>
      </c>
      <c t="s" s="4" r="C18">
        <v>125</v>
      </c>
    </row>
    <row spans="1:3" r="19">
      <c t="s" s="4" r="A19">
        <v>291</v>
      </c>
    </row>
    <row spans="1:3" r="20">
      <c t="s" s="3" r="A20">
        <v>356</v>
      </c>
    </row>
    <row spans="1:3" r="21">
      <c t="s" s="4" r="A21">
        <v>395</v>
      </c>
      <c t="s" s="4" r="B21">
        <v>125</v>
      </c>
      <c t="s" s="4" r="C21">
        <v>125</v>
      </c>
    </row>
    <row spans="1:3" r="22">
      <c t="s" s="4" r="A22">
        <v>293</v>
      </c>
    </row>
    <row spans="1:3" r="23">
      <c t="s" s="3" r="A23">
        <v>356</v>
      </c>
    </row>
    <row spans="1:3" r="24">
      <c t="s" s="4" r="A24">
        <v>395</v>
      </c>
      <c t="s" s="4" r="B24">
        <v>125</v>
      </c>
      <c t="s" s="4" r="C24">
        <v>125</v>
      </c>
    </row>
    <row spans="1:3" r="25">
      <c t="s" s="4" r="A25">
        <v>294</v>
      </c>
    </row>
    <row spans="1:3" r="26">
      <c t="s" s="3" r="A26">
        <v>356</v>
      </c>
    </row>
    <row spans="1:3" r="27">
      <c t="s" s="4" r="A27">
        <v>395</v>
      </c>
      <c t="s" s="4" r="B27">
        <v>125</v>
      </c>
      <c t="s" s="4" r="C27">
        <v>125</v>
      </c>
    </row>
    <row spans="1:3" r="28">
      <c t="s" s="4" r="A28">
        <v>295</v>
      </c>
    </row>
    <row spans="1:3" r="29">
      <c t="s" s="3" r="A29">
        <v>356</v>
      </c>
    </row>
    <row spans="1:3" r="30">
      <c t="s" s="4" r="A30">
        <v>395</v>
      </c>
      <c t="s" s="4" r="B30">
        <v>125</v>
      </c>
      <c t="s" s="4" r="C30">
        <v>125</v>
      </c>
    </row>
    <row spans="1:3" r="31">
      <c t="s" s="4" r="A31">
        <v>296</v>
      </c>
    </row>
    <row spans="1:3" r="32">
      <c t="s" s="3" r="A32">
        <v>356</v>
      </c>
    </row>
    <row spans="1:3" r="33">
      <c t="s" s="4" r="A33">
        <v>395</v>
      </c>
      <c t="s" s="4" r="B33">
        <v>125</v>
      </c>
      <c t="s" s="4" r="C33">
        <v>1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96</v>
      </c>
      <c t="s" s="2" r="B1">
        <v>1</v>
      </c>
      <c t="s" s="2" r="D1">
        <v>397</v>
      </c>
    </row>
    <row spans="1:4" r="2">
      <c t="s" s="2" r="B2">
        <v>2</v>
      </c>
      <c t="s" s="2" r="C2">
        <v>28</v>
      </c>
      <c t="s" s="2" r="D2">
        <v>27</v>
      </c>
    </row>
    <row spans="1:4" r="3">
      <c t="s" s="3" r="A3">
        <v>398</v>
      </c>
    </row>
    <row spans="1:4" r="4">
      <c t="s" s="4" r="A4">
        <v>399</v>
      </c>
      <c t="n" s="7" r="B4">
        <v>1672</v>
      </c>
      <c t="n" s="7" r="C4">
        <v>2111</v>
      </c>
      <c t="n" s="7" r="D4">
        <v>1957</v>
      </c>
    </row>
    <row spans="1:4" r="5">
      <c t="s" s="4" r="A5">
        <v>400</v>
      </c>
      <c t="n" s="7" r="B5">
        <v>14</v>
      </c>
      <c t="n" s="7" r="C5">
        <v>24</v>
      </c>
      <c t="n" s="7" r="D5">
        <v>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1</v>
      </c>
      <c t="s" s="2" r="B1">
        <v>1</v>
      </c>
      <c t="s" s="2" r="D1">
        <v>397</v>
      </c>
    </row>
    <row spans="1:4" r="2">
      <c t="s" s="2" r="B2">
        <v>2</v>
      </c>
      <c t="s" s="2" r="C2">
        <v>28</v>
      </c>
      <c t="s" s="2" r="D2">
        <v>27</v>
      </c>
    </row>
    <row spans="1:4" r="3">
      <c t="s" s="3" r="A3">
        <v>402</v>
      </c>
    </row>
    <row spans="1:4" r="4">
      <c t="s" s="4" r="A4">
        <v>403</v>
      </c>
      <c t="n" s="7" r="B4">
        <v>1641000</v>
      </c>
      <c t="n" s="7" r="C4">
        <v>2017000</v>
      </c>
      <c t="n" s="7" r="D4">
        <v>1705000</v>
      </c>
    </row>
    <row spans="1:4" r="5">
      <c t="s" s="4" r="A5">
        <v>404</v>
      </c>
      <c t="n" s="6" r="B5">
        <v>1738000</v>
      </c>
      <c t="n" s="6" r="C5">
        <v>2596000</v>
      </c>
      <c t="n" s="6" r="D5">
        <v>2326000</v>
      </c>
    </row>
    <row spans="1:4" r="6">
      <c t="s" s="4" r="A6">
        <v>399</v>
      </c>
      <c t="n" s="6" r="B6">
        <v>1672000</v>
      </c>
      <c t="n" s="6" r="C6">
        <v>2111000</v>
      </c>
      <c t="n" s="6" r="D6">
        <v>1957000</v>
      </c>
    </row>
    <row spans="1:4" r="7">
      <c t="s" s="4" r="A7">
        <v>400</v>
      </c>
      <c t="n" s="7" r="B7">
        <v>14000</v>
      </c>
      <c t="n" s="7" r="C7">
        <v>24000</v>
      </c>
      <c t="n" s="7" r="D7">
        <v>86000</v>
      </c>
    </row>
    <row spans="1:4" r="8">
      <c t="s" s="3" r="A8">
        <v>405</v>
      </c>
    </row>
    <row spans="1:4" r="9">
      <c t="s" s="4" r="A9">
        <v>403</v>
      </c>
      <c t="s" s="4" r="B9">
        <v>125</v>
      </c>
      <c t="s" s="4" r="C9">
        <v>125</v>
      </c>
      <c t="s" s="4" r="D9">
        <v>125</v>
      </c>
    </row>
    <row spans="1:4" r="10">
      <c t="s" s="4" r="A10">
        <v>404</v>
      </c>
      <c t="s" s="4" r="B10">
        <v>125</v>
      </c>
      <c t="s" s="4" r="C10">
        <v>125</v>
      </c>
      <c t="s" s="4" r="D10">
        <v>125</v>
      </c>
    </row>
    <row spans="1:4" r="11">
      <c t="s" s="4" r="A11">
        <v>406</v>
      </c>
      <c t="s" s="4" r="B11">
        <v>125</v>
      </c>
      <c t="s" s="4" r="C11">
        <v>125</v>
      </c>
      <c t="s" s="4" r="D11">
        <v>125</v>
      </c>
    </row>
    <row spans="1:4" r="12">
      <c t="s" s="4" r="A12">
        <v>399</v>
      </c>
      <c t="s" s="4" r="B12">
        <v>125</v>
      </c>
      <c t="s" s="4" r="C12">
        <v>125</v>
      </c>
      <c t="s" s="4" r="D12">
        <v>125</v>
      </c>
    </row>
    <row spans="1:4" r="13">
      <c t="s" s="4" r="A13">
        <v>400</v>
      </c>
      <c t="s" s="4" r="B13">
        <v>125</v>
      </c>
      <c t="s" s="4" r="C13">
        <v>125</v>
      </c>
      <c t="s" s="4" r="D13">
        <v>125</v>
      </c>
    </row>
    <row spans="1:4" r="14">
      <c t="s" s="3" r="A14">
        <v>398</v>
      </c>
    </row>
    <row spans="1:4" r="15">
      <c t="s" s="4" r="A15">
        <v>403</v>
      </c>
      <c t="n" s="7" r="B15">
        <v>1641000</v>
      </c>
      <c t="n" s="7" r="C15">
        <v>2017000</v>
      </c>
      <c t="n" s="7" r="D15">
        <v>1705000</v>
      </c>
    </row>
    <row spans="1:4" r="16">
      <c t="s" s="4" r="A16">
        <v>404</v>
      </c>
      <c t="n" s="6" r="B16">
        <v>1738000</v>
      </c>
      <c t="n" s="6" r="C16">
        <v>2596000</v>
      </c>
      <c t="n" s="6" r="D16">
        <v>2326000</v>
      </c>
    </row>
    <row spans="1:4" r="17">
      <c t="s" s="4" r="A17">
        <v>399</v>
      </c>
      <c t="n" s="6" r="B17">
        <v>1672000</v>
      </c>
      <c t="n" s="6" r="C17">
        <v>2111000</v>
      </c>
      <c t="n" s="6" r="D17">
        <v>1957000</v>
      </c>
    </row>
    <row spans="1:4" r="18">
      <c t="s" s="4" r="A18">
        <v>400</v>
      </c>
      <c t="n" s="6" r="B18">
        <v>14000</v>
      </c>
      <c t="n" s="6" r="C18">
        <v>24000</v>
      </c>
      <c t="n" s="6" r="D18">
        <v>86000</v>
      </c>
    </row>
    <row spans="1:4" r="19">
      <c t="s" s="4" r="A19">
        <v>277</v>
      </c>
    </row>
    <row spans="1:4" r="20">
      <c t="s" s="3" r="A20">
        <v>402</v>
      </c>
    </row>
    <row spans="1:4" r="21">
      <c t="s" s="4" r="A21">
        <v>403</v>
      </c>
      <c t="n" s="6" r="B21">
        <v>1641000</v>
      </c>
      <c t="n" s="6" r="C21">
        <v>1957000</v>
      </c>
      <c t="n" s="6" r="D21">
        <v>1705000</v>
      </c>
    </row>
    <row spans="1:4" r="22">
      <c t="s" s="4" r="A22">
        <v>404</v>
      </c>
      <c t="n" s="6" r="B22">
        <v>1738000</v>
      </c>
      <c t="n" s="6" r="C22">
        <v>2529000</v>
      </c>
      <c t="n" s="6" r="D22">
        <v>2277000</v>
      </c>
    </row>
    <row spans="1:4" r="23">
      <c t="s" s="4" r="A23">
        <v>399</v>
      </c>
      <c t="n" s="6" r="B23">
        <v>1672000</v>
      </c>
      <c t="n" s="6" r="C23">
        <v>2048000</v>
      </c>
      <c t="n" s="6" r="D23">
        <v>1903000</v>
      </c>
    </row>
    <row spans="1:4" r="24">
      <c t="s" s="4" r="A24">
        <v>400</v>
      </c>
      <c t="n" s="7" r="B24">
        <v>14000</v>
      </c>
      <c t="n" s="7" r="C24">
        <v>23000</v>
      </c>
      <c t="n" s="7" r="D24">
        <v>83000</v>
      </c>
    </row>
    <row spans="1:4" r="25">
      <c t="s" s="3" r="A25">
        <v>405</v>
      </c>
    </row>
    <row spans="1:4" r="26">
      <c t="s" s="4" r="A26">
        <v>403</v>
      </c>
      <c t="s" s="4" r="B26">
        <v>125</v>
      </c>
      <c t="s" s="4" r="C26">
        <v>125</v>
      </c>
      <c t="s" s="4" r="D26">
        <v>125</v>
      </c>
    </row>
    <row spans="1:4" r="27">
      <c t="s" s="4" r="A27">
        <v>404</v>
      </c>
      <c t="s" s="4" r="B27">
        <v>125</v>
      </c>
      <c t="s" s="4" r="C27">
        <v>125</v>
      </c>
      <c t="s" s="4" r="D27">
        <v>125</v>
      </c>
    </row>
    <row spans="1:4" r="28">
      <c t="s" s="4" r="A28">
        <v>406</v>
      </c>
      <c t="s" s="4" r="B28">
        <v>125</v>
      </c>
      <c t="s" s="4" r="C28">
        <v>125</v>
      </c>
      <c t="s" s="4" r="D28">
        <v>125</v>
      </c>
    </row>
    <row spans="1:4" r="29">
      <c t="s" s="4" r="A29">
        <v>399</v>
      </c>
      <c t="s" s="4" r="B29">
        <v>125</v>
      </c>
      <c t="s" s="4" r="C29">
        <v>125</v>
      </c>
      <c t="s" s="4" r="D29">
        <v>125</v>
      </c>
    </row>
    <row spans="1:4" r="30">
      <c t="s" s="4" r="A30">
        <v>400</v>
      </c>
      <c t="s" s="4" r="B30">
        <v>125</v>
      </c>
      <c t="s" s="4" r="C30">
        <v>125</v>
      </c>
      <c t="s" s="4" r="D30">
        <v>125</v>
      </c>
    </row>
    <row spans="1:4" r="31">
      <c t="s" s="3" r="A31">
        <v>398</v>
      </c>
    </row>
    <row spans="1:4" r="32">
      <c t="s" s="4" r="A32">
        <v>403</v>
      </c>
      <c t="n" s="7" r="B32">
        <v>1641000</v>
      </c>
      <c t="n" s="7" r="C32">
        <v>1957000</v>
      </c>
      <c t="n" s="7" r="D32">
        <v>1705000</v>
      </c>
    </row>
    <row spans="1:4" r="33">
      <c t="s" s="4" r="A33">
        <v>404</v>
      </c>
      <c t="n" s="6" r="B33">
        <v>1738000</v>
      </c>
      <c t="n" s="6" r="C33">
        <v>2529000</v>
      </c>
      <c t="n" s="6" r="D33">
        <v>2277000</v>
      </c>
    </row>
    <row spans="1:4" r="34">
      <c t="s" s="4" r="A34">
        <v>399</v>
      </c>
      <c t="n" s="6" r="B34">
        <v>1672000</v>
      </c>
      <c t="n" s="6" r="C34">
        <v>2048000</v>
      </c>
      <c t="n" s="6" r="D34">
        <v>1903000</v>
      </c>
    </row>
    <row spans="1:4" r="35">
      <c t="s" s="4" r="A35">
        <v>400</v>
      </c>
      <c t="n" s="6" r="B35">
        <v>14000</v>
      </c>
      <c t="n" s="6" r="C35">
        <v>23000</v>
      </c>
      <c t="n" s="6" r="D35">
        <v>83000</v>
      </c>
    </row>
    <row spans="1:4" r="36">
      <c t="s" s="4" r="A36">
        <v>284</v>
      </c>
    </row>
    <row spans="1:4" r="37">
      <c t="s" s="3" r="A37">
        <v>402</v>
      </c>
    </row>
    <row spans="1:4" r="38">
      <c t="s" s="4" r="A38">
        <v>403</v>
      </c>
      <c t="n" s="6" r="B38">
        <v>337000</v>
      </c>
      <c t="n" s="6" r="C38">
        <v>585000</v>
      </c>
      <c t="n" s="6" r="D38">
        <v>380000</v>
      </c>
    </row>
    <row spans="1:4" r="39">
      <c t="s" s="4" r="A39">
        <v>404</v>
      </c>
      <c t="n" s="6" r="B39">
        <v>434000</v>
      </c>
      <c t="n" s="6" r="C39">
        <v>1157000</v>
      </c>
      <c t="n" s="6" r="D39">
        <v>952000</v>
      </c>
    </row>
    <row spans="1:4" r="40">
      <c t="s" s="4" r="A40">
        <v>399</v>
      </c>
      <c t="n" s="7" r="B40">
        <v>358000</v>
      </c>
      <c t="n" s="7" r="C40">
        <v>665000</v>
      </c>
      <c t="n" s="7" r="D40">
        <v>544000</v>
      </c>
    </row>
    <row spans="1:4" r="41">
      <c t="s" s="4" r="A41">
        <v>400</v>
      </c>
      <c t="s" s="4" r="B41">
        <v>125</v>
      </c>
      <c t="s" s="4" r="C41">
        <v>125</v>
      </c>
      <c t="s" s="4" r="D41">
        <v>125</v>
      </c>
    </row>
    <row spans="1:4" r="42">
      <c t="s" s="3" r="A42">
        <v>405</v>
      </c>
    </row>
    <row spans="1:4" r="43">
      <c t="s" s="4" r="A43">
        <v>403</v>
      </c>
      <c t="s" s="4" r="B43">
        <v>125</v>
      </c>
      <c t="s" s="4" r="C43">
        <v>125</v>
      </c>
      <c t="s" s="4" r="D43">
        <v>125</v>
      </c>
    </row>
    <row spans="1:4" r="44">
      <c t="s" s="4" r="A44">
        <v>404</v>
      </c>
      <c t="s" s="4" r="B44">
        <v>125</v>
      </c>
      <c t="s" s="4" r="C44">
        <v>125</v>
      </c>
      <c t="s" s="4" r="D44">
        <v>125</v>
      </c>
    </row>
    <row spans="1:4" r="45">
      <c t="s" s="4" r="A45">
        <v>406</v>
      </c>
      <c t="s" s="4" r="B45">
        <v>125</v>
      </c>
      <c t="s" s="4" r="C45">
        <v>125</v>
      </c>
      <c t="s" s="4" r="D45">
        <v>125</v>
      </c>
    </row>
    <row spans="1:4" r="46">
      <c t="s" s="4" r="A46">
        <v>399</v>
      </c>
      <c t="s" s="4" r="B46">
        <v>125</v>
      </c>
      <c t="s" s="4" r="C46">
        <v>125</v>
      </c>
      <c t="s" s="4" r="D46">
        <v>125</v>
      </c>
    </row>
    <row spans="1:4" r="47">
      <c t="s" s="4" r="A47">
        <v>400</v>
      </c>
      <c t="s" s="4" r="B47">
        <v>125</v>
      </c>
      <c t="s" s="4" r="C47">
        <v>125</v>
      </c>
      <c t="s" s="4" r="D47">
        <v>125</v>
      </c>
    </row>
    <row spans="1:4" r="48">
      <c t="s" s="3" r="A48">
        <v>398</v>
      </c>
    </row>
    <row spans="1:4" r="49">
      <c t="s" s="4" r="A49">
        <v>403</v>
      </c>
      <c t="n" s="7" r="B49">
        <v>337000</v>
      </c>
      <c t="n" s="7" r="C49">
        <v>585000</v>
      </c>
      <c t="n" s="7" r="D49">
        <v>380000</v>
      </c>
    </row>
    <row spans="1:4" r="50">
      <c t="s" s="4" r="A50">
        <v>404</v>
      </c>
      <c t="n" s="6" r="B50">
        <v>434000</v>
      </c>
      <c t="n" s="6" r="C50">
        <v>1157000</v>
      </c>
      <c t="n" s="6" r="D50">
        <v>952000</v>
      </c>
    </row>
    <row spans="1:4" r="51">
      <c t="s" s="4" r="A51">
        <v>399</v>
      </c>
      <c t="n" s="7" r="B51">
        <v>358000</v>
      </c>
      <c t="n" s="7" r="C51">
        <v>665000</v>
      </c>
      <c t="n" s="7" r="D51">
        <v>544000</v>
      </c>
    </row>
    <row spans="1:4" r="52">
      <c t="s" s="4" r="A52">
        <v>400</v>
      </c>
      <c t="s" s="4" r="B52">
        <v>125</v>
      </c>
      <c t="s" s="4" r="C52">
        <v>125</v>
      </c>
      <c t="s" s="4" r="D52">
        <v>125</v>
      </c>
    </row>
    <row spans="1:4" r="53">
      <c t="s" s="4" r="A53">
        <v>285</v>
      </c>
    </row>
    <row spans="1:4" r="54">
      <c t="s" s="3" r="A54">
        <v>402</v>
      </c>
    </row>
    <row spans="1:4" r="55">
      <c t="s" s="4" r="A55">
        <v>403</v>
      </c>
      <c t="n" s="7" r="B55">
        <v>1304000</v>
      </c>
      <c t="n" s="7" r="C55">
        <v>1372000</v>
      </c>
      <c t="n" s="7" r="D55">
        <v>1325000</v>
      </c>
    </row>
    <row spans="1:4" r="56">
      <c t="s" s="4" r="A56">
        <v>404</v>
      </c>
      <c t="n" s="6" r="B56">
        <v>1304000</v>
      </c>
      <c t="n" s="6" r="C56">
        <v>1372000</v>
      </c>
      <c t="n" s="6" r="D56">
        <v>1325000</v>
      </c>
    </row>
    <row spans="1:4" r="57">
      <c t="s" s="4" r="A57">
        <v>399</v>
      </c>
      <c t="n" s="6" r="B57">
        <v>1314000</v>
      </c>
      <c t="n" s="6" r="C57">
        <v>1383000</v>
      </c>
      <c t="n" s="6" r="D57">
        <v>1359000</v>
      </c>
    </row>
    <row spans="1:4" r="58">
      <c t="s" s="4" r="A58">
        <v>400</v>
      </c>
      <c t="n" s="7" r="B58">
        <v>14000</v>
      </c>
      <c t="n" s="7" r="C58">
        <v>23000</v>
      </c>
      <c t="n" s="7" r="D58">
        <v>83000</v>
      </c>
    </row>
    <row spans="1:4" r="59">
      <c t="s" s="3" r="A59">
        <v>405</v>
      </c>
    </row>
    <row spans="1:4" r="60">
      <c t="s" s="4" r="A60">
        <v>403</v>
      </c>
      <c t="s" s="4" r="B60">
        <v>125</v>
      </c>
      <c t="s" s="4" r="C60">
        <v>125</v>
      </c>
      <c t="s" s="4" r="D60">
        <v>125</v>
      </c>
    </row>
    <row spans="1:4" r="61">
      <c t="s" s="4" r="A61">
        <v>404</v>
      </c>
      <c t="s" s="4" r="B61">
        <v>125</v>
      </c>
      <c t="s" s="4" r="C61">
        <v>125</v>
      </c>
      <c t="s" s="4" r="D61">
        <v>125</v>
      </c>
    </row>
    <row spans="1:4" r="62">
      <c t="s" s="4" r="A62">
        <v>406</v>
      </c>
      <c t="s" s="4" r="B62">
        <v>125</v>
      </c>
      <c t="s" s="4" r="C62">
        <v>125</v>
      </c>
      <c t="s" s="4" r="D62">
        <v>125</v>
      </c>
    </row>
    <row spans="1:4" r="63">
      <c t="s" s="4" r="A63">
        <v>399</v>
      </c>
      <c t="s" s="4" r="B63">
        <v>125</v>
      </c>
      <c t="s" s="4" r="C63">
        <v>125</v>
      </c>
      <c t="s" s="4" r="D63">
        <v>125</v>
      </c>
    </row>
    <row spans="1:4" r="64">
      <c t="s" s="4" r="A64">
        <v>400</v>
      </c>
      <c t="s" s="4" r="B64">
        <v>125</v>
      </c>
      <c t="s" s="4" r="C64">
        <v>125</v>
      </c>
      <c t="s" s="4" r="D64">
        <v>125</v>
      </c>
    </row>
    <row spans="1:4" r="65">
      <c t="s" s="3" r="A65">
        <v>398</v>
      </c>
    </row>
    <row spans="1:4" r="66">
      <c t="s" s="4" r="A66">
        <v>403</v>
      </c>
      <c t="n" s="7" r="B66">
        <v>1304000</v>
      </c>
      <c t="n" s="7" r="C66">
        <v>1372000</v>
      </c>
      <c t="n" s="7" r="D66">
        <v>1325000</v>
      </c>
    </row>
    <row spans="1:4" r="67">
      <c t="s" s="4" r="A67">
        <v>404</v>
      </c>
      <c t="n" s="6" r="B67">
        <v>1304000</v>
      </c>
      <c t="n" s="6" r="C67">
        <v>1372000</v>
      </c>
      <c t="n" s="6" r="D67">
        <v>1325000</v>
      </c>
    </row>
    <row spans="1:4" r="68">
      <c t="s" s="4" r="A68">
        <v>399</v>
      </c>
      <c t="n" s="6" r="B68">
        <v>1314000</v>
      </c>
      <c t="n" s="6" r="C68">
        <v>1383000</v>
      </c>
      <c t="n" s="6" r="D68">
        <v>1359000</v>
      </c>
    </row>
    <row spans="1:4" r="69">
      <c t="s" s="4" r="A69">
        <v>400</v>
      </c>
      <c t="n" s="7" r="B69">
        <v>14000</v>
      </c>
      <c t="n" s="7" r="C69">
        <v>23000</v>
      </c>
      <c t="n" s="7" r="D69">
        <v>83000</v>
      </c>
    </row>
    <row spans="1:4" r="70">
      <c t="s" s="4" r="A70">
        <v>286</v>
      </c>
    </row>
    <row spans="1:4" r="71">
      <c t="s" s="3" r="A71">
        <v>402</v>
      </c>
    </row>
    <row spans="1:4" r="72">
      <c t="s" s="4" r="A72">
        <v>403</v>
      </c>
      <c t="s" s="4" r="B72">
        <v>125</v>
      </c>
      <c t="s" s="4" r="C72">
        <v>125</v>
      </c>
      <c t="s" s="4" r="D72">
        <v>125</v>
      </c>
    </row>
    <row spans="1:4" r="73">
      <c t="s" s="4" r="A73">
        <v>404</v>
      </c>
      <c t="s" s="4" r="B73">
        <v>125</v>
      </c>
      <c t="s" s="4" r="C73">
        <v>125</v>
      </c>
      <c t="s" s="4" r="D73">
        <v>125</v>
      </c>
    </row>
    <row spans="1:4" r="74">
      <c t="s" s="4" r="A74">
        <v>399</v>
      </c>
      <c t="s" s="4" r="B74">
        <v>125</v>
      </c>
      <c t="s" s="4" r="C74">
        <v>125</v>
      </c>
      <c t="s" s="4" r="D74">
        <v>125</v>
      </c>
    </row>
    <row spans="1:4" r="75">
      <c t="s" s="4" r="A75">
        <v>400</v>
      </c>
      <c t="s" s="4" r="B75">
        <v>125</v>
      </c>
      <c t="s" s="4" r="C75">
        <v>125</v>
      </c>
      <c t="s" s="4" r="D75">
        <v>125</v>
      </c>
    </row>
    <row spans="1:4" r="76">
      <c t="s" s="3" r="A76">
        <v>405</v>
      </c>
    </row>
    <row spans="1:4" r="77">
      <c t="s" s="4" r="A77">
        <v>403</v>
      </c>
      <c t="s" s="4" r="B77">
        <v>125</v>
      </c>
      <c t="s" s="4" r="C77">
        <v>125</v>
      </c>
      <c t="s" s="4" r="D77">
        <v>125</v>
      </c>
    </row>
    <row spans="1:4" r="78">
      <c t="s" s="4" r="A78">
        <v>404</v>
      </c>
      <c t="s" s="4" r="B78">
        <v>125</v>
      </c>
      <c t="s" s="4" r="C78">
        <v>125</v>
      </c>
      <c t="s" s="4" r="D78">
        <v>125</v>
      </c>
    </row>
    <row spans="1:4" r="79">
      <c t="s" s="4" r="A79">
        <v>406</v>
      </c>
      <c t="s" s="4" r="B79">
        <v>125</v>
      </c>
      <c t="s" s="4" r="C79">
        <v>125</v>
      </c>
      <c t="s" s="4" r="D79">
        <v>125</v>
      </c>
    </row>
    <row spans="1:4" r="80">
      <c t="s" s="4" r="A80">
        <v>399</v>
      </c>
      <c t="s" s="4" r="B80">
        <v>125</v>
      </c>
      <c t="s" s="4" r="C80">
        <v>125</v>
      </c>
      <c t="s" s="4" r="D80">
        <v>125</v>
      </c>
    </row>
    <row spans="1:4" r="81">
      <c t="s" s="4" r="A81">
        <v>400</v>
      </c>
      <c t="s" s="4" r="B81">
        <v>125</v>
      </c>
      <c t="s" s="4" r="C81">
        <v>125</v>
      </c>
      <c t="s" s="4" r="D81">
        <v>125</v>
      </c>
    </row>
    <row spans="1:4" r="82">
      <c t="s" s="3" r="A82">
        <v>398</v>
      </c>
    </row>
    <row spans="1:4" r="83">
      <c t="s" s="4" r="A83">
        <v>403</v>
      </c>
      <c t="s" s="4" r="B83">
        <v>125</v>
      </c>
      <c t="s" s="4" r="C83">
        <v>125</v>
      </c>
      <c t="s" s="4" r="D83">
        <v>125</v>
      </c>
    </row>
    <row spans="1:4" r="84">
      <c t="s" s="4" r="A84">
        <v>404</v>
      </c>
      <c t="s" s="4" r="B84">
        <v>125</v>
      </c>
      <c t="s" s="4" r="C84">
        <v>125</v>
      </c>
      <c t="s" s="4" r="D84">
        <v>125</v>
      </c>
    </row>
    <row spans="1:4" r="85">
      <c t="s" s="4" r="A85">
        <v>399</v>
      </c>
      <c t="s" s="4" r="B85">
        <v>125</v>
      </c>
      <c t="s" s="4" r="C85">
        <v>125</v>
      </c>
      <c t="s" s="4" r="D85">
        <v>125</v>
      </c>
    </row>
    <row spans="1:4" r="86">
      <c t="s" s="4" r="A86">
        <v>400</v>
      </c>
      <c t="s" s="4" r="B86">
        <v>125</v>
      </c>
      <c t="s" s="4" r="C86">
        <v>125</v>
      </c>
      <c t="s" s="4" r="D86">
        <v>125</v>
      </c>
    </row>
    <row spans="1:4" r="87">
      <c t="s" s="4" r="A87">
        <v>292</v>
      </c>
    </row>
    <row spans="1:4" r="88">
      <c t="s" s="3" r="A88">
        <v>402</v>
      </c>
    </row>
    <row spans="1:4" r="89">
      <c t="s" s="4" r="A89">
        <v>403</v>
      </c>
      <c t="s" s="4" r="B89">
        <v>125</v>
      </c>
      <c t="n" s="7" r="C89">
        <v>60000</v>
      </c>
      <c t="s" s="4" r="D89">
        <v>125</v>
      </c>
    </row>
    <row spans="1:4" r="90">
      <c t="s" s="4" r="A90">
        <v>404</v>
      </c>
      <c t="s" s="4" r="B90">
        <v>125</v>
      </c>
      <c t="n" s="6" r="C90">
        <v>67000</v>
      </c>
      <c t="n" s="7" r="D90">
        <v>49000</v>
      </c>
    </row>
    <row spans="1:4" r="91">
      <c t="s" s="4" r="A91">
        <v>399</v>
      </c>
      <c t="s" s="4" r="B91">
        <v>125</v>
      </c>
      <c t="n" s="6" r="C91">
        <v>63000</v>
      </c>
      <c t="n" s="6" r="D91">
        <v>54000</v>
      </c>
    </row>
    <row spans="1:4" r="92">
      <c t="s" s="4" r="A92">
        <v>400</v>
      </c>
      <c t="s" s="4" r="B92">
        <v>125</v>
      </c>
      <c t="n" s="7" r="C92">
        <v>1000</v>
      </c>
      <c t="n" s="7" r="D92">
        <v>3000</v>
      </c>
    </row>
    <row spans="1:4" r="93">
      <c t="s" s="3" r="A93">
        <v>405</v>
      </c>
    </row>
    <row spans="1:4" r="94">
      <c t="s" s="4" r="A94">
        <v>403</v>
      </c>
      <c t="s" s="4" r="B94">
        <v>125</v>
      </c>
      <c t="s" s="4" r="C94">
        <v>125</v>
      </c>
      <c t="s" s="4" r="D94">
        <v>125</v>
      </c>
    </row>
    <row spans="1:4" r="95">
      <c t="s" s="4" r="A95">
        <v>404</v>
      </c>
      <c t="s" s="4" r="B95">
        <v>125</v>
      </c>
      <c t="s" s="4" r="C95">
        <v>125</v>
      </c>
      <c t="s" s="4" r="D95">
        <v>125</v>
      </c>
    </row>
    <row spans="1:4" r="96">
      <c t="s" s="4" r="A96">
        <v>406</v>
      </c>
      <c t="s" s="4" r="B96">
        <v>125</v>
      </c>
      <c t="s" s="4" r="C96">
        <v>125</v>
      </c>
      <c t="s" s="4" r="D96">
        <v>125</v>
      </c>
    </row>
    <row spans="1:4" r="97">
      <c t="s" s="4" r="A97">
        <v>399</v>
      </c>
      <c t="s" s="4" r="B97">
        <v>125</v>
      </c>
      <c t="s" s="4" r="C97">
        <v>125</v>
      </c>
      <c t="s" s="4" r="D97">
        <v>125</v>
      </c>
    </row>
    <row spans="1:4" r="98">
      <c t="s" s="4" r="A98">
        <v>400</v>
      </c>
      <c t="s" s="4" r="B98">
        <v>125</v>
      </c>
      <c t="s" s="4" r="C98">
        <v>125</v>
      </c>
      <c t="s" s="4" r="D98">
        <v>125</v>
      </c>
    </row>
    <row spans="1:4" r="99">
      <c t="s" s="3" r="A99">
        <v>398</v>
      </c>
    </row>
    <row spans="1:4" r="100">
      <c t="s" s="4" r="A100">
        <v>403</v>
      </c>
      <c t="s" s="4" r="B100">
        <v>125</v>
      </c>
      <c t="n" s="7" r="C100">
        <v>60000</v>
      </c>
      <c t="s" s="4" r="D100">
        <v>125</v>
      </c>
    </row>
    <row spans="1:4" r="101">
      <c t="s" s="4" r="A101">
        <v>404</v>
      </c>
      <c t="s" s="4" r="B101">
        <v>125</v>
      </c>
      <c t="n" s="6" r="C101">
        <v>67000</v>
      </c>
      <c t="n" s="7" r="D101">
        <v>49000</v>
      </c>
    </row>
    <row spans="1:4" r="102">
      <c t="s" s="4" r="A102">
        <v>399</v>
      </c>
      <c t="s" s="4" r="B102">
        <v>125</v>
      </c>
      <c t="n" s="6" r="C102">
        <v>63000</v>
      </c>
      <c t="n" s="6" r="D102">
        <v>54000</v>
      </c>
    </row>
    <row spans="1:4" r="103">
      <c t="s" s="4" r="A103">
        <v>400</v>
      </c>
      <c t="s" s="4" r="B103">
        <v>125</v>
      </c>
      <c t="n" s="6" r="C103">
        <v>1000</v>
      </c>
      <c t="n" s="7" r="D103">
        <v>3000</v>
      </c>
    </row>
    <row spans="1:4" r="104">
      <c t="s" s="4" r="A104">
        <v>293</v>
      </c>
    </row>
    <row spans="1:4" r="105">
      <c t="s" s="3" r="A105">
        <v>402</v>
      </c>
    </row>
    <row spans="1:4" r="106">
      <c t="s" s="4" r="A106">
        <v>403</v>
      </c>
      <c t="s" s="4" r="B106">
        <v>125</v>
      </c>
      <c t="n" s="6" r="C106">
        <v>60000</v>
      </c>
      <c t="s" s="4" r="D106">
        <v>125</v>
      </c>
    </row>
    <row spans="1:4" r="107">
      <c t="s" s="4" r="A107">
        <v>404</v>
      </c>
      <c t="s" s="4" r="B107">
        <v>125</v>
      </c>
      <c t="n" s="6" r="C107">
        <v>67000</v>
      </c>
      <c t="n" s="7" r="D107">
        <v>49000</v>
      </c>
    </row>
    <row spans="1:4" r="108">
      <c t="s" s="4" r="A108">
        <v>399</v>
      </c>
      <c t="s" s="4" r="B108">
        <v>125</v>
      </c>
      <c t="n" s="6" r="C108">
        <v>63000</v>
      </c>
      <c t="n" s="6" r="D108">
        <v>54000</v>
      </c>
    </row>
    <row spans="1:4" r="109">
      <c t="s" s="4" r="A109">
        <v>400</v>
      </c>
      <c t="s" s="4" r="B109">
        <v>125</v>
      </c>
      <c t="n" s="7" r="C109">
        <v>1000</v>
      </c>
      <c t="n" s="7" r="D109">
        <v>3000</v>
      </c>
    </row>
    <row spans="1:4" r="110">
      <c t="s" s="3" r="A110">
        <v>405</v>
      </c>
    </row>
    <row spans="1:4" r="111">
      <c t="s" s="4" r="A111">
        <v>403</v>
      </c>
      <c t="s" s="4" r="B111">
        <v>125</v>
      </c>
      <c t="s" s="4" r="C111">
        <v>125</v>
      </c>
      <c t="s" s="4" r="D111">
        <v>125</v>
      </c>
    </row>
    <row spans="1:4" r="112">
      <c t="s" s="4" r="A112">
        <v>404</v>
      </c>
      <c t="s" s="4" r="B112">
        <v>125</v>
      </c>
      <c t="s" s="4" r="C112">
        <v>125</v>
      </c>
      <c t="s" s="4" r="D112">
        <v>125</v>
      </c>
    </row>
    <row spans="1:4" r="113">
      <c t="s" s="4" r="A113">
        <v>406</v>
      </c>
      <c t="s" s="4" r="B113">
        <v>125</v>
      </c>
      <c t="s" s="4" r="C113">
        <v>125</v>
      </c>
      <c t="s" s="4" r="D113">
        <v>125</v>
      </c>
    </row>
    <row spans="1:4" r="114">
      <c t="s" s="4" r="A114">
        <v>399</v>
      </c>
      <c t="s" s="4" r="B114">
        <v>125</v>
      </c>
      <c t="s" s="4" r="C114">
        <v>125</v>
      </c>
      <c t="s" s="4" r="D114">
        <v>125</v>
      </c>
    </row>
    <row spans="1:4" r="115">
      <c t="s" s="4" r="A115">
        <v>400</v>
      </c>
      <c t="s" s="4" r="B115">
        <v>125</v>
      </c>
      <c t="s" s="4" r="C115">
        <v>125</v>
      </c>
      <c t="s" s="4" r="D115">
        <v>125</v>
      </c>
    </row>
    <row spans="1:4" r="116">
      <c t="s" s="3" r="A116">
        <v>398</v>
      </c>
    </row>
    <row spans="1:4" r="117">
      <c t="s" s="4" r="A117">
        <v>403</v>
      </c>
      <c t="s" s="4" r="B117">
        <v>125</v>
      </c>
      <c t="n" s="7" r="C117">
        <v>60000</v>
      </c>
      <c t="s" s="4" r="D117">
        <v>125</v>
      </c>
    </row>
    <row spans="1:4" r="118">
      <c t="s" s="4" r="A118">
        <v>404</v>
      </c>
      <c t="s" s="4" r="B118">
        <v>125</v>
      </c>
      <c t="n" s="6" r="C118">
        <v>67000</v>
      </c>
      <c t="n" s="7" r="D118">
        <v>49000</v>
      </c>
    </row>
    <row spans="1:4" r="119">
      <c t="s" s="4" r="A119">
        <v>399</v>
      </c>
      <c t="s" s="4" r="B119">
        <v>125</v>
      </c>
      <c t="n" s="6" r="C119">
        <v>63000</v>
      </c>
      <c t="n" s="6" r="D119">
        <v>54000</v>
      </c>
    </row>
    <row spans="1:4" r="120">
      <c t="s" s="4" r="A120">
        <v>400</v>
      </c>
      <c t="s" s="4" r="B120">
        <v>125</v>
      </c>
      <c t="n" s="7" r="C120">
        <v>1000</v>
      </c>
      <c t="n" s="7" r="D120">
        <v>3000</v>
      </c>
    </row>
    <row spans="1:4" r="121">
      <c t="s" s="4" r="A121">
        <v>294</v>
      </c>
    </row>
    <row spans="1:4" r="122">
      <c t="s" s="3" r="A122">
        <v>402</v>
      </c>
    </row>
    <row spans="1:4" r="123">
      <c t="s" s="4" r="A123">
        <v>403</v>
      </c>
      <c t="s" s="4" r="B123">
        <v>125</v>
      </c>
      <c t="s" s="4" r="C123">
        <v>125</v>
      </c>
      <c t="s" s="4" r="D123">
        <v>125</v>
      </c>
    </row>
    <row spans="1:4" r="124">
      <c t="s" s="4" r="A124">
        <v>404</v>
      </c>
      <c t="s" s="4" r="B124">
        <v>125</v>
      </c>
      <c t="s" s="4" r="C124">
        <v>125</v>
      </c>
      <c t="s" s="4" r="D124">
        <v>125</v>
      </c>
    </row>
    <row spans="1:4" r="125">
      <c t="s" s="4" r="A125">
        <v>399</v>
      </c>
      <c t="s" s="4" r="B125">
        <v>125</v>
      </c>
      <c t="s" s="4" r="C125">
        <v>125</v>
      </c>
      <c t="s" s="4" r="D125">
        <v>125</v>
      </c>
    </row>
    <row spans="1:4" r="126">
      <c t="s" s="4" r="A126">
        <v>400</v>
      </c>
      <c t="s" s="4" r="B126">
        <v>125</v>
      </c>
      <c t="s" s="4" r="C126">
        <v>125</v>
      </c>
      <c t="s" s="4" r="D126">
        <v>125</v>
      </c>
    </row>
    <row spans="1:4" r="127">
      <c t="s" s="3" r="A127">
        <v>405</v>
      </c>
    </row>
    <row spans="1:4" r="128">
      <c t="s" s="4" r="A128">
        <v>403</v>
      </c>
      <c t="s" s="4" r="B128">
        <v>125</v>
      </c>
      <c t="s" s="4" r="C128">
        <v>125</v>
      </c>
      <c t="s" s="4" r="D128">
        <v>125</v>
      </c>
    </row>
    <row spans="1:4" r="129">
      <c t="s" s="4" r="A129">
        <v>404</v>
      </c>
      <c t="s" s="4" r="B129">
        <v>125</v>
      </c>
      <c t="s" s="4" r="C129">
        <v>125</v>
      </c>
      <c t="s" s="4" r="D129">
        <v>125</v>
      </c>
    </row>
    <row spans="1:4" r="130">
      <c t="s" s="4" r="A130">
        <v>406</v>
      </c>
      <c t="s" s="4" r="B130">
        <v>125</v>
      </c>
      <c t="s" s="4" r="C130">
        <v>125</v>
      </c>
      <c t="s" s="4" r="D130">
        <v>125</v>
      </c>
    </row>
    <row spans="1:4" r="131">
      <c t="s" s="4" r="A131">
        <v>399</v>
      </c>
      <c t="s" s="4" r="B131">
        <v>125</v>
      </c>
      <c t="s" s="4" r="C131">
        <v>125</v>
      </c>
      <c t="s" s="4" r="D131">
        <v>125</v>
      </c>
    </row>
    <row spans="1:4" r="132">
      <c t="s" s="4" r="A132">
        <v>400</v>
      </c>
      <c t="s" s="4" r="B132">
        <v>125</v>
      </c>
      <c t="s" s="4" r="C132">
        <v>125</v>
      </c>
      <c t="s" s="4" r="D132">
        <v>125</v>
      </c>
    </row>
    <row spans="1:4" r="133">
      <c t="s" s="3" r="A133">
        <v>398</v>
      </c>
    </row>
    <row spans="1:4" r="134">
      <c t="s" s="4" r="A134">
        <v>403</v>
      </c>
      <c t="s" s="4" r="B134">
        <v>125</v>
      </c>
      <c t="s" s="4" r="C134">
        <v>125</v>
      </c>
      <c t="s" s="4" r="D134">
        <v>125</v>
      </c>
    </row>
    <row spans="1:4" r="135">
      <c t="s" s="4" r="A135">
        <v>404</v>
      </c>
      <c t="s" s="4" r="B135">
        <v>125</v>
      </c>
      <c t="s" s="4" r="C135">
        <v>125</v>
      </c>
      <c t="s" s="4" r="D135">
        <v>125</v>
      </c>
    </row>
    <row spans="1:4" r="136">
      <c t="s" s="4" r="A136">
        <v>399</v>
      </c>
      <c t="s" s="4" r="B136">
        <v>125</v>
      </c>
      <c t="s" s="4" r="C136">
        <v>125</v>
      </c>
      <c t="s" s="4" r="D136">
        <v>125</v>
      </c>
    </row>
    <row spans="1:4" r="137">
      <c t="s" s="4" r="A137">
        <v>400</v>
      </c>
      <c t="s" s="4" r="B137">
        <v>125</v>
      </c>
      <c t="s" s="4" r="C137">
        <v>125</v>
      </c>
      <c t="s" s="4" r="D137">
        <v>125</v>
      </c>
    </row>
    <row spans="1:4" r="138">
      <c t="s" s="4" r="A138">
        <v>295</v>
      </c>
    </row>
    <row spans="1:4" r="139">
      <c t="s" s="3" r="A139">
        <v>402</v>
      </c>
    </row>
    <row spans="1:4" r="140">
      <c t="s" s="4" r="A140">
        <v>403</v>
      </c>
      <c t="s" s="4" r="B140">
        <v>125</v>
      </c>
      <c t="s" s="4" r="C140">
        <v>125</v>
      </c>
      <c t="s" s="4" r="D140">
        <v>125</v>
      </c>
    </row>
    <row spans="1:4" r="141">
      <c t="s" s="4" r="A141">
        <v>404</v>
      </c>
      <c t="s" s="4" r="B141">
        <v>125</v>
      </c>
      <c t="s" s="4" r="C141">
        <v>125</v>
      </c>
      <c t="s" s="4" r="D141">
        <v>125</v>
      </c>
    </row>
    <row spans="1:4" r="142">
      <c t="s" s="4" r="A142">
        <v>399</v>
      </c>
      <c t="s" s="4" r="B142">
        <v>125</v>
      </c>
      <c t="s" s="4" r="C142">
        <v>125</v>
      </c>
      <c t="s" s="4" r="D142">
        <v>125</v>
      </c>
    </row>
    <row spans="1:4" r="143">
      <c t="s" s="4" r="A143">
        <v>400</v>
      </c>
      <c t="s" s="4" r="B143">
        <v>125</v>
      </c>
      <c t="s" s="4" r="C143">
        <v>125</v>
      </c>
      <c t="s" s="4" r="D143">
        <v>125</v>
      </c>
    </row>
    <row spans="1:4" r="144">
      <c t="s" s="3" r="A144">
        <v>405</v>
      </c>
    </row>
    <row spans="1:4" r="145">
      <c t="s" s="4" r="A145">
        <v>403</v>
      </c>
      <c t="s" s="4" r="B145">
        <v>125</v>
      </c>
      <c t="s" s="4" r="C145">
        <v>125</v>
      </c>
      <c t="s" s="4" r="D145">
        <v>125</v>
      </c>
    </row>
    <row spans="1:4" r="146">
      <c t="s" s="4" r="A146">
        <v>404</v>
      </c>
      <c t="s" s="4" r="B146">
        <v>125</v>
      </c>
      <c t="s" s="4" r="C146">
        <v>125</v>
      </c>
      <c t="s" s="4" r="D146">
        <v>125</v>
      </c>
    </row>
    <row spans="1:4" r="147">
      <c t="s" s="4" r="A147">
        <v>406</v>
      </c>
      <c t="s" s="4" r="B147">
        <v>125</v>
      </c>
      <c t="s" s="4" r="C147">
        <v>125</v>
      </c>
      <c t="s" s="4" r="D147">
        <v>125</v>
      </c>
    </row>
    <row spans="1:4" r="148">
      <c t="s" s="4" r="A148">
        <v>399</v>
      </c>
      <c t="s" s="4" r="B148">
        <v>125</v>
      </c>
      <c t="s" s="4" r="C148">
        <v>125</v>
      </c>
      <c t="s" s="4" r="D148">
        <v>125</v>
      </c>
    </row>
    <row spans="1:4" r="149">
      <c t="s" s="4" r="A149">
        <v>400</v>
      </c>
      <c t="s" s="4" r="B149">
        <v>125</v>
      </c>
      <c t="s" s="4" r="C149">
        <v>125</v>
      </c>
      <c t="s" s="4" r="D149">
        <v>125</v>
      </c>
    </row>
    <row spans="1:4" r="150">
      <c t="s" s="3" r="A150">
        <v>398</v>
      </c>
    </row>
    <row spans="1:4" r="151">
      <c t="s" s="4" r="A151">
        <v>403</v>
      </c>
      <c t="s" s="4" r="B151">
        <v>125</v>
      </c>
      <c t="s" s="4" r="C151">
        <v>125</v>
      </c>
      <c t="s" s="4" r="D151">
        <v>125</v>
      </c>
    </row>
    <row spans="1:4" r="152">
      <c t="s" s="4" r="A152">
        <v>404</v>
      </c>
      <c t="s" s="4" r="B152">
        <v>125</v>
      </c>
      <c t="s" s="4" r="C152">
        <v>125</v>
      </c>
      <c t="s" s="4" r="D152">
        <v>125</v>
      </c>
    </row>
    <row spans="1:4" r="153">
      <c t="s" s="4" r="A153">
        <v>399</v>
      </c>
      <c t="s" s="4" r="B153">
        <v>125</v>
      </c>
      <c t="s" s="4" r="C153">
        <v>125</v>
      </c>
      <c t="s" s="4" r="D153">
        <v>125</v>
      </c>
    </row>
    <row spans="1:4" r="154">
      <c t="s" s="4" r="A154">
        <v>400</v>
      </c>
      <c t="s" s="4" r="B154">
        <v>125</v>
      </c>
      <c t="s" s="4" r="C154">
        <v>125</v>
      </c>
      <c t="s" s="4" r="D154">
        <v>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07</v>
      </c>
      <c t="s" s="2" r="C1">
        <v>1</v>
      </c>
    </row>
    <row spans="1:5" r="2">
      <c t="s" s="2" r="C2">
        <v>2</v>
      </c>
      <c t="s" s="2" r="D2">
        <v>28</v>
      </c>
      <c t="s" s="2" r="E2">
        <v>27</v>
      </c>
    </row>
    <row spans="1:5" r="3">
      <c t="s" s="3" r="A3">
        <v>408</v>
      </c>
    </row>
    <row spans="1:5" r="4">
      <c t="s" s="4" r="A4">
        <v>409</v>
      </c>
      <c t="n" s="7" r="C4">
        <v>7078</v>
      </c>
      <c t="n" s="7" r="D4">
        <v>7141</v>
      </c>
    </row>
    <row spans="1:5" r="5">
      <c t="s" s="4" r="A5">
        <v>410</v>
      </c>
      <c t="n" s="6" r="C5">
        <v>-16</v>
      </c>
      <c t="n" s="6" r="D5">
        <v>-273</v>
      </c>
    </row>
    <row spans="1:5" r="6">
      <c t="s" s="4" r="A6">
        <v>411</v>
      </c>
      <c t="n" s="6" r="C6">
        <v>28</v>
      </c>
      <c t="n" s="6" r="D6">
        <v>72</v>
      </c>
    </row>
    <row spans="1:5" r="7">
      <c t="s" s="4" r="A7">
        <v>412</v>
      </c>
      <c t="n" s="6" r="C7">
        <v>-50</v>
      </c>
      <c t="n" s="6" r="D7">
        <v>200</v>
      </c>
    </row>
    <row spans="1:5" r="8">
      <c t="s" s="4" r="A8">
        <v>413</v>
      </c>
      <c t="n" s="7" r="C8">
        <v>7040</v>
      </c>
      <c t="n" s="6" r="D8">
        <v>7140</v>
      </c>
    </row>
    <row spans="1:5" r="9">
      <c t="s" s="3" r="A9">
        <v>414</v>
      </c>
    </row>
    <row spans="1:5" r="10">
      <c t="s" s="4" r="A10">
        <v>415</v>
      </c>
      <c t="s" s="4" r="C10">
        <v>125</v>
      </c>
      <c t="s" s="4" r="E10">
        <v>125</v>
      </c>
    </row>
    <row spans="1:5" r="11">
      <c t="s" s="4" r="A11">
        <v>416</v>
      </c>
      <c t="n" s="7" r="C11">
        <v>7040</v>
      </c>
      <c t="n" s="7" r="E11">
        <v>7078</v>
      </c>
    </row>
    <row spans="1:5" r="12">
      <c t="s" s="3" r="A12">
        <v>417</v>
      </c>
    </row>
    <row spans="1:5" r="13">
      <c t="s" s="4" r="A13">
        <v>359</v>
      </c>
      <c t="n" s="6" r="C13">
        <v>544035</v>
      </c>
      <c t="n" s="6" r="E13">
        <v>519569</v>
      </c>
    </row>
    <row spans="1:5" r="14">
      <c t="s" s="4" r="A14">
        <v>415</v>
      </c>
      <c t="n" s="6" r="C14">
        <v>1641</v>
      </c>
      <c t="n" s="6" r="E14">
        <v>1705</v>
      </c>
    </row>
    <row spans="1:5" r="15">
      <c t="s" s="4" r="A15">
        <v>416</v>
      </c>
      <c t="n" s="6" r="C15">
        <v>542394</v>
      </c>
      <c t="n" s="7" r="E15">
        <v>517864</v>
      </c>
    </row>
    <row spans="1:5" r="16">
      <c t="s" s="4" r="A16">
        <v>277</v>
      </c>
    </row>
    <row spans="1:5" r="17">
      <c t="s" s="3" r="A17">
        <v>408</v>
      </c>
    </row>
    <row spans="1:5" r="18">
      <c t="s" s="4" r="A18">
        <v>409</v>
      </c>
      <c t="n" s="7" r="C18">
        <v>3831</v>
      </c>
      <c t="n" s="6" r="D18">
        <v>3834</v>
      </c>
    </row>
    <row spans="1:5" r="19">
      <c t="s" s="4" r="A19">
        <v>410</v>
      </c>
      <c t="s" s="4" r="C19">
        <v>125</v>
      </c>
      <c t="n" s="6" r="D19">
        <v>-272</v>
      </c>
    </row>
    <row spans="1:5" r="20">
      <c t="s" s="4" r="A20">
        <v>411</v>
      </c>
      <c t="s" s="4" r="C20">
        <v>125</v>
      </c>
      <c t="n" s="6" r="D20">
        <v>2</v>
      </c>
    </row>
    <row spans="1:5" r="21">
      <c t="s" s="4" r="A21">
        <v>412</v>
      </c>
      <c t="n" s="7" r="C21">
        <v>-303</v>
      </c>
      <c t="n" s="6" r="D21">
        <v>623</v>
      </c>
    </row>
    <row spans="1:5" r="22">
      <c t="s" s="4" r="A22">
        <v>413</v>
      </c>
      <c t="n" s="7" r="C22">
        <v>3528</v>
      </c>
      <c t="n" s="6" r="D22">
        <v>4187</v>
      </c>
    </row>
    <row spans="1:5" r="23">
      <c t="s" s="3" r="A23">
        <v>414</v>
      </c>
    </row>
    <row spans="1:5" r="24">
      <c t="s" s="4" r="A24">
        <v>415</v>
      </c>
      <c t="s" s="4" r="C24">
        <v>125</v>
      </c>
      <c t="s" s="4" r="E24">
        <v>125</v>
      </c>
    </row>
    <row spans="1:5" r="25">
      <c t="s" s="4" r="A25">
        <v>416</v>
      </c>
      <c t="n" s="7" r="C25">
        <v>3528</v>
      </c>
      <c t="n" s="7" r="E25">
        <v>3831</v>
      </c>
    </row>
    <row spans="1:5" r="26">
      <c t="s" s="3" r="A26">
        <v>417</v>
      </c>
    </row>
    <row spans="1:5" r="27">
      <c t="s" s="4" r="A27">
        <v>359</v>
      </c>
      <c t="n" s="6" r="C27">
        <v>275562</v>
      </c>
      <c t="n" s="6" r="E27">
        <v>260900</v>
      </c>
    </row>
    <row spans="1:5" r="28">
      <c t="s" s="4" r="A28">
        <v>415</v>
      </c>
      <c t="n" s="6" r="C28">
        <v>1641</v>
      </c>
      <c t="n" s="6" r="E28">
        <v>1705</v>
      </c>
    </row>
    <row spans="1:5" r="29">
      <c t="s" s="4" r="A29">
        <v>416</v>
      </c>
      <c t="n" s="6" r="C29">
        <v>273921</v>
      </c>
      <c t="n" s="7" r="E29">
        <v>259195</v>
      </c>
    </row>
    <row spans="1:5" r="30">
      <c t="s" s="4" r="A30">
        <v>287</v>
      </c>
    </row>
    <row spans="1:5" r="31">
      <c t="s" s="3" r="A31">
        <v>408</v>
      </c>
    </row>
    <row spans="1:5" r="32">
      <c t="s" s="4" r="A32">
        <v>409</v>
      </c>
      <c t="n" s="7" r="C32">
        <v>1403</v>
      </c>
      <c t="n" s="7" r="D32">
        <v>1367</v>
      </c>
    </row>
    <row spans="1:5" r="33">
      <c t="s" s="4" r="A33">
        <v>410</v>
      </c>
      <c t="s" s="4" r="C33">
        <v>125</v>
      </c>
      <c t="s" s="4" r="D33">
        <v>125</v>
      </c>
    </row>
    <row spans="1:5" r="34">
      <c t="s" s="4" r="A34">
        <v>411</v>
      </c>
      <c t="n" s="7" r="C34">
        <v>10</v>
      </c>
      <c t="s" s="4" r="D34">
        <v>125</v>
      </c>
    </row>
    <row spans="1:5" r="35">
      <c t="s" s="4" r="A35">
        <v>412</v>
      </c>
      <c t="n" s="6" r="C35">
        <v>-45</v>
      </c>
      <c t="n" s="7" r="D35">
        <v>-283</v>
      </c>
    </row>
    <row spans="1:5" r="36">
      <c t="s" s="4" r="A36">
        <v>413</v>
      </c>
      <c t="n" s="7" r="C36">
        <v>1368</v>
      </c>
      <c t="n" s="6" r="D36">
        <v>1084</v>
      </c>
    </row>
    <row spans="1:5" r="37">
      <c t="s" s="3" r="A37">
        <v>414</v>
      </c>
    </row>
    <row spans="1:5" r="38">
      <c t="s" s="4" r="A38">
        <v>415</v>
      </c>
      <c t="s" s="4" r="C38">
        <v>125</v>
      </c>
      <c t="s" s="4" r="E38">
        <v>125</v>
      </c>
    </row>
    <row spans="1:5" r="39">
      <c t="s" s="4" r="A39">
        <v>416</v>
      </c>
      <c t="n" s="7" r="C39">
        <v>1368</v>
      </c>
      <c t="n" s="7" r="E39">
        <v>1403</v>
      </c>
    </row>
    <row spans="1:5" r="40">
      <c t="s" s="3" r="A40">
        <v>417</v>
      </c>
    </row>
    <row spans="1:5" r="41">
      <c t="s" s="4" r="A41">
        <v>359</v>
      </c>
      <c t="s" s="4" r="B41">
        <v>288</v>
      </c>
      <c t="n" s="7" r="C41">
        <v>187301</v>
      </c>
      <c t="n" s="7" r="E41">
        <v>181200</v>
      </c>
    </row>
    <row spans="1:5" r="42">
      <c t="s" s="4" r="A42">
        <v>415</v>
      </c>
      <c t="s" s="4" r="C42">
        <v>125</v>
      </c>
      <c t="s" s="4" r="E42">
        <v>125</v>
      </c>
    </row>
    <row spans="1:5" r="43">
      <c t="s" s="4" r="A43">
        <v>416</v>
      </c>
      <c t="n" s="7" r="C43">
        <v>187301</v>
      </c>
      <c t="n" s="7" r="E43">
        <v>181200</v>
      </c>
    </row>
    <row spans="1:5" r="44">
      <c t="s" s="4" r="A44">
        <v>292</v>
      </c>
    </row>
    <row spans="1:5" r="45">
      <c t="s" s="3" r="A45">
        <v>408</v>
      </c>
    </row>
    <row spans="1:5" r="46">
      <c t="s" s="4" r="A46">
        <v>409</v>
      </c>
      <c t="n" s="6" r="C46">
        <v>1314</v>
      </c>
      <c t="n" s="7" r="D46">
        <v>1301</v>
      </c>
    </row>
    <row spans="1:5" r="47">
      <c t="s" s="4" r="A47">
        <v>410</v>
      </c>
      <c t="n" s="6" r="C47">
        <v>-4</v>
      </c>
      <c t="s" s="4" r="D47">
        <v>125</v>
      </c>
    </row>
    <row spans="1:5" r="48">
      <c t="s" s="4" r="A48">
        <v>411</v>
      </c>
      <c t="n" s="6" r="C48">
        <v>16</v>
      </c>
      <c t="n" s="7" r="D48">
        <v>70</v>
      </c>
    </row>
    <row spans="1:5" r="49">
      <c t="s" s="4" r="A49">
        <v>412</v>
      </c>
      <c t="n" s="6" r="C49">
        <v>47</v>
      </c>
      <c t="n" s="6" r="D49">
        <v>-147</v>
      </c>
    </row>
    <row spans="1:5" r="50">
      <c t="s" s="4" r="A50">
        <v>413</v>
      </c>
      <c t="n" s="7" r="C50">
        <v>1373</v>
      </c>
      <c t="n" s="6" r="D50">
        <v>1224</v>
      </c>
    </row>
    <row spans="1:5" r="51">
      <c t="s" s="3" r="A51">
        <v>414</v>
      </c>
    </row>
    <row spans="1:5" r="52">
      <c t="s" s="4" r="A52">
        <v>415</v>
      </c>
      <c t="s" s="4" r="C52">
        <v>125</v>
      </c>
      <c t="s" s="4" r="E52">
        <v>125</v>
      </c>
    </row>
    <row spans="1:5" r="53">
      <c t="s" s="4" r="A53">
        <v>416</v>
      </c>
      <c t="n" s="7" r="C53">
        <v>1373</v>
      </c>
      <c t="n" s="7" r="E53">
        <v>1314</v>
      </c>
    </row>
    <row spans="1:5" r="54">
      <c t="s" s="3" r="A54">
        <v>417</v>
      </c>
    </row>
    <row spans="1:5" r="55">
      <c t="s" s="4" r="A55">
        <v>359</v>
      </c>
      <c t="n" s="7" r="C55">
        <v>77447</v>
      </c>
      <c t="n" s="7" r="E55">
        <v>73577</v>
      </c>
    </row>
    <row spans="1:5" r="56">
      <c t="s" s="4" r="A56">
        <v>415</v>
      </c>
      <c t="s" s="4" r="C56">
        <v>125</v>
      </c>
      <c t="s" s="4" r="E56">
        <v>125</v>
      </c>
    </row>
    <row spans="1:5" r="57">
      <c t="s" s="4" r="A57">
        <v>416</v>
      </c>
      <c t="n" s="7" r="C57">
        <v>77447</v>
      </c>
      <c t="n" s="7" r="E57">
        <v>73577</v>
      </c>
    </row>
    <row spans="1:5" r="58">
      <c t="s" s="4" r="A58">
        <v>296</v>
      </c>
    </row>
    <row spans="1:5" r="59">
      <c t="s" s="3" r="A59">
        <v>408</v>
      </c>
    </row>
    <row spans="1:5" r="60">
      <c t="s" s="4" r="A60">
        <v>409</v>
      </c>
      <c t="n" s="6" r="C60">
        <v>62</v>
      </c>
      <c t="n" s="6" r="D60">
        <v>66</v>
      </c>
    </row>
    <row spans="1:5" r="61">
      <c t="s" s="4" r="A61">
        <v>410</v>
      </c>
      <c t="n" s="6" r="C61">
        <v>-12</v>
      </c>
      <c t="n" s="7" r="D61">
        <v>-1</v>
      </c>
    </row>
    <row spans="1:5" r="62">
      <c t="s" s="4" r="A62">
        <v>411</v>
      </c>
      <c t="n" s="6" r="C62">
        <v>2</v>
      </c>
      <c t="s" s="4" r="D62">
        <v>125</v>
      </c>
    </row>
    <row spans="1:5" r="63">
      <c t="s" s="4" r="A63">
        <v>412</v>
      </c>
      <c t="n" s="6" r="C63">
        <v>15</v>
      </c>
      <c t="n" s="7" r="D63">
        <v>-11</v>
      </c>
    </row>
    <row spans="1:5" r="64">
      <c t="s" s="4" r="A64">
        <v>413</v>
      </c>
      <c t="n" s="7" r="C64">
        <v>67</v>
      </c>
      <c t="n" s="6" r="D64">
        <v>54</v>
      </c>
    </row>
    <row spans="1:5" r="65">
      <c t="s" s="3" r="A65">
        <v>414</v>
      </c>
    </row>
    <row spans="1:5" r="66">
      <c t="s" s="4" r="A66">
        <v>415</v>
      </c>
      <c t="s" s="4" r="C66">
        <v>125</v>
      </c>
      <c t="s" s="4" r="E66">
        <v>125</v>
      </c>
    </row>
    <row spans="1:5" r="67">
      <c t="s" s="4" r="A67">
        <v>416</v>
      </c>
      <c t="n" s="7" r="C67">
        <v>67</v>
      </c>
      <c t="n" s="7" r="E67">
        <v>62</v>
      </c>
    </row>
    <row spans="1:5" r="68">
      <c t="s" s="3" r="A68">
        <v>417</v>
      </c>
    </row>
    <row spans="1:5" r="69">
      <c t="s" s="4" r="A69">
        <v>359</v>
      </c>
      <c t="n" s="7" r="C69">
        <v>3725</v>
      </c>
      <c t="n" s="7" r="E69">
        <v>3892</v>
      </c>
    </row>
    <row spans="1:5" r="70">
      <c t="s" s="4" r="A70">
        <v>415</v>
      </c>
      <c t="s" s="4" r="C70">
        <v>125</v>
      </c>
      <c t="s" s="4" r="E70">
        <v>125</v>
      </c>
    </row>
    <row spans="1:5" r="71">
      <c t="s" s="4" r="A71">
        <v>416</v>
      </c>
      <c t="n" s="7" r="C71">
        <v>3725</v>
      </c>
      <c t="n" s="7" r="E71">
        <v>3892</v>
      </c>
    </row>
    <row spans="1:5" r="72">
      <c t="s" s="4" r="A72">
        <v>418</v>
      </c>
    </row>
    <row spans="1:5" r="73">
      <c t="s" s="3" r="A73">
        <v>408</v>
      </c>
    </row>
    <row spans="1:5" r="74">
      <c t="s" s="4" r="A74">
        <v>409</v>
      </c>
      <c t="n" s="7" r="C74">
        <v>468</v>
      </c>
      <c t="n" s="7" r="D74">
        <v>573</v>
      </c>
    </row>
    <row spans="1:5" r="75">
      <c t="s" s="4" r="A75">
        <v>410</v>
      </c>
      <c t="s" s="4" r="C75">
        <v>125</v>
      </c>
      <c t="s" s="4" r="D75">
        <v>125</v>
      </c>
    </row>
    <row spans="1:5" r="76">
      <c t="s" s="4" r="A76">
        <v>411</v>
      </c>
      <c t="s" s="4" r="C76">
        <v>125</v>
      </c>
      <c t="s" s="4" r="D76">
        <v>125</v>
      </c>
    </row>
    <row spans="1:5" r="77">
      <c t="s" s="4" r="A77">
        <v>412</v>
      </c>
      <c t="n" s="7" r="C77">
        <v>236</v>
      </c>
      <c t="n" s="7" r="D77">
        <v>18</v>
      </c>
    </row>
    <row spans="1:5" r="78">
      <c t="s" s="4" r="A78">
        <v>413</v>
      </c>
      <c t="n" s="7" r="C78">
        <v>704</v>
      </c>
      <c t="n" s="7" r="D78">
        <v>591</v>
      </c>
    </row>
    <row spans="1:5" r="79">
      <c t="s" s="3" r="A79">
        <v>414</v>
      </c>
    </row>
    <row spans="1:5" r="80">
      <c t="s" s="4" r="A80">
        <v>415</v>
      </c>
      <c t="s" s="4" r="C80">
        <v>125</v>
      </c>
      <c t="s" s="4" r="E80">
        <v>125</v>
      </c>
    </row>
    <row spans="1:5" r="81">
      <c t="s" s="4" r="A81">
        <v>416</v>
      </c>
      <c t="n" s="7" r="C81">
        <v>704</v>
      </c>
      <c t="n" s="7" r="E81">
        <v>468</v>
      </c>
    </row>
    <row spans="1:5" r="82">
      <c t="n" r="A82"/>
    </row>
    <row spans="1:5" r="83">
      <c t="s" s="4" r="A83">
        <v>288</v>
      </c>
      <c t="s" s="4" r="B83">
        <v>297</v>
      </c>
    </row>
  </sheetData>
  <mergeCells count="4">
    <mergeCell ref="A1:B2"/>
    <mergeCell ref="C1:D1"/>
    <mergeCell ref="A82:D82"/>
    <mergeCell ref="B83:D8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9</v>
      </c>
      <c t="s" s="2" r="B1">
        <v>2</v>
      </c>
      <c t="s" s="2" r="C1">
        <v>27</v>
      </c>
      <c t="s" s="2" r="D1">
        <v>28</v>
      </c>
    </row>
    <row spans="1:4" r="2">
      <c t="s" s="3" r="A2">
        <v>420</v>
      </c>
    </row>
    <row spans="1:4" r="3">
      <c t="s" s="4" r="A3">
        <v>421</v>
      </c>
      <c t="n" s="7" r="B3">
        <v>1641000</v>
      </c>
      <c t="n" s="7" r="C3">
        <v>1705000</v>
      </c>
      <c t="n" s="7" r="D3">
        <v>2017000</v>
      </c>
    </row>
    <row spans="1:4" r="4">
      <c t="s" s="4" r="A4">
        <v>406</v>
      </c>
      <c t="s" s="4" r="B4">
        <v>125</v>
      </c>
      <c t="s" s="4" r="C4">
        <v>125</v>
      </c>
      <c t="s" s="4" r="D4">
        <v>125</v>
      </c>
    </row>
    <row spans="1:4" r="5">
      <c t="s" s="4" r="A5">
        <v>422</v>
      </c>
    </row>
    <row spans="1:4" r="6">
      <c t="s" s="3" r="A6">
        <v>420</v>
      </c>
    </row>
    <row spans="1:4" r="7">
      <c t="s" s="4" r="A7">
        <v>423</v>
      </c>
      <c t="n" s="7" r="B7">
        <v>5000000</v>
      </c>
      <c t="n" s="7" r="C7">
        <v>5000000</v>
      </c>
    </row>
    <row spans="1:4" r="8">
      <c t="s" s="4" r="A8">
        <v>424</v>
      </c>
    </row>
    <row spans="1:4" r="9">
      <c t="s" s="3" r="A9">
        <v>420</v>
      </c>
    </row>
    <row spans="1:4" r="10">
      <c t="s" s="4" r="A10">
        <v>425</v>
      </c>
      <c t="n" s="6" r="B10">
        <v>5000000</v>
      </c>
      <c t="n" s="6" r="C10">
        <v>5000000</v>
      </c>
    </row>
    <row spans="1:4" r="11">
      <c t="s" s="4" r="A11">
        <v>426</v>
      </c>
    </row>
    <row spans="1:4" r="12">
      <c t="s" s="3" r="A12">
        <v>420</v>
      </c>
    </row>
    <row spans="1:4" r="13">
      <c t="s" s="4" r="A13">
        <v>423</v>
      </c>
      <c t="n" s="6" r="B13">
        <v>755000</v>
      </c>
      <c t="n" s="6" r="C13">
        <v>515000</v>
      </c>
    </row>
    <row spans="1:4" r="14">
      <c t="s" s="4" r="A14">
        <v>427</v>
      </c>
    </row>
    <row spans="1:4" r="15">
      <c t="s" s="3" r="A15">
        <v>420</v>
      </c>
    </row>
    <row spans="1:4" r="16">
      <c t="s" s="4" r="A16">
        <v>425</v>
      </c>
      <c t="n" s="7" r="B16">
        <v>740000</v>
      </c>
      <c t="n" s="7" r="C16">
        <v>53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8</v>
      </c>
      <c t="s" s="2" r="B1">
        <v>2</v>
      </c>
      <c t="s" s="2" r="C1">
        <v>27</v>
      </c>
      <c t="s" s="2" r="D1">
        <v>28</v>
      </c>
    </row>
    <row spans="1:4" r="2">
      <c t="s" s="3" r="A2">
        <v>429</v>
      </c>
    </row>
    <row spans="1:4" r="3">
      <c t="s" s="4" r="A3">
        <v>33</v>
      </c>
      <c t="n" s="7" r="B3">
        <v>287270</v>
      </c>
      <c t="n" s="7" r="C3">
        <v>289423</v>
      </c>
      <c t="n" s="7" r="D3">
        <v>292808</v>
      </c>
    </row>
    <row spans="1:4" r="4">
      <c t="s" s="4" r="A4">
        <v>430</v>
      </c>
    </row>
    <row spans="1:4" r="5">
      <c t="s" s="3" r="A5">
        <v>429</v>
      </c>
    </row>
    <row spans="1:4" r="6">
      <c t="s" s="4" r="A6">
        <v>33</v>
      </c>
      <c t="n" s="6" r="B6">
        <v>287270</v>
      </c>
      <c t="n" s="6" r="C6">
        <v>289423</v>
      </c>
    </row>
    <row spans="1:4" r="7">
      <c t="s" s="4" r="A7">
        <v>431</v>
      </c>
    </row>
    <row spans="1:4" r="8">
      <c t="s" s="3" r="A8">
        <v>429</v>
      </c>
    </row>
    <row spans="1:4" r="9">
      <c t="s" s="4" r="A9">
        <v>33</v>
      </c>
      <c t="n" s="6" r="B9">
        <v>5740</v>
      </c>
      <c t="n" s="6" r="C9">
        <v>5533</v>
      </c>
    </row>
    <row spans="1:4" r="10">
      <c t="s" s="4" r="A10">
        <v>432</v>
      </c>
    </row>
    <row spans="1:4" r="11">
      <c t="s" s="3" r="A11">
        <v>429</v>
      </c>
    </row>
    <row spans="1:4" r="12">
      <c t="s" s="4" r="A12">
        <v>33</v>
      </c>
      <c t="n" s="7" r="B12">
        <v>281530</v>
      </c>
      <c t="n" s="7" r="C12">
        <v>283890</v>
      </c>
    </row>
    <row spans="1:4" r="13">
      <c t="s" s="4" r="A13">
        <v>433</v>
      </c>
    </row>
    <row spans="1:4" r="14">
      <c t="s" s="3" r="A14">
        <v>429</v>
      </c>
    </row>
    <row spans="1:4" r="15">
      <c t="s" s="4" r="A15">
        <v>33</v>
      </c>
      <c t="s" s="4" r="B15">
        <v>125</v>
      </c>
      <c t="s" s="4" r="C15">
        <v>125</v>
      </c>
    </row>
    <row spans="1:4" r="16">
      <c t="s" s="4" r="A16">
        <v>243</v>
      </c>
    </row>
    <row spans="1:4" r="17">
      <c t="s" s="3" r="A17">
        <v>429</v>
      </c>
    </row>
    <row spans="1:4" r="18">
      <c t="s" s="4" r="A18">
        <v>33</v>
      </c>
      <c t="n" s="7" r="B18">
        <v>21688</v>
      </c>
      <c t="n" s="7" r="C18">
        <v>29691</v>
      </c>
    </row>
    <row spans="1:4" r="19">
      <c t="s" s="4" r="A19">
        <v>434</v>
      </c>
    </row>
    <row spans="1:4" r="20">
      <c t="s" s="3" r="A20">
        <v>429</v>
      </c>
    </row>
    <row spans="1:4" r="21">
      <c t="s" s="4" r="A21">
        <v>33</v>
      </c>
      <c t="n" s="7" r="B21">
        <v>21688</v>
      </c>
      <c t="n" s="7" r="C21">
        <v>29691</v>
      </c>
    </row>
    <row spans="1:4" r="22">
      <c t="s" s="4" r="A22">
        <v>435</v>
      </c>
    </row>
    <row spans="1:4" r="23">
      <c t="s" s="3" r="A23">
        <v>429</v>
      </c>
    </row>
    <row spans="1:4" r="24">
      <c t="s" s="4" r="A24">
        <v>33</v>
      </c>
      <c t="s" s="4" r="B24">
        <v>125</v>
      </c>
      <c t="s" s="4" r="C24">
        <v>125</v>
      </c>
    </row>
    <row spans="1:4" r="25">
      <c t="s" s="4" r="A25">
        <v>436</v>
      </c>
    </row>
    <row spans="1:4" r="26">
      <c t="s" s="3" r="A26">
        <v>429</v>
      </c>
    </row>
    <row spans="1:4" r="27">
      <c t="s" s="4" r="A27">
        <v>33</v>
      </c>
      <c t="n" s="7" r="B27">
        <v>21688</v>
      </c>
      <c t="n" s="7" r="C27">
        <v>29691</v>
      </c>
    </row>
    <row spans="1:4" r="28">
      <c t="s" s="4" r="A28">
        <v>437</v>
      </c>
    </row>
    <row spans="1:4" r="29">
      <c t="s" s="3" r="A29">
        <v>429</v>
      </c>
    </row>
    <row spans="1:4" r="30">
      <c t="s" s="4" r="A30">
        <v>33</v>
      </c>
      <c t="s" s="4" r="B30">
        <v>125</v>
      </c>
      <c t="s" s="4" r="C30">
        <v>125</v>
      </c>
    </row>
    <row spans="1:4" r="31">
      <c t="s" s="4" r="A31">
        <v>244</v>
      </c>
    </row>
    <row spans="1:4" r="32">
      <c t="s" s="3" r="A32">
        <v>429</v>
      </c>
    </row>
    <row spans="1:4" r="33">
      <c t="s" s="4" r="A33">
        <v>33</v>
      </c>
      <c t="n" s="7" r="B33">
        <v>50352</v>
      </c>
      <c t="n" s="7" r="C33">
        <v>41980</v>
      </c>
    </row>
    <row spans="1:4" r="34">
      <c t="s" s="4" r="A34">
        <v>438</v>
      </c>
    </row>
    <row spans="1:4" r="35">
      <c t="s" s="3" r="A35">
        <v>429</v>
      </c>
    </row>
    <row spans="1:4" r="36">
      <c t="s" s="4" r="A36">
        <v>33</v>
      </c>
      <c t="n" s="7" r="B36">
        <v>50352</v>
      </c>
      <c t="n" s="7" r="C36">
        <v>41980</v>
      </c>
    </row>
    <row spans="1:4" r="37">
      <c t="s" s="4" r="A37">
        <v>439</v>
      </c>
    </row>
    <row spans="1:4" r="38">
      <c t="s" s="3" r="A38">
        <v>429</v>
      </c>
    </row>
    <row spans="1:4" r="39">
      <c t="s" s="4" r="A39">
        <v>33</v>
      </c>
      <c t="s" s="4" r="B39">
        <v>125</v>
      </c>
      <c t="s" s="4" r="C39">
        <v>125</v>
      </c>
    </row>
    <row spans="1:4" r="40">
      <c t="s" s="4" r="A40">
        <v>440</v>
      </c>
    </row>
    <row spans="1:4" r="41">
      <c t="s" s="3" r="A41">
        <v>429</v>
      </c>
    </row>
    <row spans="1:4" r="42">
      <c t="s" s="4" r="A42">
        <v>33</v>
      </c>
      <c t="n" s="7" r="B42">
        <v>50352</v>
      </c>
      <c t="n" s="7" r="C42">
        <v>41980</v>
      </c>
    </row>
    <row spans="1:4" r="43">
      <c t="s" s="4" r="A43">
        <v>441</v>
      </c>
    </row>
    <row spans="1:4" r="44">
      <c t="s" s="3" r="A44">
        <v>429</v>
      </c>
    </row>
    <row spans="1:4" r="45">
      <c t="s" s="4" r="A45">
        <v>33</v>
      </c>
      <c t="s" s="4" r="B45">
        <v>125</v>
      </c>
      <c t="s" s="4" r="C45">
        <v>125</v>
      </c>
    </row>
    <row spans="1:4" r="46">
      <c t="s" s="4" r="A46">
        <v>245</v>
      </c>
    </row>
    <row spans="1:4" r="47">
      <c t="s" s="3" r="A47">
        <v>429</v>
      </c>
    </row>
    <row spans="1:4" r="48">
      <c t="s" s="4" r="A48">
        <v>33</v>
      </c>
      <c t="n" s="7" r="B48">
        <v>44077</v>
      </c>
      <c t="n" s="7" r="C48">
        <v>47331</v>
      </c>
    </row>
    <row spans="1:4" r="49">
      <c t="s" s="4" r="A49">
        <v>442</v>
      </c>
    </row>
    <row spans="1:4" r="50">
      <c t="s" s="3" r="A50">
        <v>429</v>
      </c>
    </row>
    <row spans="1:4" r="51">
      <c t="s" s="4" r="A51">
        <v>33</v>
      </c>
      <c t="n" s="7" r="B51">
        <v>44077</v>
      </c>
      <c t="n" s="7" r="C51">
        <v>47331</v>
      </c>
    </row>
    <row spans="1:4" r="52">
      <c t="s" s="4" r="A52">
        <v>443</v>
      </c>
    </row>
    <row spans="1:4" r="53">
      <c t="s" s="3" r="A53">
        <v>429</v>
      </c>
    </row>
    <row spans="1:4" r="54">
      <c t="s" s="4" r="A54">
        <v>33</v>
      </c>
      <c t="s" s="4" r="B54">
        <v>125</v>
      </c>
      <c t="s" s="4" r="C54">
        <v>125</v>
      </c>
    </row>
    <row spans="1:4" r="55">
      <c t="s" s="4" r="A55">
        <v>444</v>
      </c>
    </row>
    <row spans="1:4" r="56">
      <c t="s" s="3" r="A56">
        <v>429</v>
      </c>
    </row>
    <row spans="1:4" r="57">
      <c t="s" s="4" r="A57">
        <v>33</v>
      </c>
      <c t="n" s="7" r="B57">
        <v>44077</v>
      </c>
      <c t="n" s="7" r="C57">
        <v>47331</v>
      </c>
    </row>
    <row spans="1:4" r="58">
      <c t="s" s="4" r="A58">
        <v>445</v>
      </c>
    </row>
    <row spans="1:4" r="59">
      <c t="s" s="3" r="A59">
        <v>429</v>
      </c>
    </row>
    <row spans="1:4" r="60">
      <c t="s" s="4" r="A60">
        <v>33</v>
      </c>
      <c t="s" s="4" r="B60">
        <v>125</v>
      </c>
      <c t="s" s="4" r="C60">
        <v>125</v>
      </c>
    </row>
    <row spans="1:4" r="61">
      <c t="s" s="4" r="A61">
        <v>246</v>
      </c>
    </row>
    <row spans="1:4" r="62">
      <c t="s" s="3" r="A62">
        <v>429</v>
      </c>
    </row>
    <row spans="1:4" r="63">
      <c t="s" s="4" r="A63">
        <v>33</v>
      </c>
      <c t="n" s="7" r="B63">
        <v>61815</v>
      </c>
      <c t="n" s="7" r="C63">
        <v>63305</v>
      </c>
    </row>
    <row spans="1:4" r="64">
      <c t="s" s="4" r="A64">
        <v>446</v>
      </c>
    </row>
    <row spans="1:4" r="65">
      <c t="s" s="3" r="A65">
        <v>429</v>
      </c>
    </row>
    <row spans="1:4" r="66">
      <c t="s" s="4" r="A66">
        <v>33</v>
      </c>
      <c t="n" s="7" r="B66">
        <v>61815</v>
      </c>
      <c t="n" s="7" r="C66">
        <v>63305</v>
      </c>
    </row>
    <row spans="1:4" r="67">
      <c t="s" s="4" r="A67">
        <v>447</v>
      </c>
    </row>
    <row spans="1:4" r="68">
      <c t="s" s="3" r="A68">
        <v>429</v>
      </c>
    </row>
    <row spans="1:4" r="69">
      <c t="s" s="4" r="A69">
        <v>33</v>
      </c>
      <c t="s" s="4" r="B69">
        <v>125</v>
      </c>
      <c t="s" s="4" r="C69">
        <v>125</v>
      </c>
    </row>
    <row spans="1:4" r="70">
      <c t="s" s="4" r="A70">
        <v>448</v>
      </c>
    </row>
    <row spans="1:4" r="71">
      <c t="s" s="3" r="A71">
        <v>429</v>
      </c>
    </row>
    <row spans="1:4" r="72">
      <c t="s" s="4" r="A72">
        <v>33</v>
      </c>
      <c t="n" s="7" r="B72">
        <v>61815</v>
      </c>
      <c t="n" s="7" r="C72">
        <v>63305</v>
      </c>
    </row>
    <row spans="1:4" r="73">
      <c t="s" s="4" r="A73">
        <v>449</v>
      </c>
    </row>
    <row spans="1:4" r="74">
      <c t="s" s="3" r="A74">
        <v>429</v>
      </c>
    </row>
    <row spans="1:4" r="75">
      <c t="s" s="4" r="A75">
        <v>33</v>
      </c>
      <c t="s" s="4" r="B75">
        <v>125</v>
      </c>
      <c t="s" s="4" r="C75">
        <v>125</v>
      </c>
    </row>
    <row spans="1:4" r="76">
      <c t="s" s="4" r="A76">
        <v>247</v>
      </c>
    </row>
    <row spans="1:4" r="77">
      <c t="s" s="3" r="A77">
        <v>429</v>
      </c>
    </row>
    <row spans="1:4" r="78">
      <c t="s" s="4" r="A78">
        <v>33</v>
      </c>
      <c t="n" s="7" r="B78">
        <v>103598</v>
      </c>
      <c t="n" s="7" r="C78">
        <v>101583</v>
      </c>
    </row>
    <row spans="1:4" r="79">
      <c t="s" s="4" r="A79">
        <v>450</v>
      </c>
    </row>
    <row spans="1:4" r="80">
      <c t="s" s="3" r="A80">
        <v>429</v>
      </c>
    </row>
    <row spans="1:4" r="81">
      <c t="s" s="4" r="A81">
        <v>33</v>
      </c>
      <c t="n" s="7" r="B81">
        <v>103598</v>
      </c>
      <c t="n" s="7" r="C81">
        <v>101583</v>
      </c>
    </row>
    <row spans="1:4" r="82">
      <c t="s" s="4" r="A82">
        <v>451</v>
      </c>
    </row>
    <row spans="1:4" r="83">
      <c t="s" s="3" r="A83">
        <v>429</v>
      </c>
    </row>
    <row spans="1:4" r="84">
      <c t="s" s="4" r="A84">
        <v>33</v>
      </c>
      <c t="s" s="4" r="B84">
        <v>125</v>
      </c>
      <c t="s" s="4" r="C84">
        <v>125</v>
      </c>
    </row>
    <row spans="1:4" r="85">
      <c t="s" s="4" r="A85">
        <v>452</v>
      </c>
    </row>
    <row spans="1:4" r="86">
      <c t="s" s="3" r="A86">
        <v>429</v>
      </c>
    </row>
    <row spans="1:4" r="87">
      <c t="s" s="4" r="A87">
        <v>33</v>
      </c>
      <c t="n" s="7" r="B87">
        <v>103598</v>
      </c>
      <c t="n" s="7" r="C87">
        <v>101583</v>
      </c>
    </row>
    <row spans="1:4" r="88">
      <c t="s" s="4" r="A88">
        <v>453</v>
      </c>
    </row>
    <row spans="1:4" r="89">
      <c t="s" s="3" r="A89">
        <v>429</v>
      </c>
    </row>
    <row spans="1:4" r="90">
      <c t="s" s="4" r="A90">
        <v>33</v>
      </c>
      <c t="s" s="4" r="B90">
        <v>125</v>
      </c>
      <c t="s" s="4" r="C90">
        <v>125</v>
      </c>
    </row>
    <row spans="1:4" r="91">
      <c t="s" s="4" r="A91">
        <v>249</v>
      </c>
    </row>
    <row spans="1:4" r="92">
      <c t="s" s="3" r="A92">
        <v>429</v>
      </c>
    </row>
    <row spans="1:4" r="93">
      <c t="s" s="4" r="A93">
        <v>33</v>
      </c>
      <c t="n" s="7" r="B93">
        <v>5740</v>
      </c>
      <c t="n" s="7" r="C93">
        <v>5533</v>
      </c>
    </row>
    <row spans="1:4" r="94">
      <c t="s" s="4" r="A94">
        <v>454</v>
      </c>
    </row>
    <row spans="1:4" r="95">
      <c t="s" s="3" r="A95">
        <v>429</v>
      </c>
    </row>
    <row spans="1:4" r="96">
      <c t="s" s="4" r="A96">
        <v>33</v>
      </c>
      <c t="n" s="6" r="B96">
        <v>5740</v>
      </c>
      <c t="n" s="6" r="C96">
        <v>5533</v>
      </c>
    </row>
    <row spans="1:4" r="97">
      <c t="s" s="4" r="A97">
        <v>455</v>
      </c>
    </row>
    <row spans="1:4" r="98">
      <c t="s" s="3" r="A98">
        <v>429</v>
      </c>
    </row>
    <row spans="1:4" r="99">
      <c t="s" s="4" r="A99">
        <v>33</v>
      </c>
      <c t="n" s="7" r="B99">
        <v>5740</v>
      </c>
      <c t="n" s="7" r="C99">
        <v>5533</v>
      </c>
    </row>
    <row spans="1:4" r="100">
      <c t="s" s="4" r="A100">
        <v>456</v>
      </c>
    </row>
    <row spans="1:4" r="101">
      <c t="s" s="3" r="A101">
        <v>429</v>
      </c>
    </row>
    <row spans="1:4" r="102">
      <c t="s" s="4" r="A102">
        <v>33</v>
      </c>
      <c t="s" s="4" r="B102">
        <v>125</v>
      </c>
      <c t="s" s="4" r="C102">
        <v>125</v>
      </c>
    </row>
    <row spans="1:4" r="103">
      <c t="s" s="4" r="A103">
        <v>457</v>
      </c>
    </row>
    <row spans="1:4" r="104">
      <c t="s" s="3" r="A104">
        <v>429</v>
      </c>
    </row>
    <row spans="1:4" r="105">
      <c t="s" s="4" r="A105">
        <v>33</v>
      </c>
      <c t="s" s="4" r="B105">
        <v>125</v>
      </c>
      <c t="s" s="4" r="C105">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7</v>
      </c>
    </row>
    <row spans="1:3" r="2">
      <c t="s" s="3" r="A2">
        <v>459</v>
      </c>
    </row>
    <row spans="1:3" r="3">
      <c t="s" s="4" r="A3">
        <v>460</v>
      </c>
      <c t="n" s="7" r="B3">
        <v>1641</v>
      </c>
      <c t="n" s="7" r="C3">
        <v>1705</v>
      </c>
    </row>
    <row spans="1:3" r="4">
      <c t="s" s="4" r="A4">
        <v>461</v>
      </c>
      <c t="n" s="7" r="B4">
        <v>1641</v>
      </c>
      <c t="n" s="7" r="C4">
        <v>1705</v>
      </c>
    </row>
    <row spans="1:3" r="5">
      <c t="s" s="4" r="A5">
        <v>462</v>
      </c>
    </row>
    <row spans="1:3" r="6">
      <c t="s" s="3" r="A6">
        <v>459</v>
      </c>
    </row>
    <row spans="1:3" r="7">
      <c t="s" s="4" r="A7">
        <v>460</v>
      </c>
      <c t="s" s="4" r="B7">
        <v>125</v>
      </c>
      <c t="s" s="4" r="C7">
        <v>125</v>
      </c>
    </row>
    <row spans="1:3" r="8">
      <c t="s" s="4" r="A8">
        <v>461</v>
      </c>
      <c t="s" s="4" r="B8">
        <v>125</v>
      </c>
      <c t="s" s="4" r="C8">
        <v>125</v>
      </c>
    </row>
    <row spans="1:3" r="9">
      <c t="s" s="4" r="A9">
        <v>463</v>
      </c>
    </row>
    <row spans="1:3" r="10">
      <c t="s" s="3" r="A10">
        <v>459</v>
      </c>
    </row>
    <row spans="1:3" r="11">
      <c t="s" s="4" r="A11">
        <v>460</v>
      </c>
      <c t="s" s="4" r="B11">
        <v>125</v>
      </c>
      <c t="s" s="4" r="C11">
        <v>125</v>
      </c>
    </row>
    <row spans="1:3" r="12">
      <c t="s" s="4" r="A12">
        <v>461</v>
      </c>
      <c t="s" s="4" r="B12">
        <v>125</v>
      </c>
      <c t="s" s="4" r="C12">
        <v>125</v>
      </c>
    </row>
    <row spans="1:3" r="13">
      <c t="s" s="4" r="A13">
        <v>464</v>
      </c>
    </row>
    <row spans="1:3" r="14">
      <c t="s" s="3" r="A14">
        <v>459</v>
      </c>
    </row>
    <row spans="1:3" r="15">
      <c t="s" s="4" r="A15">
        <v>460</v>
      </c>
      <c t="n" s="7" r="B15">
        <v>1641</v>
      </c>
      <c t="n" s="7" r="C15">
        <v>1705</v>
      </c>
    </row>
    <row spans="1:3" r="16">
      <c t="s" s="4" r="A16">
        <v>461</v>
      </c>
      <c t="n" s="7" r="B16">
        <v>1641</v>
      </c>
      <c t="n" s="7" r="C16">
        <v>17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65</v>
      </c>
      <c t="s" s="2" r="B1">
        <v>1</v>
      </c>
      <c t="s" s="2" r="C1">
        <v>397</v>
      </c>
    </row>
    <row spans="1:3" r="2">
      <c t="s" s="2" r="B2">
        <v>2</v>
      </c>
      <c t="s" s="2" r="C2">
        <v>27</v>
      </c>
    </row>
    <row spans="1:3" r="3">
      <c t="s" s="3" r="A3">
        <v>466</v>
      </c>
    </row>
    <row spans="1:3" r="4">
      <c t="s" s="4" r="A4">
        <v>461</v>
      </c>
      <c t="n" s="7" r="B4">
        <v>1641</v>
      </c>
      <c t="n" s="7" r="C4">
        <v>1705</v>
      </c>
    </row>
    <row spans="1:3" r="5">
      <c t="s" s="4" r="A5">
        <v>467</v>
      </c>
      <c t="s" s="4" r="B5">
        <v>468</v>
      </c>
      <c t="s" s="4" r="C5">
        <v>468</v>
      </c>
    </row>
    <row spans="1:3" r="6">
      <c t="s" s="4" r="A6">
        <v>469</v>
      </c>
      <c t="s" s="4" r="B6">
        <v>470</v>
      </c>
      <c t="s" s="4" r="C6">
        <v>470</v>
      </c>
    </row>
    <row spans="1:3" r="7">
      <c t="s" s="4" r="A7">
        <v>471</v>
      </c>
      <c t="s" s="4" r="B7">
        <v>472</v>
      </c>
      <c t="s" s="4" r="C7">
        <v>472</v>
      </c>
    </row>
    <row spans="1:3" r="8">
      <c t="s" s="4" r="A8">
        <v>473</v>
      </c>
    </row>
    <row spans="1:3" r="9">
      <c t="s" s="3" r="A9">
        <v>466</v>
      </c>
    </row>
    <row spans="1:3" r="10">
      <c t="s" s="4" r="A10">
        <v>469</v>
      </c>
      <c t="s" s="4" r="B10">
        <v>470</v>
      </c>
      <c t="s" s="4" r="C10">
        <v>470</v>
      </c>
    </row>
    <row spans="1:3" r="11">
      <c t="s" s="4" r="A11">
        <v>471</v>
      </c>
      <c t="s" s="4" r="B11">
        <v>472</v>
      </c>
      <c t="s" s="4" r="C11">
        <v>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4</v>
      </c>
      <c t="s" s="2" r="B1">
        <v>2</v>
      </c>
      <c t="s" s="2" r="C1">
        <v>27</v>
      </c>
      <c t="s" s="2" r="D1">
        <v>28</v>
      </c>
      <c t="s" s="2" r="E1">
        <v>279</v>
      </c>
    </row>
    <row spans="1:5" r="2">
      <c t="s" s="3" r="A2">
        <v>475</v>
      </c>
    </row>
    <row spans="1:5" r="3">
      <c t="s" s="4" r="A3">
        <v>476</v>
      </c>
      <c t="n" s="7" r="B3">
        <v>40678</v>
      </c>
      <c t="n" s="7" r="C3">
        <v>44227</v>
      </c>
      <c t="n" s="7" r="D3">
        <v>40356</v>
      </c>
      <c t="n" s="7" r="E3">
        <v>43412</v>
      </c>
    </row>
    <row spans="1:5" r="4">
      <c t="s" s="4" r="A4">
        <v>259</v>
      </c>
      <c t="n" s="6" r="B4">
        <v>287270</v>
      </c>
      <c t="n" s="6" r="C4">
        <v>289423</v>
      </c>
      <c t="n" s="6" r="D4">
        <v>292808</v>
      </c>
    </row>
    <row spans="1:5" r="5">
      <c t="s" s="4" r="A5">
        <v>39</v>
      </c>
      <c t="n" s="6" r="B5">
        <v>4675</v>
      </c>
      <c t="n" s="6" r="C5">
        <v>4314</v>
      </c>
      <c t="n" s="6" r="D5">
        <v>3595</v>
      </c>
    </row>
    <row spans="1:5" r="6">
      <c t="s" s="4" r="A6">
        <v>477</v>
      </c>
      <c t="n" s="6" r="B6">
        <v>537744</v>
      </c>
      <c t="n" s="6" r="C6">
        <v>513205</v>
      </c>
      <c t="n" s="6" r="D6">
        <v>475486</v>
      </c>
    </row>
    <row spans="1:5" r="7">
      <c t="s" s="4" r="A7">
        <v>40</v>
      </c>
      <c t="n" s="6" r="B7">
        <v>24082</v>
      </c>
      <c t="n" s="6" r="C7">
        <v>23869</v>
      </c>
      <c t="n" s="6" r="D7">
        <v>20765</v>
      </c>
    </row>
    <row spans="1:5" r="8">
      <c t="s" s="3" r="A8">
        <v>478</v>
      </c>
    </row>
    <row spans="1:5" r="9">
      <c t="s" s="4" r="A9">
        <v>479</v>
      </c>
      <c t="n" s="6" r="B9">
        <v>243647</v>
      </c>
      <c t="n" s="6" r="C9">
        <v>236214</v>
      </c>
      <c t="n" s="6" r="D9">
        <v>205830</v>
      </c>
    </row>
    <row spans="1:5" r="10">
      <c t="s" s="4" r="A10">
        <v>46</v>
      </c>
      <c t="n" s="6" r="B10">
        <v>749731</v>
      </c>
      <c t="n" s="6" r="C10">
        <v>740062</v>
      </c>
      <c t="n" s="6" r="D10">
        <v>695607</v>
      </c>
    </row>
    <row spans="1:5" r="11">
      <c t="s" s="4" r="A11">
        <v>480</v>
      </c>
      <c t="n" s="6" r="B11">
        <v>11467</v>
      </c>
      <c t="n" s="6" r="C11">
        <v>8736</v>
      </c>
      <c t="n" s="6" r="D11">
        <v>4930</v>
      </c>
    </row>
    <row spans="1:5" r="12">
      <c t="s" s="4" r="A12">
        <v>48</v>
      </c>
      <c t="n" s="6" r="B12">
        <v>64883</v>
      </c>
      <c t="n" s="6" r="C12">
        <v>59594</v>
      </c>
      <c t="n" s="7" r="D12">
        <v>65548</v>
      </c>
    </row>
    <row spans="1:5" r="13">
      <c t="s" s="4" r="A13">
        <v>481</v>
      </c>
    </row>
    <row spans="1:5" r="14">
      <c t="s" s="3" r="A14">
        <v>475</v>
      </c>
    </row>
    <row spans="1:5" r="15">
      <c t="s" s="4" r="A15">
        <v>476</v>
      </c>
      <c t="n" s="6" r="B15">
        <v>40678</v>
      </c>
      <c t="n" s="6" r="C15">
        <v>44227</v>
      </c>
    </row>
    <row spans="1:5" r="16">
      <c t="s" s="4" r="A16">
        <v>259</v>
      </c>
      <c t="n" s="6" r="B16">
        <v>287270</v>
      </c>
      <c t="n" s="6" r="C16">
        <v>289423</v>
      </c>
    </row>
    <row spans="1:5" r="17">
      <c t="s" s="4" r="A17">
        <v>39</v>
      </c>
      <c t="n" s="6" r="B17">
        <v>4675</v>
      </c>
      <c t="n" s="6" r="C17">
        <v>4314</v>
      </c>
    </row>
    <row spans="1:5" r="18">
      <c t="s" s="4" r="A18">
        <v>34</v>
      </c>
      <c t="n" s="6" r="B18">
        <v>804</v>
      </c>
      <c t="n" s="6" r="C18">
        <v>1126</v>
      </c>
    </row>
    <row spans="1:5" r="19">
      <c t="s" s="4" r="A19">
        <v>477</v>
      </c>
      <c t="n" s="6" r="B19">
        <v>537744</v>
      </c>
      <c t="n" s="6" r="C19">
        <v>513205</v>
      </c>
    </row>
    <row spans="1:5" r="20">
      <c t="s" s="4" r="A20">
        <v>482</v>
      </c>
      <c t="n" s="6" r="B20">
        <v>3495</v>
      </c>
      <c t="n" s="6" r="C20">
        <v>3600</v>
      </c>
    </row>
    <row spans="1:5" r="21">
      <c t="s" s="4" r="A21">
        <v>40</v>
      </c>
      <c t="n" s="6" r="B21">
        <v>24082</v>
      </c>
      <c t="n" s="6" r="C21">
        <v>23869</v>
      </c>
    </row>
    <row spans="1:5" r="22">
      <c t="s" s="3" r="A22">
        <v>478</v>
      </c>
    </row>
    <row spans="1:5" r="23">
      <c t="s" s="4" r="A23">
        <v>479</v>
      </c>
      <c t="n" s="6" r="B23">
        <v>243647</v>
      </c>
      <c t="n" s="6" r="C23">
        <v>236214</v>
      </c>
    </row>
    <row spans="1:5" r="24">
      <c t="s" s="4" r="A24">
        <v>483</v>
      </c>
      <c t="n" s="6" r="B24">
        <v>12467</v>
      </c>
      <c t="n" s="6" r="C24">
        <v>14737</v>
      </c>
    </row>
    <row spans="1:5" r="25">
      <c t="s" s="4" r="A25">
        <v>484</v>
      </c>
      <c t="n" s="6" r="B25">
        <v>76865</v>
      </c>
      <c t="n" s="6" r="C25">
        <v>77180</v>
      </c>
    </row>
    <row spans="1:5" r="26">
      <c t="s" s="4" r="A26">
        <v>485</v>
      </c>
      <c t="n" s="6" r="B26">
        <v>87647</v>
      </c>
      <c t="n" s="6" r="C26">
        <v>82507</v>
      </c>
    </row>
    <row spans="1:5" r="27">
      <c t="s" s="4" r="A27">
        <v>486</v>
      </c>
      <c t="n" s="6" r="B27">
        <v>159213</v>
      </c>
      <c t="n" s="6" r="C27">
        <v>148320</v>
      </c>
    </row>
    <row spans="1:5" r="28">
      <c t="s" s="4" r="A28">
        <v>487</v>
      </c>
      <c t="n" s="6" r="B28">
        <v>169892</v>
      </c>
      <c t="n" s="6" r="C28">
        <v>181104</v>
      </c>
    </row>
    <row spans="1:5" r="29">
      <c t="s" s="4" r="A29">
        <v>46</v>
      </c>
      <c t="n" s="6" r="B29">
        <v>749731</v>
      </c>
      <c t="n" s="6" r="C29">
        <v>740062</v>
      </c>
    </row>
    <row spans="1:5" r="30">
      <c t="s" s="4" r="A30">
        <v>480</v>
      </c>
      <c t="n" s="6" r="B30">
        <v>11467</v>
      </c>
      <c t="n" s="6" r="C30">
        <v>8736</v>
      </c>
    </row>
    <row spans="1:5" r="31">
      <c t="s" s="4" r="A31">
        <v>48</v>
      </c>
      <c t="n" s="6" r="B31">
        <v>64883</v>
      </c>
      <c t="n" s="6" r="C31">
        <v>59594</v>
      </c>
    </row>
    <row spans="1:5" r="32">
      <c t="s" s="4" r="A32">
        <v>488</v>
      </c>
      <c t="n" s="6" r="B32">
        <v>443</v>
      </c>
      <c t="n" s="6" r="C32">
        <v>456</v>
      </c>
    </row>
    <row spans="1:5" r="33">
      <c t="s" s="4" r="A33">
        <v>489</v>
      </c>
    </row>
    <row spans="1:5" r="34">
      <c t="s" s="3" r="A34">
        <v>475</v>
      </c>
    </row>
    <row spans="1:5" r="35">
      <c t="s" s="4" r="A35">
        <v>476</v>
      </c>
      <c t="n" s="6" r="B35">
        <v>40678</v>
      </c>
      <c t="n" s="6" r="C35">
        <v>44227</v>
      </c>
    </row>
    <row spans="1:5" r="36">
      <c t="s" s="4" r="A36">
        <v>259</v>
      </c>
      <c t="n" s="6" r="B36">
        <v>287270</v>
      </c>
      <c t="n" s="6" r="C36">
        <v>289423</v>
      </c>
    </row>
    <row spans="1:5" r="37">
      <c t="s" s="4" r="A37">
        <v>39</v>
      </c>
      <c t="n" s="6" r="B37">
        <v>4675</v>
      </c>
      <c t="n" s="6" r="C37">
        <v>4314</v>
      </c>
    </row>
    <row spans="1:5" r="38">
      <c t="s" s="4" r="A38">
        <v>34</v>
      </c>
      <c t="n" s="6" r="B38">
        <v>804</v>
      </c>
      <c t="n" s="6" r="C38">
        <v>1126</v>
      </c>
    </row>
    <row spans="1:5" r="39">
      <c t="s" s="4" r="A39">
        <v>477</v>
      </c>
      <c t="n" s="6" r="B39">
        <v>532772</v>
      </c>
      <c t="n" s="6" r="C39">
        <v>512481</v>
      </c>
    </row>
    <row spans="1:5" r="40">
      <c t="s" s="4" r="A40">
        <v>482</v>
      </c>
      <c t="n" s="6" r="B40">
        <v>3495</v>
      </c>
      <c t="n" s="6" r="C40">
        <v>3600</v>
      </c>
    </row>
    <row spans="1:5" r="41">
      <c t="s" s="4" r="A41">
        <v>40</v>
      </c>
      <c t="n" s="6" r="B41">
        <v>24082</v>
      </c>
      <c t="n" s="6" r="C41">
        <v>23869</v>
      </c>
    </row>
    <row spans="1:5" r="42">
      <c t="s" s="3" r="A42">
        <v>478</v>
      </c>
    </row>
    <row spans="1:5" r="43">
      <c t="s" s="4" r="A43">
        <v>479</v>
      </c>
      <c t="n" s="6" r="B43">
        <v>243647</v>
      </c>
      <c t="n" s="6" r="C43">
        <v>236214</v>
      </c>
    </row>
    <row spans="1:5" r="44">
      <c t="s" s="4" r="A44">
        <v>483</v>
      </c>
      <c t="n" s="6" r="B44">
        <v>12467</v>
      </c>
      <c t="n" s="6" r="C44">
        <v>14737</v>
      </c>
    </row>
    <row spans="1:5" r="45">
      <c t="s" s="4" r="A45">
        <v>484</v>
      </c>
      <c t="n" s="6" r="B45">
        <v>76865</v>
      </c>
      <c t="n" s="6" r="C45">
        <v>77180</v>
      </c>
    </row>
    <row spans="1:5" r="46">
      <c t="s" s="4" r="A46">
        <v>485</v>
      </c>
      <c t="n" s="6" r="B46">
        <v>87647</v>
      </c>
      <c t="n" s="6" r="C46">
        <v>82507</v>
      </c>
    </row>
    <row spans="1:5" r="47">
      <c t="s" s="4" r="A47">
        <v>486</v>
      </c>
      <c t="n" s="6" r="B47">
        <v>159213</v>
      </c>
      <c t="n" s="6" r="C47">
        <v>148320</v>
      </c>
    </row>
    <row spans="1:5" r="48">
      <c t="s" s="4" r="A48">
        <v>487</v>
      </c>
      <c t="n" s="6" r="B48">
        <v>171185</v>
      </c>
      <c t="n" s="6" r="C48">
        <v>182887</v>
      </c>
    </row>
    <row spans="1:5" r="49">
      <c t="s" s="4" r="A49">
        <v>46</v>
      </c>
      <c t="n" s="6" r="B49">
        <v>751024</v>
      </c>
      <c t="n" s="6" r="C49">
        <v>741845</v>
      </c>
    </row>
    <row spans="1:5" r="50">
      <c t="s" s="4" r="A50">
        <v>480</v>
      </c>
      <c t="n" s="6" r="B50">
        <v>11467</v>
      </c>
      <c t="n" s="6" r="C50">
        <v>8736</v>
      </c>
    </row>
    <row spans="1:5" r="51">
      <c t="s" s="4" r="A51">
        <v>48</v>
      </c>
      <c t="n" s="6" r="B51">
        <v>65593</v>
      </c>
      <c t="n" s="6" r="C51">
        <v>59805</v>
      </c>
    </row>
    <row spans="1:5" r="52">
      <c t="s" s="4" r="A52">
        <v>488</v>
      </c>
      <c t="n" s="6" r="B52">
        <v>443</v>
      </c>
      <c t="n" s="6" r="C52">
        <v>456</v>
      </c>
    </row>
    <row spans="1:5" r="53">
      <c t="s" s="4" r="A53">
        <v>490</v>
      </c>
    </row>
    <row spans="1:5" r="54">
      <c t="s" s="3" r="A54">
        <v>475</v>
      </c>
    </row>
    <row spans="1:5" r="55">
      <c t="s" s="4" r="A55">
        <v>476</v>
      </c>
      <c t="n" s="6" r="B55">
        <v>40678</v>
      </c>
      <c t="n" s="6" r="C55">
        <v>44227</v>
      </c>
    </row>
    <row spans="1:5" r="56">
      <c t="s" s="4" r="A56">
        <v>259</v>
      </c>
      <c t="n" s="6" r="B56">
        <v>5740</v>
      </c>
      <c t="n" s="6" r="C56">
        <v>5533</v>
      </c>
    </row>
    <row spans="1:5" r="57">
      <c t="s" s="4" r="A57">
        <v>39</v>
      </c>
      <c t="n" s="6" r="B57">
        <v>4675</v>
      </c>
      <c t="n" s="6" r="C57">
        <v>4314</v>
      </c>
    </row>
    <row spans="1:5" r="58">
      <c t="s" s="4" r="A58">
        <v>34</v>
      </c>
      <c t="n" s="7" r="B58">
        <v>804</v>
      </c>
      <c t="n" s="7" r="C58">
        <v>1126</v>
      </c>
    </row>
    <row spans="1:5" r="59">
      <c t="s" s="4" r="A59">
        <v>477</v>
      </c>
      <c t="s" s="4" r="B59">
        <v>125</v>
      </c>
      <c t="s" s="4" r="C59">
        <v>125</v>
      </c>
    </row>
    <row spans="1:5" r="60">
      <c t="s" s="4" r="A60">
        <v>482</v>
      </c>
      <c t="n" s="7" r="B60">
        <v>3495</v>
      </c>
      <c t="n" s="7" r="C60">
        <v>3600</v>
      </c>
    </row>
    <row spans="1:5" r="61">
      <c t="s" s="4" r="A61">
        <v>40</v>
      </c>
      <c t="n" s="6" r="B61">
        <v>24082</v>
      </c>
      <c t="n" s="6" r="C61">
        <v>23869</v>
      </c>
    </row>
    <row spans="1:5" r="62">
      <c t="s" s="3" r="A62">
        <v>478</v>
      </c>
    </row>
    <row spans="1:5" r="63">
      <c t="s" s="4" r="A63">
        <v>479</v>
      </c>
      <c t="n" s="6" r="B63">
        <v>243647</v>
      </c>
      <c t="n" s="6" r="C63">
        <v>236214</v>
      </c>
    </row>
    <row spans="1:5" r="64">
      <c t="s" s="4" r="A64">
        <v>483</v>
      </c>
      <c t="n" s="6" r="B64">
        <v>12467</v>
      </c>
      <c t="n" s="6" r="C64">
        <v>14737</v>
      </c>
    </row>
    <row spans="1:5" r="65">
      <c t="s" s="4" r="A65">
        <v>484</v>
      </c>
      <c t="n" s="6" r="B65">
        <v>76865</v>
      </c>
      <c t="n" s="6" r="C65">
        <v>77180</v>
      </c>
    </row>
    <row spans="1:5" r="66">
      <c t="s" s="4" r="A66">
        <v>485</v>
      </c>
      <c t="n" s="6" r="B66">
        <v>87647</v>
      </c>
      <c t="n" s="6" r="C66">
        <v>82507</v>
      </c>
    </row>
    <row spans="1:5" r="67">
      <c t="s" s="4" r="A67">
        <v>486</v>
      </c>
      <c t="n" s="7" r="B67">
        <v>159213</v>
      </c>
      <c t="n" s="7" r="C67">
        <v>148320</v>
      </c>
    </row>
    <row spans="1:5" r="68">
      <c t="s" s="4" r="A68">
        <v>487</v>
      </c>
      <c t="s" s="4" r="B68">
        <v>125</v>
      </c>
      <c t="s" s="4" r="C68">
        <v>125</v>
      </c>
    </row>
    <row spans="1:5" r="69">
      <c t="s" s="4" r="A69">
        <v>46</v>
      </c>
      <c t="n" s="7" r="B69">
        <v>579839</v>
      </c>
      <c t="n" s="7" r="C69">
        <v>558958</v>
      </c>
    </row>
    <row spans="1:5" r="70">
      <c t="s" s="4" r="A70">
        <v>480</v>
      </c>
      <c t="n" s="7" r="B70">
        <v>11467</v>
      </c>
      <c t="n" s="7" r="C70">
        <v>8736</v>
      </c>
    </row>
    <row spans="1:5" r="71">
      <c t="s" s="4" r="A71">
        <v>48</v>
      </c>
      <c t="s" s="4" r="B71">
        <v>125</v>
      </c>
      <c t="s" s="4" r="C71">
        <v>125</v>
      </c>
    </row>
    <row spans="1:5" r="72">
      <c t="s" s="4" r="A72">
        <v>488</v>
      </c>
      <c t="n" s="7" r="B72">
        <v>443</v>
      </c>
      <c t="n" s="7" r="C72">
        <v>456</v>
      </c>
    </row>
    <row spans="1:5" r="73">
      <c t="s" s="4" r="A73">
        <v>491</v>
      </c>
    </row>
    <row spans="1:5" r="74">
      <c t="s" s="3" r="A74">
        <v>475</v>
      </c>
    </row>
    <row spans="1:5" r="75">
      <c t="s" s="4" r="A75">
        <v>476</v>
      </c>
      <c t="s" s="4" r="B75">
        <v>125</v>
      </c>
      <c t="s" s="4" r="C75">
        <v>125</v>
      </c>
    </row>
    <row spans="1:5" r="76">
      <c t="s" s="4" r="A76">
        <v>259</v>
      </c>
      <c t="n" s="7" r="B76">
        <v>281530</v>
      </c>
      <c t="n" s="7" r="C76">
        <v>283890</v>
      </c>
    </row>
    <row spans="1:5" r="77">
      <c t="s" s="4" r="A77">
        <v>39</v>
      </c>
      <c t="s" s="4" r="B77">
        <v>125</v>
      </c>
      <c t="s" s="4" r="C77">
        <v>125</v>
      </c>
    </row>
    <row spans="1:5" r="78">
      <c t="s" s="4" r="A78">
        <v>34</v>
      </c>
      <c t="s" s="4" r="B78">
        <v>125</v>
      </c>
      <c t="s" s="4" r="C78">
        <v>125</v>
      </c>
    </row>
    <row spans="1:5" r="79">
      <c t="s" s="4" r="A79">
        <v>477</v>
      </c>
      <c t="s" s="4" r="B79">
        <v>125</v>
      </c>
      <c t="s" s="4" r="C79">
        <v>125</v>
      </c>
    </row>
    <row spans="1:5" r="80">
      <c t="s" s="4" r="A80">
        <v>482</v>
      </c>
      <c t="s" s="4" r="B80">
        <v>125</v>
      </c>
      <c t="s" s="4" r="C80">
        <v>125</v>
      </c>
    </row>
    <row spans="1:5" r="81">
      <c t="s" s="4" r="A81">
        <v>40</v>
      </c>
      <c t="s" s="4" r="B81">
        <v>125</v>
      </c>
      <c t="s" s="4" r="C81">
        <v>125</v>
      </c>
    </row>
    <row spans="1:5" r="82">
      <c t="s" s="3" r="A82">
        <v>478</v>
      </c>
    </row>
    <row spans="1:5" r="83">
      <c t="s" s="4" r="A83">
        <v>479</v>
      </c>
      <c t="s" s="4" r="B83">
        <v>125</v>
      </c>
      <c t="s" s="4" r="C83">
        <v>125</v>
      </c>
    </row>
    <row spans="1:5" r="84">
      <c t="s" s="4" r="A84">
        <v>483</v>
      </c>
      <c t="s" s="4" r="B84">
        <v>125</v>
      </c>
      <c t="s" s="4" r="C84">
        <v>125</v>
      </c>
    </row>
    <row spans="1:5" r="85">
      <c t="s" s="4" r="A85">
        <v>484</v>
      </c>
      <c t="s" s="4" r="B85">
        <v>125</v>
      </c>
      <c t="s" s="4" r="C85">
        <v>125</v>
      </c>
    </row>
    <row spans="1:5" r="86">
      <c t="s" s="4" r="A86">
        <v>485</v>
      </c>
      <c t="s" s="4" r="B86">
        <v>125</v>
      </c>
      <c t="s" s="4" r="C86">
        <v>125</v>
      </c>
    </row>
    <row spans="1:5" r="87">
      <c t="s" s="4" r="A87">
        <v>486</v>
      </c>
      <c t="s" s="4" r="B87">
        <v>125</v>
      </c>
      <c t="s" s="4" r="C87">
        <v>125</v>
      </c>
    </row>
    <row spans="1:5" r="88">
      <c t="s" s="4" r="A88">
        <v>487</v>
      </c>
      <c t="s" s="4" r="B88">
        <v>125</v>
      </c>
      <c t="s" s="4" r="C88">
        <v>125</v>
      </c>
    </row>
    <row spans="1:5" r="89">
      <c t="s" s="4" r="A89">
        <v>46</v>
      </c>
      <c t="s" s="4" r="B89">
        <v>125</v>
      </c>
      <c t="s" s="4" r="C89">
        <v>125</v>
      </c>
    </row>
    <row spans="1:5" r="90">
      <c t="s" s="4" r="A90">
        <v>480</v>
      </c>
      <c t="s" s="4" r="B90">
        <v>125</v>
      </c>
      <c t="s" s="4" r="C90">
        <v>125</v>
      </c>
    </row>
    <row spans="1:5" r="91">
      <c t="s" s="4" r="A91">
        <v>48</v>
      </c>
      <c t="s" s="4" r="B91">
        <v>125</v>
      </c>
      <c t="s" s="4" r="C91">
        <v>125</v>
      </c>
    </row>
    <row spans="1:5" r="92">
      <c t="s" s="4" r="A92">
        <v>488</v>
      </c>
      <c t="s" s="4" r="B92">
        <v>125</v>
      </c>
      <c t="s" s="4" r="C92">
        <v>125</v>
      </c>
    </row>
    <row spans="1:5" r="93">
      <c t="s" s="4" r="A93">
        <v>492</v>
      </c>
    </row>
    <row spans="1:5" r="94">
      <c t="s" s="3" r="A94">
        <v>475</v>
      </c>
    </row>
    <row spans="1:5" r="95">
      <c t="s" s="4" r="A95">
        <v>476</v>
      </c>
      <c t="s" s="4" r="B95">
        <v>125</v>
      </c>
      <c t="s" s="4" r="C95">
        <v>125</v>
      </c>
    </row>
    <row spans="1:5" r="96">
      <c t="s" s="4" r="A96">
        <v>259</v>
      </c>
      <c t="s" s="4" r="B96">
        <v>125</v>
      </c>
      <c t="s" s="4" r="C96">
        <v>125</v>
      </c>
    </row>
    <row spans="1:5" r="97">
      <c t="s" s="4" r="A97">
        <v>39</v>
      </c>
      <c t="s" s="4" r="B97">
        <v>125</v>
      </c>
      <c t="s" s="4" r="C97">
        <v>125</v>
      </c>
    </row>
    <row spans="1:5" r="98">
      <c t="s" s="4" r="A98">
        <v>34</v>
      </c>
      <c t="s" s="4" r="B98">
        <v>125</v>
      </c>
      <c t="s" s="4" r="C98">
        <v>125</v>
      </c>
    </row>
    <row spans="1:5" r="99">
      <c t="s" s="4" r="A99">
        <v>477</v>
      </c>
      <c t="n" s="7" r="B99">
        <v>532772</v>
      </c>
      <c t="n" s="7" r="C99">
        <v>512481</v>
      </c>
    </row>
    <row spans="1:5" r="100">
      <c t="s" s="4" r="A100">
        <v>482</v>
      </c>
      <c t="s" s="4" r="B100">
        <v>125</v>
      </c>
      <c t="s" s="4" r="C100">
        <v>125</v>
      </c>
    </row>
    <row spans="1:5" r="101">
      <c t="s" s="4" r="A101">
        <v>40</v>
      </c>
      <c t="s" s="4" r="B101">
        <v>125</v>
      </c>
      <c t="s" s="4" r="C101">
        <v>125</v>
      </c>
    </row>
    <row spans="1:5" r="102">
      <c t="s" s="3" r="A102">
        <v>478</v>
      </c>
    </row>
    <row spans="1:5" r="103">
      <c t="s" s="4" r="A103">
        <v>479</v>
      </c>
      <c t="s" s="4" r="B103">
        <v>125</v>
      </c>
      <c t="s" s="4" r="C103">
        <v>125</v>
      </c>
    </row>
    <row spans="1:5" r="104">
      <c t="s" s="4" r="A104">
        <v>483</v>
      </c>
      <c t="s" s="4" r="B104">
        <v>125</v>
      </c>
      <c t="s" s="4" r="C104">
        <v>125</v>
      </c>
    </row>
    <row spans="1:5" r="105">
      <c t="s" s="4" r="A105">
        <v>484</v>
      </c>
      <c t="s" s="4" r="B105">
        <v>125</v>
      </c>
      <c t="s" s="4" r="C105">
        <v>125</v>
      </c>
    </row>
    <row spans="1:5" r="106">
      <c t="s" s="4" r="A106">
        <v>485</v>
      </c>
      <c t="s" s="4" r="B106">
        <v>125</v>
      </c>
      <c t="s" s="4" r="C106">
        <v>125</v>
      </c>
    </row>
    <row spans="1:5" r="107">
      <c t="s" s="4" r="A107">
        <v>486</v>
      </c>
      <c t="s" s="4" r="B107">
        <v>125</v>
      </c>
      <c t="s" s="4" r="C107">
        <v>125</v>
      </c>
    </row>
    <row spans="1:5" r="108">
      <c t="s" s="4" r="A108">
        <v>487</v>
      </c>
      <c t="n" s="7" r="B108">
        <v>171185</v>
      </c>
      <c t="n" s="7" r="C108">
        <v>182887</v>
      </c>
    </row>
    <row spans="1:5" r="109">
      <c t="s" s="4" r="A109">
        <v>46</v>
      </c>
      <c t="n" s="7" r="B109">
        <v>171185</v>
      </c>
      <c t="n" s="7" r="C109">
        <v>182887</v>
      </c>
    </row>
    <row spans="1:5" r="110">
      <c t="s" s="4" r="A110">
        <v>480</v>
      </c>
      <c t="s" s="4" r="B110">
        <v>125</v>
      </c>
      <c t="s" s="4" r="C110">
        <v>125</v>
      </c>
    </row>
    <row spans="1:5" r="111">
      <c t="s" s="4" r="A111">
        <v>48</v>
      </c>
      <c t="n" s="7" r="B111">
        <v>65593</v>
      </c>
      <c t="n" s="7" r="C111">
        <v>59805</v>
      </c>
    </row>
    <row spans="1:5" r="112">
      <c t="s" s="4" r="A112">
        <v>488</v>
      </c>
      <c t="s" s="4" r="B112">
        <v>125</v>
      </c>
      <c t="s" s="4" r="C112">
        <v>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66</v>
      </c>
      <c t="s" s="2" r="B1">
        <v>1</v>
      </c>
    </row>
    <row spans="1:3" r="2">
      <c t="s" s="2" r="B2">
        <v>2</v>
      </c>
      <c t="s" s="2" r="C2">
        <v>28</v>
      </c>
    </row>
    <row spans="1:3" r="3">
      <c t="s" s="3" r="A3">
        <v>67</v>
      </c>
    </row>
    <row spans="1:3" r="4">
      <c t="s" s="4" r="A4">
        <v>68</v>
      </c>
      <c t="n" s="7" r="B4">
        <v>5439</v>
      </c>
      <c t="n" s="7" r="C4">
        <v>4949</v>
      </c>
    </row>
    <row spans="1:3" r="5">
      <c t="s" s="3" r="A5">
        <v>69</v>
      </c>
    </row>
    <row spans="1:3" r="6">
      <c t="s" s="4" r="A6">
        <v>70</v>
      </c>
      <c t="n" s="6" r="B6">
        <v>473</v>
      </c>
      <c t="n" s="6" r="C6">
        <v>1000</v>
      </c>
    </row>
    <row spans="1:3" r="7">
      <c t="s" s="4" r="A7">
        <v>71</v>
      </c>
      <c t="n" s="6" r="B7">
        <v>867</v>
      </c>
      <c t="n" s="6" r="C7">
        <v>766</v>
      </c>
    </row>
    <row spans="1:3" r="8">
      <c t="s" s="4" r="A8">
        <v>72</v>
      </c>
      <c t="n" s="6" r="B8">
        <v>26</v>
      </c>
      <c t="n" s="6" r="C8">
        <v>14</v>
      </c>
    </row>
    <row spans="1:3" r="9">
      <c t="s" s="4" r="A9">
        <v>73</v>
      </c>
      <c t="n" s="6" r="B9">
        <v>81</v>
      </c>
      <c t="n" s="6" r="C9">
        <v>143</v>
      </c>
    </row>
    <row spans="1:3" r="10">
      <c t="s" s="4" r="A10">
        <v>74</v>
      </c>
      <c t="n" s="6" r="B10">
        <v>6886</v>
      </c>
      <c t="n" s="6" r="C10">
        <v>6872</v>
      </c>
    </row>
    <row spans="1:3" r="11">
      <c t="s" s="3" r="A11">
        <v>75</v>
      </c>
    </row>
    <row spans="1:3" r="12">
      <c t="s" s="4" r="A12">
        <v>76</v>
      </c>
      <c t="n" s="6" r="B12">
        <v>546</v>
      </c>
      <c t="n" s="6" r="C12">
        <v>674</v>
      </c>
    </row>
    <row spans="1:3" r="13">
      <c t="s" s="4" r="A13">
        <v>77</v>
      </c>
      <c t="n" s="6" r="B13">
        <v>265</v>
      </c>
      <c t="n" s="6" r="C13">
        <v>340</v>
      </c>
    </row>
    <row spans="1:3" r="14">
      <c t="s" s="4" r="A14">
        <v>78</v>
      </c>
      <c t="n" s="6" r="B14">
        <v>811</v>
      </c>
      <c t="n" s="6" r="C14">
        <v>1014</v>
      </c>
    </row>
    <row spans="1:3" r="15">
      <c t="s" s="4" r="A15">
        <v>79</v>
      </c>
      <c t="n" s="6" r="B15">
        <v>6075</v>
      </c>
      <c t="n" s="6" r="C15">
        <v>5858</v>
      </c>
    </row>
    <row spans="1:3" r="16">
      <c t="s" s="4" r="A16">
        <v>80</v>
      </c>
      <c t="n" s="6" r="B16">
        <v>-50</v>
      </c>
      <c t="n" s="6" r="C16">
        <v>200</v>
      </c>
    </row>
    <row spans="1:3" r="17">
      <c t="s" s="4" r="A17">
        <v>81</v>
      </c>
      <c t="n" s="6" r="B17">
        <v>6125</v>
      </c>
      <c t="n" s="6" r="C17">
        <v>5658</v>
      </c>
    </row>
    <row spans="1:3" r="18">
      <c t="s" s="3" r="A18">
        <v>82</v>
      </c>
    </row>
    <row spans="1:3" r="19">
      <c t="s" s="4" r="A19">
        <v>83</v>
      </c>
      <c t="n" s="6" r="B19">
        <v>387</v>
      </c>
      <c t="n" s="6" r="C19">
        <v>355</v>
      </c>
    </row>
    <row spans="1:3" r="20">
      <c t="s" s="4" r="A20">
        <v>84</v>
      </c>
      <c t="n" s="6" r="B20">
        <v>478</v>
      </c>
      <c t="n" s="6" r="C20">
        <v>401</v>
      </c>
    </row>
    <row spans="1:3" r="21">
      <c t="s" s="4" r="A21">
        <v>85</v>
      </c>
      <c t="n" s="6" r="B21">
        <v>515</v>
      </c>
      <c t="n" s="6" r="C21">
        <v>465</v>
      </c>
    </row>
    <row spans="1:3" r="22">
      <c t="s" s="4" r="A22">
        <v>86</v>
      </c>
      <c t="n" s="6" r="B22">
        <v>728</v>
      </c>
      <c t="n" s="6" r="C22">
        <v>561</v>
      </c>
    </row>
    <row spans="1:3" r="23">
      <c t="s" s="4" r="A23">
        <v>87</v>
      </c>
      <c t="n" s="6" r="B23">
        <v>155</v>
      </c>
      <c t="n" s="6" r="C23">
        <v>153</v>
      </c>
    </row>
    <row spans="1:3" r="24">
      <c t="s" s="4" r="A24">
        <v>88</v>
      </c>
      <c t="n" s="6" r="B24">
        <v>194</v>
      </c>
      <c t="n" s="6" r="C24">
        <v>160</v>
      </c>
    </row>
    <row spans="1:3" r="25">
      <c t="s" s="4" r="A25">
        <v>89</v>
      </c>
      <c t="n" s="6" r="B25">
        <v>194</v>
      </c>
      <c t="n" s="6" r="C25">
        <v>106</v>
      </c>
    </row>
    <row spans="1:3" r="26">
      <c t="s" s="4" r="A26">
        <v>90</v>
      </c>
      <c t="n" s="6" r="B26">
        <v>2651</v>
      </c>
      <c t="n" s="6" r="C26">
        <v>2201</v>
      </c>
    </row>
    <row spans="1:3" r="27">
      <c t="s" s="3" r="A27">
        <v>91</v>
      </c>
    </row>
    <row spans="1:3" r="28">
      <c t="s" s="4" r="A28">
        <v>92</v>
      </c>
      <c t="n" s="6" r="B28">
        <v>3971</v>
      </c>
      <c t="n" s="6" r="C28">
        <v>3702</v>
      </c>
    </row>
    <row spans="1:3" r="29">
      <c t="s" s="4" r="A29">
        <v>93</v>
      </c>
      <c t="n" s="6" r="B29">
        <v>514</v>
      </c>
      <c t="n" s="6" r="C29">
        <v>554</v>
      </c>
    </row>
    <row spans="1:3" r="30">
      <c t="s" s="4" r="A30">
        <v>94</v>
      </c>
      <c t="n" s="6" r="B30">
        <v>263</v>
      </c>
      <c t="n" s="6" r="C30">
        <v>268</v>
      </c>
    </row>
    <row spans="1:3" r="31">
      <c t="s" s="4" r="A31">
        <v>95</v>
      </c>
      <c t="n" s="6" r="B31">
        <v>135</v>
      </c>
      <c t="n" s="6" r="C31">
        <v>155</v>
      </c>
    </row>
    <row spans="1:3" r="32">
      <c t="s" s="4" r="A32">
        <v>96</v>
      </c>
      <c t="n" s="6" r="B32">
        <v>420</v>
      </c>
      <c t="n" s="6" r="C32">
        <v>374</v>
      </c>
    </row>
    <row spans="1:3" r="33">
      <c t="s" s="4" r="A33">
        <v>97</v>
      </c>
      <c t="n" s="6" r="B33">
        <v>227</v>
      </c>
      <c t="n" s="6" r="C33">
        <v>195</v>
      </c>
    </row>
    <row spans="1:3" r="34">
      <c t="s" s="4" r="A34">
        <v>98</v>
      </c>
      <c t="n" s="6" r="B34">
        <v>377</v>
      </c>
      <c t="n" s="6" r="C34">
        <v>318</v>
      </c>
    </row>
    <row spans="1:3" r="35">
      <c t="s" s="4" r="A35">
        <v>99</v>
      </c>
      <c t="n" s="6" r="B35">
        <v>575</v>
      </c>
      <c t="n" s="6" r="C35">
        <v>584</v>
      </c>
    </row>
    <row spans="1:3" r="36">
      <c t="s" s="4" r="A36">
        <v>100</v>
      </c>
      <c t="n" s="6" r="B36">
        <v>6482</v>
      </c>
      <c t="n" s="6" r="C36">
        <v>6150</v>
      </c>
    </row>
    <row spans="1:3" r="37">
      <c t="s" s="4" r="A37">
        <v>101</v>
      </c>
      <c t="n" s="6" r="B37">
        <v>2294</v>
      </c>
      <c t="n" s="6" r="C37">
        <v>1709</v>
      </c>
    </row>
    <row spans="1:3" r="38">
      <c t="s" s="4" r="A38">
        <v>102</v>
      </c>
      <c t="n" s="6" r="B38">
        <v>382</v>
      </c>
      <c t="n" s="6" r="C38">
        <v>243</v>
      </c>
    </row>
    <row spans="1:3" r="39">
      <c t="s" s="4" r="A39">
        <v>103</v>
      </c>
      <c t="n" s="7" r="B39">
        <v>1912</v>
      </c>
      <c t="n" s="7" r="C39">
        <v>1466</v>
      </c>
    </row>
    <row spans="1:3" r="40">
      <c t="s" s="4" r="A40">
        <v>104</v>
      </c>
      <c t="n" s="8" r="B40">
        <v>0.67</v>
      </c>
      <c t="n" s="8" r="C40">
        <v>0.51</v>
      </c>
    </row>
    <row spans="1:3" r="41">
      <c t="s" s="4" r="A41">
        <v>105</v>
      </c>
      <c t="n" s="8" r="B41">
        <v>0.27</v>
      </c>
      <c t="n" s="8" r="C41">
        <v>0.27</v>
      </c>
    </row>
    <row spans="1:3" r="42">
      <c t="s" s="4" r="A42">
        <v>106</v>
      </c>
      <c t="n" s="6" r="B42">
        <v>2849954</v>
      </c>
      <c t="n" s="6" r="C42">
        <v>2857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493</v>
      </c>
      <c t="s" s="2" r="B1">
        <v>251</v>
      </c>
    </row>
    <row spans="1:2" r="2">
      <c t="s" s="4" r="A2">
        <v>494</v>
      </c>
      <c t="n" s="9" r="B2">
        <v>228.8</v>
      </c>
    </row>
    <row spans="1:2" r="3">
      <c t="s" s="4" r="A3">
        <v>495</v>
      </c>
    </row>
    <row spans="1:2" r="4">
      <c t="s" s="4" r="A4">
        <v>494</v>
      </c>
      <c t="n" s="10" r="B4">
        <v>54.9</v>
      </c>
    </row>
    <row spans="1:2" r="5">
      <c t="s" s="4" r="A5">
        <v>496</v>
      </c>
    </row>
    <row spans="1:2" r="6">
      <c t="s" s="4" r="A6">
        <v>494</v>
      </c>
      <c t="n" s="10" r="B6">
        <v>162.1</v>
      </c>
    </row>
    <row spans="1:2" r="7">
      <c t="s" s="4" r="A7">
        <v>497</v>
      </c>
    </row>
    <row spans="1:2" r="8">
      <c t="s" s="4" r="A8">
        <v>494</v>
      </c>
      <c t="n" s="9" r="B8">
        <v>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8</v>
      </c>
      <c t="s" s="2" r="C1">
        <v>1</v>
      </c>
    </row>
    <row spans="1:4" r="2">
      <c t="s" s="2" r="C2">
        <v>2</v>
      </c>
      <c t="s" s="2" r="D2">
        <v>28</v>
      </c>
    </row>
    <row spans="1:4" r="3">
      <c t="s" s="3" r="A3">
        <v>499</v>
      </c>
    </row>
    <row spans="1:4" r="4">
      <c t="s" s="4" r="A4">
        <v>500</v>
      </c>
      <c t="n" s="7" r="C4">
        <v>95102</v>
      </c>
    </row>
    <row spans="1:4" r="5">
      <c t="s" s="4" r="A5">
        <v>114</v>
      </c>
      <c t="n" s="6" r="C5">
        <v>570</v>
      </c>
      <c t="n" s="7" r="D5">
        <v>1159</v>
      </c>
    </row>
    <row spans="1:4" r="6">
      <c t="s" s="4" r="A6">
        <v>501</v>
      </c>
      <c t="n" s="6" r="C6">
        <v>96874</v>
      </c>
      <c t="n" s="6" r="D6">
        <v>94606</v>
      </c>
    </row>
    <row spans="1:4" r="7">
      <c t="s" s="4" r="A7">
        <v>502</v>
      </c>
    </row>
    <row spans="1:4" r="8">
      <c t="s" s="3" r="A8">
        <v>499</v>
      </c>
    </row>
    <row spans="1:4" r="9">
      <c t="s" s="4" r="A9">
        <v>500</v>
      </c>
      <c t="s" s="4" r="B9">
        <v>503</v>
      </c>
      <c t="n" s="6" r="C9">
        <v>-252</v>
      </c>
      <c t="n" s="6" r="D9">
        <v>1002</v>
      </c>
    </row>
    <row spans="1:4" r="10">
      <c t="s" s="4" r="A10">
        <v>504</v>
      </c>
      <c t="s" s="4" r="B10">
        <v>503</v>
      </c>
      <c t="n" s="6" r="C10">
        <v>1050</v>
      </c>
      <c t="n" s="6" r="D10">
        <v>1529</v>
      </c>
    </row>
    <row spans="1:4" r="11">
      <c t="s" s="4" r="A11">
        <v>505</v>
      </c>
      <c t="s" s="4" r="B11">
        <v>503</v>
      </c>
      <c t="n" s="6" r="C11">
        <v>-480</v>
      </c>
      <c t="n" s="6" r="D11">
        <v>-370</v>
      </c>
    </row>
    <row spans="1:4" r="12">
      <c t="s" s="4" r="A12">
        <v>114</v>
      </c>
      <c t="s" s="4" r="B12">
        <v>503</v>
      </c>
      <c t="n" s="6" r="C12">
        <v>570</v>
      </c>
      <c t="n" s="6" r="D12">
        <v>1159</v>
      </c>
    </row>
    <row spans="1:4" r="13">
      <c t="s" s="4" r="A13">
        <v>501</v>
      </c>
      <c t="s" s="4" r="B13">
        <v>503</v>
      </c>
      <c t="n" s="7" r="C13">
        <v>318</v>
      </c>
      <c t="n" s="7" r="D13">
        <v>2161</v>
      </c>
    </row>
    <row spans="1:4" r="14">
      <c t="s" s="4" r="A14">
        <v>506</v>
      </c>
      <c t="s" s="4" r="C14">
        <v>507</v>
      </c>
    </row>
    <row spans="1:4" r="15">
      <c t="n" r="A15"/>
    </row>
    <row spans="1:4" r="16">
      <c t="s" s="4" r="A16">
        <v>288</v>
      </c>
      <c t="s" s="4" r="B16">
        <v>508</v>
      </c>
    </row>
    <row spans="1:4" r="17">
      <c t="s" s="4" r="A17">
        <v>509</v>
      </c>
      <c t="s" s="4" r="B17">
        <v>510</v>
      </c>
    </row>
  </sheetData>
  <mergeCells count="5">
    <mergeCell ref="A1:B2"/>
    <mergeCell ref="C1:D1"/>
    <mergeCell ref="A15:C15"/>
    <mergeCell ref="B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4"/>
  </cols>
  <sheetData>
    <row spans="1:4" r="1">
      <c t="s" s="1" r="A1">
        <v>511</v>
      </c>
      <c t="s" s="2" r="C1">
        <v>1</v>
      </c>
    </row>
    <row spans="1:4" r="2">
      <c t="s" s="2" r="C2">
        <v>2</v>
      </c>
      <c t="s" s="2" r="D2">
        <v>28</v>
      </c>
    </row>
    <row spans="1:4" r="3">
      <c t="s" s="3" r="A3">
        <v>512</v>
      </c>
    </row>
    <row spans="1:4" r="4">
      <c t="s" s="4" r="A4">
        <v>86</v>
      </c>
      <c t="n" s="7" r="C4">
        <v>728</v>
      </c>
      <c t="n" s="7" r="D4">
        <v>561</v>
      </c>
    </row>
    <row spans="1:4" r="5">
      <c t="s" s="4" r="A5">
        <v>102</v>
      </c>
      <c t="n" s="6" r="C5">
        <v>-382</v>
      </c>
      <c t="n" s="6" r="D5">
        <v>-243</v>
      </c>
    </row>
    <row spans="1:4" r="6">
      <c t="s" s="4" r="A6">
        <v>513</v>
      </c>
      <c t="n" s="6" r="C6">
        <v>1912</v>
      </c>
      <c t="n" s="6" r="D6">
        <v>1466</v>
      </c>
    </row>
    <row spans="1:4" r="7">
      <c t="s" s="4" r="A7">
        <v>514</v>
      </c>
    </row>
    <row spans="1:4" r="8">
      <c t="s" s="3" r="A8">
        <v>512</v>
      </c>
    </row>
    <row spans="1:4" r="9">
      <c t="s" s="4" r="A9">
        <v>86</v>
      </c>
      <c t="s" s="4" r="B9">
        <v>288</v>
      </c>
      <c t="n" s="6" r="C9">
        <v>728</v>
      </c>
      <c t="n" s="6" r="D9">
        <v>561</v>
      </c>
    </row>
    <row spans="1:4" r="10">
      <c t="s" s="4" r="A10">
        <v>102</v>
      </c>
      <c t="s" s="4" r="B10">
        <v>288</v>
      </c>
      <c t="n" s="6" r="C10">
        <v>-248</v>
      </c>
      <c t="n" s="6" r="D10">
        <v>-191</v>
      </c>
    </row>
    <row spans="1:4" r="11">
      <c t="s" s="4" r="A11">
        <v>513</v>
      </c>
      <c t="s" s="4" r="B11">
        <v>288</v>
      </c>
      <c t="n" s="7" r="C11">
        <v>480</v>
      </c>
      <c t="n" s="7" r="D11">
        <v>370</v>
      </c>
    </row>
    <row spans="1:4" r="12">
      <c t="n" r="A12"/>
    </row>
    <row spans="1:4" r="13">
      <c t="s" s="4" r="A13">
        <v>288</v>
      </c>
      <c t="s" s="4" r="B13">
        <v>510</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515</v>
      </c>
      <c t="s" s="2" r="B1">
        <v>516</v>
      </c>
      <c t="s" s="2" r="C1">
        <v>517</v>
      </c>
      <c t="s" s="2" r="D1">
        <v>2</v>
      </c>
      <c t="s" s="2" r="E1">
        <v>518</v>
      </c>
    </row>
    <row spans="1:5" r="2">
      <c t="s" s="4" r="A2">
        <v>235</v>
      </c>
    </row>
    <row spans="1:5" r="3">
      <c t="s" s="3" r="A3">
        <v>519</v>
      </c>
    </row>
    <row spans="1:5" r="4">
      <c t="s" s="4" r="A4">
        <v>233</v>
      </c>
      <c t="n" s="7" r="D4">
        <v>6400000</v>
      </c>
    </row>
    <row spans="1:5" r="5">
      <c t="s" s="4" r="A5">
        <v>234</v>
      </c>
      <c t="n" s="6" r="D5">
        <v>7700000</v>
      </c>
    </row>
    <row spans="1:5" r="6">
      <c t="s" s="4" r="A6">
        <v>520</v>
      </c>
      <c t="n" s="6" r="D6">
        <v>1300000</v>
      </c>
    </row>
    <row spans="1:5" r="7">
      <c t="s" s="4" r="A7">
        <v>232</v>
      </c>
    </row>
    <row spans="1:5" r="8">
      <c t="s" s="3" r="A8">
        <v>519</v>
      </c>
    </row>
    <row spans="1:5" r="9">
      <c t="s" s="4" r="A9">
        <v>233</v>
      </c>
      <c t="n" s="7" r="C9">
        <v>4400000</v>
      </c>
    </row>
    <row spans="1:5" r="10">
      <c t="s" s="4" r="A10">
        <v>234</v>
      </c>
      <c t="n" s="6" r="C10">
        <v>4900000</v>
      </c>
    </row>
    <row spans="1:5" r="11">
      <c t="s" s="4" r="A11">
        <v>521</v>
      </c>
      <c t="n" s="7" r="C11">
        <v>430000</v>
      </c>
      <c t="n" s="7" r="D11">
        <v>430000</v>
      </c>
    </row>
    <row spans="1:5" r="12">
      <c t="s" s="4" r="A12">
        <v>522</v>
      </c>
    </row>
    <row spans="1:5" r="13">
      <c t="s" s="3" r="A13">
        <v>519</v>
      </c>
    </row>
    <row spans="1:5" r="14">
      <c t="s" s="4" r="A14">
        <v>523</v>
      </c>
      <c t="s" s="4" r="E14">
        <v>524</v>
      </c>
    </row>
    <row spans="1:5" r="15">
      <c t="s" s="4" r="A15">
        <v>525</v>
      </c>
    </row>
    <row spans="1:5" r="16">
      <c t="s" s="3" r="A16">
        <v>519</v>
      </c>
    </row>
    <row spans="1:5" r="17">
      <c t="s" s="4" r="A17">
        <v>521</v>
      </c>
      <c t="n" s="7" r="B17">
        <v>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7</v>
      </c>
      <c t="s" s="2" r="B1">
        <v>1</v>
      </c>
    </row>
    <row spans="1:3" r="2">
      <c t="s" s="2" r="B2">
        <v>2</v>
      </c>
      <c t="s" s="2" r="C2">
        <v>28</v>
      </c>
    </row>
    <row spans="1:3" r="3">
      <c t="s" s="3" r="A3">
        <v>108</v>
      </c>
    </row>
    <row spans="1:3" r="4">
      <c t="s" s="4" r="A4">
        <v>103</v>
      </c>
      <c t="n" s="7" r="B4">
        <v>1912</v>
      </c>
      <c t="n" s="7" r="C4">
        <v>1466</v>
      </c>
    </row>
    <row spans="1:3" r="5">
      <c t="s" s="3" r="A5">
        <v>109</v>
      </c>
    </row>
    <row spans="1:3" r="6">
      <c t="s" s="4" r="A6">
        <v>110</v>
      </c>
      <c t="n" s="6" r="B6">
        <v>1591</v>
      </c>
      <c t="n" s="6" r="C6">
        <v>2317</v>
      </c>
    </row>
    <row spans="1:3" r="7">
      <c t="s" s="4" r="A7">
        <v>111</v>
      </c>
      <c t="n" s="6" r="B7">
        <v>-541</v>
      </c>
      <c t="n" s="6" r="C7">
        <v>-788</v>
      </c>
    </row>
    <row spans="1:3" r="8">
      <c t="s" s="4" r="A8">
        <v>112</v>
      </c>
      <c t="n" s="6" r="B8">
        <v>1050</v>
      </c>
      <c t="n" s="6" r="C8">
        <v>1529</v>
      </c>
    </row>
    <row spans="1:3" r="9">
      <c t="s" s="4" r="A9">
        <v>113</v>
      </c>
      <c t="n" s="6" r="B9">
        <v>-728</v>
      </c>
      <c t="n" s="6" r="C9">
        <v>-561</v>
      </c>
    </row>
    <row spans="1:3" r="10">
      <c t="s" s="4" r="A10">
        <v>111</v>
      </c>
      <c t="n" s="6" r="B10">
        <v>248</v>
      </c>
      <c t="n" s="6" r="C10">
        <v>191</v>
      </c>
    </row>
    <row spans="1:3" r="11">
      <c t="s" s="4" r="A11">
        <v>112</v>
      </c>
      <c t="n" s="6" r="B11">
        <v>-480</v>
      </c>
      <c t="n" s="6" r="C11">
        <v>-370</v>
      </c>
    </row>
    <row spans="1:3" r="12">
      <c t="s" s="4" r="A12">
        <v>114</v>
      </c>
      <c t="n" s="6" r="B12">
        <v>570</v>
      </c>
      <c t="n" s="6" r="C12">
        <v>1159</v>
      </c>
    </row>
    <row spans="1:3" r="13">
      <c t="s" s="4" r="A13">
        <v>115</v>
      </c>
      <c t="n" s="7" r="B13">
        <v>2482</v>
      </c>
      <c t="n" s="7" r="C13">
        <v>2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28</v>
      </c>
    </row>
    <row spans="1:3" r="3">
      <c t="s" s="3" r="A3">
        <v>117</v>
      </c>
    </row>
    <row spans="1:3" r="4">
      <c t="s" s="4" r="A4">
        <v>103</v>
      </c>
      <c t="n" s="7" r="B4">
        <v>1912</v>
      </c>
      <c t="n" s="7" r="C4">
        <v>1466</v>
      </c>
    </row>
    <row spans="1:3" r="5">
      <c t="s" s="3" r="A5">
        <v>118</v>
      </c>
    </row>
    <row spans="1:3" r="6">
      <c t="s" s="4" r="A6">
        <v>119</v>
      </c>
      <c t="n" s="6" r="B6">
        <v>1758</v>
      </c>
      <c t="n" s="6" r="C6">
        <v>1327</v>
      </c>
    </row>
    <row spans="1:3" r="7">
      <c t="s" s="4" r="A7">
        <v>120</v>
      </c>
      <c t="n" s="6" r="B7">
        <v>105</v>
      </c>
      <c t="n" s="6" r="C7">
        <v>336</v>
      </c>
    </row>
    <row spans="1:3" r="8">
      <c t="s" s="4" r="A8">
        <v>121</v>
      </c>
      <c t="n" s="6" r="B8">
        <v>-13</v>
      </c>
      <c t="n" s="6" r="C8">
        <v>-47</v>
      </c>
    </row>
    <row spans="1:3" r="9">
      <c t="s" s="4" r="A9">
        <v>80</v>
      </c>
      <c t="n" s="6" r="B9">
        <v>-50</v>
      </c>
      <c t="n" s="6" r="C9">
        <v>200</v>
      </c>
    </row>
    <row spans="1:3" r="10">
      <c t="s" s="4" r="A10">
        <v>86</v>
      </c>
      <c t="n" s="6" r="B10">
        <v>-728</v>
      </c>
      <c t="n" s="6" r="C10">
        <v>-561</v>
      </c>
    </row>
    <row spans="1:3" r="11">
      <c t="s" s="4" r="A11">
        <v>87</v>
      </c>
      <c t="n" s="6" r="B11">
        <v>-155</v>
      </c>
      <c t="n" s="6" r="C11">
        <v>-153</v>
      </c>
    </row>
    <row spans="1:3" r="12">
      <c t="s" s="4" r="A12">
        <v>122</v>
      </c>
      <c t="n" s="6" r="B12">
        <v>-5120</v>
      </c>
      <c t="n" s="6" r="C12">
        <v>-5139</v>
      </c>
    </row>
    <row spans="1:3" r="13">
      <c t="s" s="4" r="A13">
        <v>123</v>
      </c>
      <c t="n" s="6" r="B13">
        <v>5597</v>
      </c>
      <c t="n" s="6" r="C13">
        <v>5150</v>
      </c>
    </row>
    <row spans="1:3" r="14">
      <c t="s" s="4" r="A14">
        <v>88</v>
      </c>
      <c t="n" s="7" r="B14">
        <v>-194</v>
      </c>
      <c t="n" s="6" r="C14">
        <v>-160</v>
      </c>
    </row>
    <row spans="1:3" r="15">
      <c t="s" s="4" r="A15">
        <v>124</v>
      </c>
      <c t="s" s="4" r="B15">
        <v>125</v>
      </c>
      <c t="n" s="6" r="C15">
        <v>21</v>
      </c>
    </row>
    <row spans="1:3" r="16">
      <c t="s" s="4" r="A16">
        <v>126</v>
      </c>
      <c t="n" s="7" r="B16">
        <v>404</v>
      </c>
      <c t="n" s="6" r="C16">
        <v>378</v>
      </c>
    </row>
    <row spans="1:3" r="17">
      <c t="s" s="4" r="A17">
        <v>127</v>
      </c>
      <c t="n" s="6" r="B17">
        <v>238</v>
      </c>
      <c t="n" s="6" r="C17">
        <v>25</v>
      </c>
    </row>
    <row spans="1:3" r="18">
      <c t="s" s="4" r="A18">
        <v>128</v>
      </c>
      <c t="n" s="6" r="B18">
        <v>-1076</v>
      </c>
      <c t="n" s="6" r="C18">
        <v>-885</v>
      </c>
    </row>
    <row spans="1:3" r="19">
      <c t="s" s="4" r="A19">
        <v>129</v>
      </c>
      <c t="n" s="6" r="B19">
        <v>2678</v>
      </c>
      <c t="n" s="6" r="C19">
        <v>1958</v>
      </c>
    </row>
    <row spans="1:3" r="20">
      <c t="s" s="3" r="A20">
        <v>130</v>
      </c>
    </row>
    <row spans="1:3" r="21">
      <c t="s" s="4" r="A21">
        <v>131</v>
      </c>
      <c t="n" s="6" r="B21">
        <v>19915</v>
      </c>
      <c t="n" s="6" r="C21">
        <v>16564</v>
      </c>
    </row>
    <row spans="1:3" r="22">
      <c t="s" s="4" r="A22">
        <v>132</v>
      </c>
      <c t="n" s="6" r="B22">
        <v>48099</v>
      </c>
      <c t="n" s="6" r="C22">
        <v>40235</v>
      </c>
    </row>
    <row spans="1:3" r="23">
      <c t="s" s="4" r="A23">
        <v>133</v>
      </c>
      <c t="n" s="7" r="B23">
        <v>-65953</v>
      </c>
      <c t="n" s="6" r="C23">
        <v>-52754</v>
      </c>
    </row>
    <row spans="1:3" r="24">
      <c t="s" s="4" r="A24">
        <v>134</v>
      </c>
      <c t="s" s="4" r="B24">
        <v>125</v>
      </c>
      <c t="n" s="6" r="C24">
        <v>77</v>
      </c>
    </row>
    <row spans="1:3" r="25">
      <c t="s" s="4" r="A25">
        <v>135</v>
      </c>
      <c t="n" s="7" r="B25">
        <v>-670</v>
      </c>
      <c t="n" s="6" r="C25">
        <v>-491</v>
      </c>
    </row>
    <row spans="1:3" r="26">
      <c t="s" s="4" r="A26">
        <v>136</v>
      </c>
      <c t="n" s="6" r="B26">
        <v>309</v>
      </c>
      <c t="n" s="6" r="C26">
        <v>123</v>
      </c>
    </row>
    <row spans="1:3" r="27">
      <c t="s" s="4" r="A27">
        <v>137</v>
      </c>
      <c t="n" s="6" r="B27">
        <v>-19</v>
      </c>
      <c t="n" s="6" r="C27">
        <v>-2</v>
      </c>
    </row>
    <row spans="1:3" r="28">
      <c t="s" s="4" r="A28">
        <v>138</v>
      </c>
      <c t="n" s="6" r="B28">
        <v>-24564</v>
      </c>
      <c t="n" s="6" r="C28">
        <v>-11837</v>
      </c>
    </row>
    <row spans="1:3" r="29">
      <c t="s" s="4" r="A29">
        <v>139</v>
      </c>
      <c t="n" s="6" r="B29">
        <v>-129</v>
      </c>
      <c t="n" s="6" r="C29">
        <v>-215</v>
      </c>
    </row>
    <row spans="1:3" r="30">
      <c t="s" s="4" r="A30">
        <v>140</v>
      </c>
      <c t="n" s="6" r="B30">
        <v>-194</v>
      </c>
      <c t="n" s="6" r="C30">
        <v>-62</v>
      </c>
    </row>
    <row spans="1:3" r="31">
      <c t="s" s="4" r="A31">
        <v>141</v>
      </c>
      <c t="n" s="6" r="B31">
        <v>-23206</v>
      </c>
      <c t="n" s="6" r="C31">
        <v>-8362</v>
      </c>
    </row>
    <row spans="1:3" r="32">
      <c t="s" s="3" r="A32">
        <v>142</v>
      </c>
    </row>
    <row spans="1:3" r="33">
      <c t="s" s="4" r="A33">
        <v>143</v>
      </c>
      <c t="n" s="6" r="B33">
        <v>20881</v>
      </c>
      <c t="n" s="6" r="C33">
        <v>-1187</v>
      </c>
    </row>
    <row spans="1:3" r="34">
      <c t="s" s="4" r="A34">
        <v>144</v>
      </c>
      <c t="n" s="6" r="B34">
        <v>-11212</v>
      </c>
      <c t="n" s="6" r="C34">
        <v>-2857</v>
      </c>
    </row>
    <row spans="1:3" r="35">
      <c t="s" s="4" r="A35">
        <v>145</v>
      </c>
      <c t="n" s="6" r="B35">
        <v>2731</v>
      </c>
      <c t="n" s="6" r="C35">
        <v>4930</v>
      </c>
    </row>
    <row spans="1:3" r="36">
      <c t="s" s="4" r="A36">
        <v>146</v>
      </c>
      <c t="n" s="6" r="B36">
        <v>10289</v>
      </c>
      <c t="n" s="6" r="C36">
        <v>6248</v>
      </c>
    </row>
    <row spans="1:3" r="37">
      <c t="s" s="4" r="A37">
        <v>147</v>
      </c>
      <c t="n" s="6" r="B37">
        <v>-5000</v>
      </c>
      <c t="n" s="6" r="C37">
        <v>-3000</v>
      </c>
    </row>
    <row spans="1:3" r="38">
      <c t="s" s="4" r="A38">
        <v>148</v>
      </c>
      <c t="n" s="6" r="B38">
        <v>-769</v>
      </c>
      <c t="n" s="6" r="C38">
        <v>-771</v>
      </c>
    </row>
    <row spans="1:3" r="39">
      <c t="s" s="4" r="A39">
        <v>149</v>
      </c>
      <c t="n" s="6" r="B39">
        <v>124</v>
      </c>
      <c t="n" s="6" r="C39">
        <v>130</v>
      </c>
    </row>
    <row spans="1:3" r="40">
      <c t="s" s="4" r="A40">
        <v>150</v>
      </c>
      <c t="n" s="6" r="B40">
        <v>-65</v>
      </c>
      <c t="n" s="6" r="C40">
        <v>-145</v>
      </c>
    </row>
    <row spans="1:3" r="41">
      <c t="s" s="4" r="A41">
        <v>151</v>
      </c>
      <c t="n" s="6" r="B41">
        <v>16979</v>
      </c>
      <c t="n" s="6" r="C41">
        <v>3348</v>
      </c>
    </row>
    <row spans="1:3" r="42">
      <c t="s" s="4" r="A42">
        <v>152</v>
      </c>
      <c t="n" s="6" r="B42">
        <v>-3549</v>
      </c>
      <c t="n" s="6" r="C42">
        <v>-3056</v>
      </c>
    </row>
    <row spans="1:3" r="43">
      <c t="s" s="4" r="A43">
        <v>153</v>
      </c>
      <c t="n" s="6" r="B43">
        <v>44227</v>
      </c>
      <c t="n" s="6" r="C43">
        <v>43412</v>
      </c>
    </row>
    <row spans="1:3" r="44">
      <c t="s" s="4" r="A44">
        <v>154</v>
      </c>
      <c t="n" s="6" r="B44">
        <v>40678</v>
      </c>
      <c t="n" s="6" r="C44">
        <v>40356</v>
      </c>
    </row>
    <row spans="1:3" r="45">
      <c t="s" s="3" r="A45">
        <v>155</v>
      </c>
    </row>
    <row spans="1:3" r="46">
      <c t="s" s="4" r="A46">
        <v>156</v>
      </c>
      <c t="n" s="6" r="B46">
        <v>823</v>
      </c>
      <c t="n" s="6" r="C46">
        <v>1061</v>
      </c>
    </row>
    <row spans="1:3" r="47">
      <c t="s" s="4" r="A47">
        <v>157</v>
      </c>
      <c t="n" s="7" r="B47">
        <v>625</v>
      </c>
      <c t="n" s="6" r="C47">
        <v>250</v>
      </c>
    </row>
    <row spans="1:3" r="48">
      <c t="s" s="3" r="A48">
        <v>158</v>
      </c>
    </row>
    <row spans="1:3" r="49">
      <c t="s" s="4" r="A49">
        <v>159</v>
      </c>
      <c t="s" s="4" r="B49">
        <v>125</v>
      </c>
      <c t="n" s="6" r="C49">
        <v>137</v>
      </c>
    </row>
    <row spans="1:3" r="50">
      <c t="s" s="4" r="A50">
        <v>160</v>
      </c>
      <c t="n" s="7" r="B50">
        <v>863</v>
      </c>
      <c t="n" s="7" r="C50">
        <v>1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Securities Available for Sale</vt:lpstr>
      <vt:lpstr>Loans and Allowance for Loan Lo</vt:lpstr>
      <vt:lpstr>Fair Value Presentation</vt:lpstr>
      <vt:lpstr>Interim Disclosures about Fair </vt:lpstr>
      <vt:lpstr>Commitments and Contingent Liab</vt:lpstr>
      <vt:lpstr>Accumulated Other Comprehensive</vt:lpstr>
      <vt:lpstr>Subsequent Event</vt:lpstr>
      <vt:lpstr>Recently Issued Accounting Stan</vt:lpstr>
      <vt:lpstr>Securities Available for Sale (</vt:lpstr>
      <vt:lpstr>Loans and Allowance for Loan 17</vt:lpstr>
      <vt:lpstr>Fair Value Presentation (Tables</vt:lpstr>
      <vt:lpstr>Interim Disclosures about Fai19</vt:lpstr>
      <vt:lpstr>Accumulated Other Comprehensi20</vt:lpstr>
      <vt:lpstr>Securities Available for Sale21</vt:lpstr>
      <vt:lpstr>Securities Available for Sale22</vt:lpstr>
      <vt:lpstr>Securities Available for Sale23</vt:lpstr>
      <vt:lpstr>Securities Available for Sale24</vt:lpstr>
      <vt:lpstr>Securities Available for Sale25</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Fair Value Presentation (Narrat</vt:lpstr>
      <vt:lpstr>Fair Value Presentation (Schedu</vt:lpstr>
      <vt:lpstr>Fair Value Presentation (Sche37</vt:lpstr>
      <vt:lpstr>Fair Value Presentation (Sche38</vt:lpstr>
      <vt:lpstr>Interim Disclosures about Fai39</vt:lpstr>
      <vt:lpstr>Commitments and Contingent Li40</vt:lpstr>
      <vt:lpstr>Accumulated Other Comprehensi41</vt:lpstr>
      <vt:lpstr>Accumulated Other Comprehensi4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43:33Z</dcterms:created>
  <dcterms:modified xmlns:dcterms="http://purl.org/dc/terms/" xmlns:xsi="http://www.w3.org/2001/XMLSchema-instance" xsi:type="dcterms:W3CDTF">2016-05-13T11:43:33Z</dcterms:modified>
  <dc:title xmlns:dc="http://purl.org/dc/elements/1.1/">Untitled</dc:title>
  <dc:description xmlns:dc="http://purl.org/dc/elements/1.1/"/>
  <dc:subject xmlns:dc="http://purl.org/dc/elements/1.1/"/>
  <cp:keywords/>
  <cp:category/>
</cp:coreProperties>
</file>